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Securities" sheetId="9" r:id="rId9"/>
    <s:sheet name="Loans" sheetId="10" r:id="rId10"/>
    <s:sheet name="Loan Servicing" sheetId="11" r:id="rId11"/>
    <s:sheet name="Securities Sold Under Agreement" sheetId="12" r:id="rId12"/>
    <s:sheet name="Share-Based Payments" sheetId="13" r:id="rId13"/>
    <s:sheet name="Regulatory Capital Matters" sheetId="14" r:id="rId14"/>
    <s:sheet name="Fair Value" sheetId="15" r:id="rId15"/>
    <s:sheet name="Earnings Per Share" sheetId="16" r:id="rId16"/>
    <s:sheet name="Subordinated Notes" sheetId="17" r:id="rId17"/>
    <s:sheet name="Securities (Tables)" sheetId="18" r:id="rId18"/>
    <s:sheet name="Loans (Tables)" sheetId="19" r:id="rId19"/>
    <s:sheet name="Loan Servicing (Tables)" sheetId="20" r:id="rId20"/>
    <s:sheet name="Securities Sold Under Agreeme21" sheetId="21" r:id="rId21"/>
    <s:sheet name="Share-Based Payments (Tables)" sheetId="22" r:id="rId22"/>
    <s:sheet name="Regulatory Capital Matters (Tab" sheetId="23" r:id="rId23"/>
    <s:sheet name="Fair Value (Tables)" sheetId="24" r:id="rId24"/>
    <s:sheet name="Earnings Per Share (Tables)" sheetId="25" r:id="rId25"/>
    <s:sheet name="Securities - Summary of Amortiz" sheetId="26" r:id="rId26"/>
    <s:sheet name="Securities - Schedule of Amorti" sheetId="27" r:id="rId27"/>
    <s:sheet name="Securities - Summary of Proceed" sheetId="28" r:id="rId28"/>
    <s:sheet name="Securities - Summary of Proce29" sheetId="29" r:id="rId29"/>
    <s:sheet name="Securities - Schedule of Amor30" sheetId="30" r:id="rId30"/>
    <s:sheet name="Securities - Additional Informa" sheetId="31" r:id="rId31"/>
    <s:sheet name="Securities - Schedule of Unreal" sheetId="32" r:id="rId32"/>
    <s:sheet name="Loans - Summary of Loans (Detai" sheetId="33" r:id="rId33"/>
    <s:sheet name="Loans - Activity in Allowance f" sheetId="34" r:id="rId34"/>
    <s:sheet name="Loans - Allowance for Loan Loss" sheetId="35" r:id="rId35"/>
    <s:sheet name="Loans - Additional Information " sheetId="36" r:id="rId36"/>
    <s:sheet name="Loans - Summary of Impaired Loa" sheetId="37" r:id="rId37"/>
    <s:sheet name="Loans - Schedule of Recorded In" sheetId="38" r:id="rId38"/>
    <s:sheet name="Loans - Schedule of Aging of Re" sheetId="39" r:id="rId39"/>
    <s:sheet name="Loans - Summary of Risk Categor" sheetId="40" r:id="rId40"/>
    <s:sheet name="Loans -Summary of Total Contrac" sheetId="41" r:id="rId41"/>
    <s:sheet name="Loans - Summary of Changes in T" sheetId="42" r:id="rId42"/>
    <s:sheet name="Loan Servicing - Schedule of Lo" sheetId="43" r:id="rId43"/>
    <s:sheet name="Loan Servicing - Components of " sheetId="44" r:id="rId44"/>
    <s:sheet name="Loan Servicing - Additional Inf" sheetId="45" r:id="rId45"/>
    <s:sheet name="Securities Sold Under Agreeme46" sheetId="46" r:id="rId46"/>
    <s:sheet name="Securities Sold Under Agreeme47" sheetId="47" r:id="rId47"/>
    <s:sheet name="Share-Based Payments - Addition" sheetId="48" r:id="rId48"/>
    <s:sheet name="Share-Based Payments - Summary " sheetId="49" r:id="rId49"/>
    <s:sheet name="Share-Based Payments - Fair Val" sheetId="50" r:id="rId50"/>
    <s:sheet name="Share-Based Payments - Summar51" sheetId="51" r:id="rId51"/>
    <s:sheet name="Share-Based Payments - Summar52" sheetId="52" r:id="rId52"/>
    <s:sheet name="Share-Based Payments - Summar53" sheetId="53" r:id="rId53"/>
    <s:sheet name="Regulatory Capital Matters - Ad" sheetId="54" r:id="rId54"/>
    <s:sheet name="Regulatory Capital Matters - Ac" sheetId="55" r:id="rId55"/>
    <s:sheet name="Fair Value - Additional informa" sheetId="56" r:id="rId56"/>
    <s:sheet name="Fair Value - Assets and Liabili" sheetId="57" r:id="rId57"/>
    <s:sheet name="Fair Value - Carrying Amount an" sheetId="58" r:id="rId58"/>
    <s:sheet name="Earnings Per Share - Computatio" sheetId="59" r:id="rId59"/>
    <s:sheet name="Earnings Per Share - Additional" sheetId="60" r:id="rId60"/>
    <s:sheet name="Subordinated Notes - Additional" sheetId="61" r:id="rId61"/>
  </s:sheets>
  <s:definedNames/>
  <s:calcPr calcId="124519" calcMode="auto" fullCalcOnLoad="1"/>
</s:workbook>
</file>

<file path=xl/sharedStrings.xml><?xml version="1.0" encoding="utf-8"?>
<sst xmlns="http://schemas.openxmlformats.org/spreadsheetml/2006/main" uniqueCount="778">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FSB</t>
  </si>
  <si>
    <t>Entity Registrant Name</t>
  </si>
  <si>
    <t>FRANKLIN FINANCIAL NETWORK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due from financial institutions</t>
  </si>
  <si>
    <t>Certificates of deposit at other financial institutions</t>
  </si>
  <si>
    <t>Securities available for sale</t>
  </si>
  <si>
    <t>Securities held to maturity (fair value 2016-$243,946 and 2015-$161,969)</t>
  </si>
  <si>
    <t>Loans held for sale, at fair value</t>
  </si>
  <si>
    <t>Loans</t>
  </si>
  <si>
    <t>Allowance for loan losses</t>
  </si>
  <si>
    <t>Net loans</t>
  </si>
  <si>
    <t>Restricted equity securities, at cost</t>
  </si>
  <si>
    <t>Premises and equipment, net</t>
  </si>
  <si>
    <t>Accrued interest receivable</t>
  </si>
  <si>
    <t>Bank owned life insurance</t>
  </si>
  <si>
    <t>Deferred tax asset</t>
  </si>
  <si>
    <t>Assets held for sale</t>
  </si>
  <si>
    <t>Foreclosed assets</t>
  </si>
  <si>
    <t>Servicing rights, net</t>
  </si>
  <si>
    <t>Goodwill</t>
  </si>
  <si>
    <t>Core deposit intangible, net</t>
  </si>
  <si>
    <t>Other assets</t>
  </si>
  <si>
    <t>Total assets</t>
  </si>
  <si>
    <t>Deposits</t>
  </si>
  <si>
    <t>Non-interest bearing</t>
  </si>
  <si>
    <t>Interest bearing</t>
  </si>
  <si>
    <t>Total deposits</t>
  </si>
  <si>
    <t>Federal funds purchased and repurchase agreements</t>
  </si>
  <si>
    <t>Federal Home Loan Bank advances</t>
  </si>
  <si>
    <t>Subordinated notes, net of issuance costs</t>
  </si>
  <si>
    <t>Accrued interest payable</t>
  </si>
  <si>
    <t>Other liabilities</t>
  </si>
  <si>
    <t>Total liabilities</t>
  </si>
  <si>
    <t>Shareholders' equity</t>
  </si>
  <si>
    <t>Preferred stock, no par value: 1,000,000 shares authorized; Senior non-cumulative preferred stock, Series A, no par value, $1,000 liquidation value per share, 10,000 shares authorized; no shares outstanding at September 30, 2016 and 10,000 shares issued and outstanding at December 31, 2015</t>
  </si>
  <si>
    <t>Common stock, no par value; 20,000,000 shares authorized; 10,757,483 and 10,571,377 shares issued and outstanding at September 30, 2016 and December 31 2015, respectively</t>
  </si>
  <si>
    <t>Retained earnings</t>
  </si>
  <si>
    <t>Accumulated other comprehensive income (loss)</t>
  </si>
  <si>
    <t>Total shareholders' equity</t>
  </si>
  <si>
    <t>Total liabilities and shareholders' equity</t>
  </si>
  <si>
    <t>Consolidated Balance Sheets (Parenthetical) - USD ($) $ in Thousands</t>
  </si>
  <si>
    <t>Held-to-maturity securities, fair value</t>
  </si>
  <si>
    <t>Preferred stock, no par value</t>
  </si>
  <si>
    <t xml:space="preserve"> </t>
  </si>
  <si>
    <t>Preferred stock, shares authorized</t>
  </si>
  <si>
    <t>Common stock, no par value</t>
  </si>
  <si>
    <t>Common stock shares authorized</t>
  </si>
  <si>
    <t>Common stock shares issued</t>
  </si>
  <si>
    <t>Common stock, share outstanding</t>
  </si>
  <si>
    <t>Series A [Member] | Senior Non-cumulative Preferred Stock [Member]</t>
  </si>
  <si>
    <t>Preferred stock, liquidation value, per share</t>
  </si>
  <si>
    <t>Preferred stock, shares issued</t>
  </si>
  <si>
    <t>Preferred stock, shares outstanding</t>
  </si>
  <si>
    <t>Consolidated Statements of Income - USD ($) $ in Thousands</t>
  </si>
  <si>
    <t>3 Months Ended</t>
  </si>
  <si>
    <t>Sep. 30, 2015</t>
  </si>
  <si>
    <t>Interest income and dividends</t>
  </si>
  <si>
    <t>Loans, including fees</t>
  </si>
  <si>
    <t>Securities:</t>
  </si>
  <si>
    <t>Taxable</t>
  </si>
  <si>
    <t>Tax-exempt</t>
  </si>
  <si>
    <t>Dividends on restricted equity securities</t>
  </si>
  <si>
    <t>Federal funds sold and other</t>
  </si>
  <si>
    <t>Total interest income</t>
  </si>
  <si>
    <t>Interest expense</t>
  </si>
  <si>
    <t>Subordinated notes and other borrowings</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s on sale of loans</t>
  </si>
  <si>
    <t>Wealth management</t>
  </si>
  <si>
    <t>Loan servicing fees, net</t>
  </si>
  <si>
    <t>Gain on sale or call of securities</t>
  </si>
  <si>
    <t>Net gain on sale of foreclosed assets</t>
  </si>
  <si>
    <t>Other</t>
  </si>
  <si>
    <t>Total noninterest income</t>
  </si>
  <si>
    <t>Noninterest expense</t>
  </si>
  <si>
    <t>Salaries and employee benefits</t>
  </si>
  <si>
    <t>Occupancy and equipment</t>
  </si>
  <si>
    <t>FDIC assessment expense</t>
  </si>
  <si>
    <t>Marketing</t>
  </si>
  <si>
    <t>Professional fees</t>
  </si>
  <si>
    <t>Amortization of core deposit intangible</t>
  </si>
  <si>
    <t>Indirect expenses related to public offering</t>
  </si>
  <si>
    <t>Total noninterest expense</t>
  </si>
  <si>
    <t>Income before income tax expense</t>
  </si>
  <si>
    <t>Income tax expense</t>
  </si>
  <si>
    <t>Net income</t>
  </si>
  <si>
    <t>Dividends paid on Series A preferred stock</t>
  </si>
  <si>
    <t>Net income available to common shareholders</t>
  </si>
  <si>
    <t>Earnings per share:</t>
  </si>
  <si>
    <t>Basic</t>
  </si>
  <si>
    <t>Diluted</t>
  </si>
  <si>
    <t>Consolidated Statements of Comprehensive Income (Loss) - USD ($) $ in Thousands</t>
  </si>
  <si>
    <t>Statement of Comprehensive Income [Abstract]</t>
  </si>
  <si>
    <t>Unrealized gains (losses) on securities:</t>
  </si>
  <si>
    <t>Unrealized holding gain (loss) arising during the period</t>
  </si>
  <si>
    <t>Reclassification adjustment for gains included in net income</t>
  </si>
  <si>
    <t>Net unrealized gains (losses)</t>
  </si>
  <si>
    <t>Tax effect</t>
  </si>
  <si>
    <t>Total other comprehensive income (loss)</t>
  </si>
  <si>
    <t>Comprehensive income</t>
  </si>
  <si>
    <t>Consolidated Statements of Changes in Shareholders' Equity (Unaudited) - USD ($) $ in Thousands</t>
  </si>
  <si>
    <t>Total</t>
  </si>
  <si>
    <t>Initial Public Offering [Member]</t>
  </si>
  <si>
    <t>Series A Preferred Stock [Member]</t>
  </si>
  <si>
    <t>Common Stock [Member]</t>
  </si>
  <si>
    <t>Common Stock [Member]Initial Public Offering [Member]</t>
  </si>
  <si>
    <t>Retained Earnings [Member]</t>
  </si>
  <si>
    <t>Retained Earnings [Member]Series A Preferred Stock [Member]</t>
  </si>
  <si>
    <t>Accumulated Other Comprehensive Income (Loss) [Member]</t>
  </si>
  <si>
    <t>Beginning balance at Dec. 31, 2014</t>
  </si>
  <si>
    <t>Beginning balance, shares at Dec. 31, 2014</t>
  </si>
  <si>
    <t>Exercise of common stock options, net</t>
  </si>
  <si>
    <t>Exercise of common stock options, net, number of shares</t>
  </si>
  <si>
    <t>Exercise of common stock warrants</t>
  </si>
  <si>
    <t>Exercise of common stock warrants, number of shares</t>
  </si>
  <si>
    <t>Issuance of restricted stock, net of forfeitures</t>
  </si>
  <si>
    <t>Stock based compensation expense, net of restricted share forfeitures</t>
  </si>
  <si>
    <t>Stock issued related to initial public offering, net of stock issuance costs</t>
  </si>
  <si>
    <t>Common stock, shares</t>
  </si>
  <si>
    <t>Stock issued (divestment) in conjunction with 401(k) employer match, net of distributions</t>
  </si>
  <si>
    <t>Stock issued (divestment) in conjunction with 401(k) employer match, net of distributions, number of shares</t>
  </si>
  <si>
    <t>Excess tax benefit from exercise of stock options</t>
  </si>
  <si>
    <t>Other comprehensive income</t>
  </si>
  <si>
    <t>Ending balance at Sep. 30, 2015</t>
  </si>
  <si>
    <t>Ending balance, shares at Sep. 30, 2015</t>
  </si>
  <si>
    <t>Beginning balance at Dec. 31, 2015</t>
  </si>
  <si>
    <t>Beginning balance, shares at Dec. 31, 2015</t>
  </si>
  <si>
    <t>Redemption of Series A preferred stock</t>
  </si>
  <si>
    <t>Excess tax benefit from restricted stock vesting</t>
  </si>
  <si>
    <t>Ending balance at Sep. 30, 2016</t>
  </si>
  <si>
    <t>Ending balance, shares at Sep. 30, 2016</t>
  </si>
  <si>
    <t>Consolidated Statements of Cash Flows (Unaudited) - USD ($) $ in Thousands</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Amortization of debt issuance costs</t>
  </si>
  <si>
    <t>Deferred income tax benefit</t>
  </si>
  <si>
    <t>Origination of loans held for sale</t>
  </si>
  <si>
    <t>Proceeds from sale of loans held for sale</t>
  </si>
  <si>
    <t>Net gain on sale of loans</t>
  </si>
  <si>
    <t>Gain on sale of available for sale securities</t>
  </si>
  <si>
    <t>Gain on call of held to maturity securities</t>
  </si>
  <si>
    <t>Income from bank owned life insurance</t>
  </si>
  <si>
    <t>Net gain on foreclosed assets</t>
  </si>
  <si>
    <t>Loss on sale of assets held for sale</t>
  </si>
  <si>
    <t>Stock-based compensation</t>
  </si>
  <si>
    <t>Compensation expense related to common stock issued to 401(k) plan</t>
  </si>
  <si>
    <t>Deferred gain on sale of loans</t>
  </si>
  <si>
    <t>Net change in:</t>
  </si>
  <si>
    <t>Accrued interest receivable and other assets</t>
  </si>
  <si>
    <t>Accrued interest payable and other liabilities</t>
  </si>
  <si>
    <t>Net cash from operating activities</t>
  </si>
  <si>
    <t>Securities available for sale :</t>
  </si>
  <si>
    <t>Sales</t>
  </si>
  <si>
    <t>Purchases</t>
  </si>
  <si>
    <t>Maturities, prepayments and calls</t>
  </si>
  <si>
    <t>Securities held to maturity :</t>
  </si>
  <si>
    <t>Net change in loans</t>
  </si>
  <si>
    <t>Purchase of bank owned life insurance</t>
  </si>
  <si>
    <t>Proceeds from sale of assets held for sale</t>
  </si>
  <si>
    <t>Purchase of restricted equity securities</t>
  </si>
  <si>
    <t>Proceeds from sale of foreclosed assets</t>
  </si>
  <si>
    <t>Purchases of premises and equipment, net</t>
  </si>
  <si>
    <t>Increase in certificates of deposits at other financial institutions</t>
  </si>
  <si>
    <t>Net cash from investing activities</t>
  </si>
  <si>
    <t>Cash flows from financing activities</t>
  </si>
  <si>
    <t>Increase in deposits</t>
  </si>
  <si>
    <t>Decrease in federal funds purchased and repurchase agreements</t>
  </si>
  <si>
    <t>Proceeds from Federal Home Loan Bank advances</t>
  </si>
  <si>
    <t>Repayment of Federal Home Loan Bank advances</t>
  </si>
  <si>
    <t>Proceeds from other borrowings</t>
  </si>
  <si>
    <t>Repayment of other borrowings</t>
  </si>
  <si>
    <t>Proceeds from issuance of subordinated notes, net of issuance costs</t>
  </si>
  <si>
    <t>Proceeds from exercise of common stock warrants</t>
  </si>
  <si>
    <t>Proceeds from exercise of common stock options, including excess tax benefit</t>
  </si>
  <si>
    <t>Proceeds from issuance of common stock, net of offering costs</t>
  </si>
  <si>
    <t>Divestment of common stock issued to 401(k) plan</t>
  </si>
  <si>
    <t>Dividends paid on preferred stock</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Basis of Presentation</t>
  </si>
  <si>
    <t>Organization, Consolidation and Presentation of Financial Statements [Abstract]</t>
  </si>
  <si>
    <t>NOTE 1—BASIS OF PRESENTATION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which are, in the opinion of management, necessary for a fair
presentation of the results for the periods reported have been
included as required by Regulation S-X, Rule 10-01. All such
adjustments are of a normal recurring nature. It is suggested that
these interim consolidated financial statements and notes be read
in conjunction with the financial statements and accompanying notes
included in the Company’s Annual Report on Form 10-K
filed with the SEC on March 15, 2016.
These consolidated financial statements include the accounts of
Franklin Financial Network, Inc. (“FFN”), and its
wholly-owned subsidiaries, Franklin Synergy Bank (“Franklin
Synergy” or the “Bank”) and Franklin Synergy Risk
Management, Inc. (collectively, the “Company”).
Franklin Synergy Investments of Tennessee, Inc., Franklin Synergy
Investments of Nevada, Inc., and Franklin Synergy Preferred
Capital, Inc. are direct or indirect subsidiaries of the Bank and
are included in these consolidated financial statements.
Significant intercompany transactions and accounts are eliminated
in consolidation.</t>
  </si>
  <si>
    <t>Securities</t>
  </si>
  <si>
    <t>Investments, Debt and Equity Securities [Abstract]</t>
  </si>
  <si>
    <t>NOTE 2—SECURITIES
The following table summarizes the amortized cost and fair value of
the securities available for sale portfolio at September 30,
2016 and December 31, 2015 and the corresponding amounts of
gross unrealized gains and losses recognized in accumulated other
comprehensive income.
Amortized Gross Gross Fair
September 30, 2016
U.S. government sponsored entities and agencies $ 3,000 $ 138 $
— $ 3,138
Mortgage-backed securities: residential 546,805 10,346 (354 ) 556,797
Mortgage-backed securities: commercial 19,526 233
— 19,759
State and political subdivisions 89,576 1,820 (334 ) 91,062
Total $ 658,907 $ 12,537 $ (688 ) $ 670,756
Amortized Gross Gross Fair
December 31, 2015
U.S. government sponsored entities and agencies $ 6,792 $ 72 $ (47 ) $ 6,817
Mortgage-backed securities: residential 502,916 2,386 (4,347 ) 500,955
Mortgage-backed securities: commercial 19,993 22 (180 ) 19,835
State and political subdivisions 46,664 1,570 (3 ) 48,231
Total $ 576,365 $ 4,050 $ (4,577 ) $ 575,838
The amortized cost and fair value of the securities held to
maturity portfolio at September 30, 2016 and December 31,
2015 and the corresponding amounts of gross unrecognized gains and
losses were as follows:
Amortized Gross Gross Fair
September 30, 2016
U.S. government sponsored entities and agencies $ 203 $ 7 $
— $ 210
Mortgage backed securities: residential 112,071 1,014 (124 ) 112,961
State and political subdivisions 122,776 7,999
— 130,775
Total $ 235,050 $ 9,020 $ (124 ) $ 243,946
Gross Gross Gross Fair
December 31, 2015
U.S. government sponsored entities and agencies $ 3,300 $ 11 $ (72 ) $ 3,239
Mortgage backed securities: residential 30,398 410 (408 ) 30,400
State and political subdivisions 124,502 3,841 (13 ) 128,330
Total $ 158,200 $ 4,262 $ (493 ) $ 161,969
The proceeds from sales and calls of securities available for sale
and the associated gains and losses were as follows:
Three Months Ended September 30,
Nine Months Ended September 30,
2016 2015 2016 2015
Proceeds $ 11,939 $ 19,776 $ 74,203 $ 54,064
Gross gains 430 $ 95 1,920 485
Gross losses
— (90 ) (385 ) (105 )
The proceeds from calls of securities held to maturity that were
called at a price in excess of par value and the associated gains
were as follows:
Three Months Ended September 30,
Nine Months Ended September 30,
2016 2015 2016 2015
Proceeds $
—
— $
— $ 2,300
Gross gains
—
—
— 149
Gross losses
—
—
—
—
The amortized cost and fair value of the investment securities
portfolio are shown by contractual maturity. Securities not due at
a single maturity date, primarily mortgage-backed securities, are
shown separately.
September 30, 2016
Amortized Fair
Available for sale
Over one year through five years $ 3,000 $ 3,138
Over ten years 89,576 91,062
Mortgage-backed securities: residential 546,805 556,797
Mortgage-backed securities: commercial 19,526 19,759
Total $ 658,907 $ 670,756
Held to maturity
Over one year through five years $ 706 $ 750
Over five years through ten years 5,073 5,351
Over ten years 117,200 124,884
Mortgage-backed securities: residential 112,071 112,961
Total $ 235,050 $ 243,946
Securities pledged at September 30, 2016 and December 31,
2015 had a carrying amount of $742,828 and $595,524, respectively,
and were pledged to secure public deposits and repurchase
agreements.
At September 30, 2016 and December 31, 2015, there were
no holdings of securities of any one issuer, other than the U.S.
government-sponsored entities and agencies, in an amount greater
than 10% of shareholders’ equity.
The following table summarizes the securities with unrealized and
unrecognized losses at September 30, 2016 and
December 31, 2015, aggregated by major security type and
length of time in a continuous unrealized loss position:
Less Than 12 Months 12 Months or Longer Total
Fair Unrealized Fair Unrealized Fair Unrealized
September 30, 2016
Available for sale
Mortgage-backed securities: residential $ 36,585 $ (269 ) $ 13,659 $ (85 ) $ 50,244 $ (354 )
State and political subdivisions 43,314 (334 )
—
— 43,314 (334 )
Total available for sale $ 79,899 $ (603 ) $ 13,659 $ (85 ) $ 93,558 $ (688 )
Less Than 12 Months 12 Months or Longer Total
Fair Unrecognized Fair Unrecognized Fair Unrecognized
Held to maturity
Mortgage-backed securities: residential $ 19,200 $ (54 ) $ 3,826 $ (70 ) $ 23,026 $ (124 )
Total held to maturity $ 19,200 $ (54 ) $ 3,826 $ (70 ) $ 23,026 $ (124 )
Less Than 12 Months 12 Months or Longer Total
Fair Unrealized Fair Unrealized Fair Unrealized
December 31, 2015
Available for sale
U.S. government sponsored entities and agencies $ 2,703 $ (47 ) $
— $
— $ 2,703 $ (47 )
Mortgage-backed securities: residential 313,570 (3,691 ) 23,319 (656 ) 336,889 (4,347 )
Mortgage-backed securities: commercial 15,980 (180 )
—
— 15,980 (180 )
State and political subdivisions 716 (3 )
—
— 716 (3 )
Total available for sale $ 332,969 $ (3,921 ) $ 23,319 $ (656 ) $ 356,288 $ (4,577 )
Less Than 12 Months 12 Months or Longer Total
Fair Unrecognized Fair Unrecognized Fair Unrecognized
Held to maturity
U.S. government sponsored entities and agencies $ 1,957 $ (43 ) $ 971 $ (29 ) $ 2,928 $ (72 )
Mortgage-backed securities: residential 9,788 (97 ) 5,481 (311 ) 15,269 (408 )
State and political subdivisions 3,351 (13 )
—
— 3,351 (13 )
Total held to maturity $ 15,096 $ (153 ) $ 6,452 $ (340 ) $ 21,548 $ (493 )
Unrealized and unrecogn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t>
  </si>
  <si>
    <t>Receivables [Abstract]</t>
  </si>
  <si>
    <t>NOTE 3—LOANS
Loans at September 30, 2016 and December 31, 2015 were as
follows:
September 30, December 31,
Loans that are not PCI loans
Construction and land development $ 474,255 $ 372,767
Commercial real estate:
Nonfarm, nonresidential 403,382 353,268
Other 26,866 10,955
Residential real estate:
Closed-end 1-4 family 228,672 162,933
Other 142,374 112,001
Commercial and industrial 372,784 283,888
Consumer and other 3,458 6,577
Loans before net deferred loan fees 1,651,791 1,302,389
Deferred loan fees, net (820 ) (2,476 )
Total loans that are not PCI loans 1,650,971 1,299,913
PCI loans
Construction and land development $ 81 $ 78
Commercial real estate:
Nonfarm, nonresidential 576 1,460
Other
—
—
Residential real estate:
Closed-end 1-4 family 497 562
Other
— 1
Commercial and industrial 1,933 1,812
Consumer and other
—
—
Total PCI loans 3,087 3,913
Allowance for loan losses (15,590 ) (11,587 )
Total loans, net of allowance for loan losses $ 1,638,468 $ 1,292,239
The following table presents the activity in the allowance for loan
losses by portfolio segment for the three month periods ended
September 30, 2016 and 2015:
Construction Commercial Residential Commercial Consumer Total
Three Months Ended September 30, 2016
Allowance for loan losses:
Beginning balance $ 3,624 $ 3,865 $ 2,060 $ 4,655 $ 49 $ 14,253
Provision for loan losses 427 43 451 455 16 1,392
Loans charged-off (11 )
— (40 )
— (19 ) (70 )
Recoveries
—
— 13
— 2 15
Total ending allowance balance $ 4,040 $ 3,908 $ 2,484 $ 5,110 $ 48 $ 15,590
Three Months Ended September 30, 2015
Allowance for loan losses:
Beginning balance $ 2,567 $ 2,321 $ 1,739 $ 1,324 $ 65 $ 8,016
Provision for loan losses 461 135 (71 ) 1,253 (54 ) 1,724
Loans charged-off
—
— (15 ) (15 ) (33 ) (63 )
Recoveries
—
— 6
— 61 67
Total ending allowance balance $ 3,028 $ 2,456 $ 1,659 $ 2,562 $ 39 $ 9,744
The following table presents the activity in the allowance for loan
losses by portfolio segment for the nine-month periods ended
September 30, 2016 and 2015:
Construction Commercial Residential Commercial Consumer Total
Nine Months Ended September 30, 2016
Allowance for loan losses:
Beginning balance $ 3,186 $ 3,146 $ 1,861 $ 3,358 $ 36 $ 11,587
Provision for loan losses 865 762 609 1,817 42 4,095
Loans charged-off (11 )
— (39 ) (65 ) (35 ) (150 )
Recoveries
—
— 53
— 5 58
Total ending allowance balance $ 4,040 $ 3,908 $ 2,484 $ 5,110 $ 48 $ 15,590
Nine Months Ended September 30, 2015
Allowance for loan losses:
Beginning balance $ 2,690 $ 1,494 $ 1,791 $ 650 $ 55 $ 6,680
Provision for loan losses $ 338 962 (114 ) 1,927 41 3,154
Loans charged-off
—
— (32 ) (15 ) (121 ) (168 )
Recoveries
—
— 14
— 64 78
Total ending allowance balance $ 3,028 $ 2,456 $ 1,659 $ 2,562 $ 39 $ 9,744
The following table presents the balance in the allowance for loan
losses and the recorded investment in loans by portfolio segment
and based on impairment method as of September 30, 2016 and
December 31, 2015. For purposes of this disclosure, recorded
investment in loans excludes accrued interest receivable and
deferred loan fees, net due to immateriality.
Construction Commercial Residential Commercial Consumer Total
September 30, 2016
Allowance for loan losses:
Ending allowance balance attributable to loans:
Individually evaluated for impairment $
— $
— $
— $ 115 $
— $ 115
Collectively evaluated for impairment 4,040 3,908 2,484 4,995 48 15,475
Purchased credit-impaired loans
—
—
—
—
—
—
Total ending allowance balance $ 4,040 $ 3,908 $ 2,484 $ 5,110 $ 48 $ 15,590
Loans:
Individually evaluated for impairment $
— $ 835 $ 1,070 $ 509 $
— $ 2,414
Collectively evaluated for impairment 474,255 429,413 369,976 372,275 3,458 1,649,377
Purchased credit-impaired loans 81 576 497 1,933
— 3,087
Total ending loans balance $ 474,336 $ 430,824 $ 371,543 $ 374,717 $ 3,458 $ 1,654,878
December 31, 2015
Allowance for loan losses:
Ending allowance balance attributable to loans:
Individually evaluated for impairment $
— $
— $
— $ 113 $
— $ 113
Construction Commercial Residential Commercial Consumer Total
Collectively evaluated for impairment 3,186 3,137 1,861 3,245 36 11,465
Purchased credit-impaired loans
— 9
—
—
— 9
Total ending allowance balance $ 3,186 $ 3,146 $ 1,861 $ 3,358 $ 36 $ 11,587
Loans:
Individually evaluated for impairment $ 1,943 $ 908 $ 1,185 $ 134 $
— $ 4,170
Collectively evaluated for impairment 370,824 363,315 273,749 283,754 6,577 1,298,219
Purchased credit-impaired loans 78 1,460 563 1,812
— 3,913
Total ending loans balance $ 372,845 $ 365,683 $ 275,497 $ 285,700 $ 6,577 $ 1,306,302
Loans collectively evaluated for impairment reported at
September 30, 2016 include certain acquired loans. At
September 30, 2016, these non-PCI loans had a carrying value
of $82,669, comprised of contractually unpaid principal totaling
$84,848 and discounts totaling $2,179. Management evaluated these
loans for credit deterioration since acquisition and determined
that $32 in allowance for loan losses was necessary at
September 30, 2016.
The following table presents information related to impaired loans
by class of loans as of September 30, 2016 and
December 31, 2015:
Unpaid * Recorded Allowance for
September 30, 2016
With no allowance recorded:
Commercial real estate:
Nonfarm, nonresidential $ 2,421 $ 835 $
—
Residential real estate:
Closed-end 1-4 family 238 238
—
Other 832 832
—
Commercial and industrial 19 19
—
Consumer and other
—
—
—
Subtotal 3,510 1,924
—
With an allowance recorded:
Commercial and industrial 490 490 115
Subtotal 490 490 115
Total $ 4,000 $ 2,414 $ 115
December 31, 2015
With no allowance recorded:
Construction and land development $ 1,943 $ 1,943 $
—
Commercial real estate:
Nonfarm, nonresidential 2,495 908
—
Residential real estate:
Closed-end 1-4 family 476 476
—
Other 709 709
—
Commercial and industrial 21 21
—
Subtotal 5,644 4,057
—
With an allowance recorded:
Commercial and industrial 113 113 113
Subtotal 113 113 113
Total $ 5,757 $ 4,170 $ 113
*
The following table presents the average recorded investment of
impaired loans by class of loans for the three months ended
September 30, 2016 and 2015:
Three Months Ended September 30,
Nine Months Ended September 30,
Average Recorded Investment 2016 2015 2016 2015
With no allowance recorded:
Construction and land development $
— $
— $ 340 $
—
Commercial real estate:
Nonfarm, nonresidential 1,427 918 1,307 873
Residential real estate:
Closed-end 1-4 family 451 33 533 188
Other 837 712 768 317
Commercial and industrial 46 23 110 77
Consumer and other
— 25 10 8
Subtotal 2,761 1,711 3,068 1,463
With an allowance recorded:
Commercial and industrial $ 490 $ 90 $ 247 $ 50
Residential real estate:
Closed-end 1-4 family 70
— 23
—
Consumer and other
— 16
— 10
Subtotal 560 106 270 60
Total $ 3,321 $ 1,817 $ 3,338 $ 1,523
The impact on net interest income for these loans was not material
to the Company’s results of operations for the three and nine
months ended September 30, 2016 and 2015.
The following table presents the recorded investment in nonaccrual
and loans past due over 90 days still on accrual by class of loans
as of September 30, 2016 and December 31, 2015:
Nonaccrual Loans Past Due
September 30, 2016
Construction and land development $
— $ 149
Commercial real estate:
Nonfarm, nonresidential 835
—
Residential real estate:
Other 123
—
Commercial and industrial 490
—
Total $ 1,448 $ 149
December 31, 2015
Construction and land development $
— $ 1,943
Commercial real estate:
Nonfarm, nonresidential 835
—
Residential real estate:
Closed-end 1-4 family 41 435
Commercial and industrial 32
—
Total $ 908 $ 2,378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September 30, 2016 and
December 31, 2015 by class of loans:
30-59 60-89 Greater Total Loans PCI Total
September 30, 2016
Construction and land development $ 1,950 $
— $ 149 $ 2,099 $ 472,156 $ 81 $ 474,336
Commercial real estate:
Nonfarm, nonresidential 79
— 835 914 402,468 576 403,958
Other
—
—
—
— 26,866
— 26,866
Residential real estate:
Closed-end 1-4 family 11
—
— 11 228,661 497 229,169
Other 714
— 123 837 141,537
— 142,374
Commercial and industrial 521 875 490 1,886 370,898 1,933 374,717
Consumer and other
—
—
—
— 3,458
— 3,458
$ 3,275 $ 875 $ 1,597 $ 5,747 $ 1,646,044 $ 3,087 $ 1,654,878
30-59 60-89 Greater Total Loans PCI Total
December 31, 2015
Construction and land development $
— $ 149 $ 1,943 $ 2,092 $ 370,675 $ 78 $ 372,845
Commercial real estate:
Nonfarm, nonresidential 258
— 835 1,093 352,175 1,460 354,728
Other
—
—
—
— 10,955
— 10,955
Residential real estate:
Closed-end 1-4 family 213
— 476 689 162,244 562 163,495
Other 30
—
— 30 111,971 1 112,002
Commercial and industrial 86 32
— 118 283,770 1,812 285,700
Consumer and other 2
—
— 2 6,575
— 6,577
$ 589 $ 181 $ 3,254 $ 4,024 $ 1,298,365 $ 3,913 $ 1,306,302
Credit Quality Indicators:
Special Mention.
Substandard.
Loans not meeting the criteria above that are analyzed individually
as part of the above described process are considered to be
pass-rated loans. The following table includes PCI loans, which are
included in the “Substandard” column. Based on the most
recent analysis performed, the risk category of loans by class of
loans is as follows as of September 30, 2016 and
December 31, 2015:
Pass Special Substandard Total
September 30, 2016
Construction and land development $ 472,980 $
— $ 1,356 $ 474,336
Commercial real estate:
Nonfarm, nonresidential 395,852 1,791 6,315 403,958
Other 26,866
—
— 26,866
Residential real estate:
Closed-end 1-4 family 228,144
— 1,025 229,169
Other 141,305
— 1,069 142,374
Commercial and industrial 368,860
— 5,857 374,717
Consumer and other 3,458
—
— 3,458
$ 1,637,465 $ 1,791 $ 15,622 $ 1,654,878
Pass Special Substandard Total
December 31, 2015
Construction and land development $ 370,824 $
— $ 2,021 $ 372,845
Commercial real estate:
Nonfarm, nonresidential 352,451
— 2,277 354,728
Other 10,955
—
— 10,955
Residential real estate:
1-4 family 162,160
— 1,335 163,495
Other 111,292
— 710 112,002
Commercial and industrial 284,144
— 1,556 285,700
Consumer and other 6,577
—
— 6,577
$ 1,298,403 $
— $ 7,899 $ 1,306,302
Purchased Credit-impaired (“PCI”) loans
Income is recognized on PCI loans pursuant to ASC Topic 310-30. A
portion of the fair value discount is recogniz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September 30, 2016 and December 31, 2015.
Sept 30, 2016 Dec 31, 2015
Contractually required principal and interest $ 4,276 $ 5,618
Non-accretable difference (321 ) (352 )
Cash flows expected to be collected 3,955 5,266
Accretable yield (868 ) (1,353 )
Carrying value of acquired loans 3,087 3,913
Allowance for loan losses — (9 )
Carrying value less allowance for loan losses $ 3,087 $ 3,904
Management adjusted estimates of future expected losses, cash flows
and renewal assumptions during the quarter ended September 30,
2016. These adjustments resulted in changes in expected cash flows,
accretable yield, and the non-accretable difference for the three
and nine months ended September 30, 2016.
The table below summarizes the changes in total contractually
required principal and interest cash payments, management’s
estimate of expected total cash payments and carrying value of the
loans during the three-month periods ended September 30, 2016
and 2015.
Activity during the three month period ended September 30,
2016 Jun 30, 2016 Effect of Income All other Sep 30, 2016
Contractually required principal and interest $ 4,462 $
— $
— $ (186 ) $ 4,276
Non-accretable difference (319 )
—
— (2 ) (321 )
Cash flows expected to be collected 4,143
—
— (188 ) 3,955
Accretable yield (1,067 )
— 115 84 (868 )
Carrying value of acquired loans $ 3,076 $ — $ 115 $ (104 ) $ 3,087
Activity during the three month period ended September 30,
2015 Jun 30, 2015 Effect of Income All other Sep 30, 2015
Contractually required principal and interest $ 6,000 $ — $
— $ (128 ) $ 5,872
Non-accretable difference (973 )
— 839 (173 ) (307 )
Cash flows expected to be collected 5,027
— 839 (301 ) 5,565
Accretable yield (749 )
— 447 (1,350 ) (1,652 )
Carrying value of acquired loans $ 4,278 $
— $ 1,286 $ (1,651 ) $ 3,913
The table below summarizes the changes in total contractually
required principal and interest cash payments, management’s
estimate of expected total cash payments and carrying value of the
loans during the nine-month periods ended September 30, 2016
and 2015.
Activity during the nine month period ended September 30,
2016 Dec 31, 2015 Effect of Income All other Sep 30, 2016
Contractually required principal and interest $ 5,618 $
— $ — $ (1,342 ) $ 4,276
Non-accretable difference (352 )
—
— 31 (321 )
Cash flows expected to be collected 5,266
—
— (1,311 ) 3,955
Accretable yield (1,353 )
— 444 41 (868 )
Carrying value of acquired loans $ 3,913 $
— $ 444 $ (1,270 ) $ 3,087
Activity during the nine month period ended September 30,
2015 Dec 31, 2014 Effect of Income All other Sep 30, 2015
Contractually required principal and interest $ 6,532 $
— $
— $ (660 ) $ 5,872
Non-accretable difference (1,270 )
— 839 124 (307 )
Cash flows expected to be collected 5,262
— 839 (536 ) 5,565
Accretable yield (947 )
— 637 (1,342 ) (1,652 )
Carrying value of acquired loans $ 4,315 $
— $ 1,476 $ (1,878 ) $ 3,913
Troubled Debt Restructurings
The Company’s loan portfolio contains no loans that have been
modified in a troubled debt restructuring.</t>
  </si>
  <si>
    <t>Loan Servicing</t>
  </si>
  <si>
    <t>Text Block [Abstract]</t>
  </si>
  <si>
    <t>NOTE 4—LOAN SERVICING
Loans serviced for others are not reported as assets. The principal
balances of these loans at September 30, 2016 and
December 31, 2015 are as follows:
September 30, December 31,
Loan portfolios serviced for:
Federal Home Loan Mortgage Corporation $ 491,466 $ 463,952
Other 3,249 4,037
The components of net loan servicing fees for the three and nine
months ended September 30, 2016 and 2015 were as follows:
Three Months Ended
Nine Months Ended
2016 2015 2016 2015
Loan servicing fees, net:
Loan servicing fees $ 309 $ 287 $ 903 $ 831
Amortization of loan servicing fees (349 ) (203 ) (905 ) (644 )
Change in impairment
—
—
—
—
Total $ (40 ) $ 84 $ (2 ) $ 187
The fair value of servicing rights was estimated by management to
be approximately $3,948 at September 30, 2016. Fair value for
September 30, 2016 was determined using a weighted average
discount rate of 10.5% and a weighted average prepayment speed of
14.7%. At December 31, 2015, the fair value of servicing
rights was estimated by management to be approximately $4,635. Fair
value for December 31, 2015 was determined using weighted
average discount rate of 10.5% and a weighted average prepayment
speed of 10.2%.</t>
  </si>
  <si>
    <t>Securities Sold Under Agreement to Repurchase</t>
  </si>
  <si>
    <t>Brokers and Dealers [Abstract]</t>
  </si>
  <si>
    <t xml:space="preserve">NOTE 5—SECURITIES SOLD UNDER AGREEMENT TO
REPURCHASE
Our subsidiary bank enters into borrowing arrangements with our
retail business customers and correspondent banks through
agreements to repurchase (“securities sold under agreements
to repurchase”) under which the bank pledges investment
securities owned and under its control as collateral against these
short-term borrowing arrangements. At maturity the securities
underlying the agreements are returned to the Company. At
September 30, 2016 and December 31, 2015, these
short-term borrowings totaled $37,343 and $61,261, respectively,
and were secured by securities with carrying amounts of $38,333 and
$73,478, respectively. At September 30, 2016, all of the
Company’s repurchase agreements had one-day maturities.
The following table provides additional details as of
September 30, 2016:
As of September 30, 2016 U.S. Mortgage- State and Total
Fair value of securities pledged $ 210 $ 59 $ 40,565 $ 40,834
Borrowings related to pledged amounts $
— $ — $ 37,343 $ 37,343
Fair value pledged as a % of borrowings — % — % 109 % 109 % </t>
  </si>
  <si>
    <t>Share-Based Payments</t>
  </si>
  <si>
    <t>Disclosure of Compensation Related Costs, Share-based Payments [Abstract]</t>
  </si>
  <si>
    <t>NOTE 6—SHARE-BASED PAYMENTS
In connection with the Company’s 2010 private offering,
32,425 warrants were issued to shareholders, one warrant for every
twenty shares of common stock purchased. Each warrant allows
the shareholders to purchase an additional share of common stock at
$12.00 per share. The warrants were issued with an effective
date of March 30, 2010 and will be exercisable in whole or in
part up to seven years following the date of issuance. The warrants
are detachable from the common stock. There were 6,575 and 4,970
warrants exercised during the nine months ended September 30,
2016 and 2015, respectively. A summary of the stock warrant
activity for the nine months ended September 30, 2016 and 2015
follows:
September 30, September 30,
Stock warrants exercised:
Intrinsic value of warrants exercised $ 136 $ 46
Cash received from warrants exercised 79 60
At September 30, 2016, there were 18,732 outstanding warrants
associated with the 2010 offering.
Since the common stock of the Company is registered under the
Securities Act and has been traded on a national securities
exchange at $15.00 or more for forty-five (45) consecutive
days, the Company may redeem the 2010 warrants at any time with not
less than thirty (30) days’ written notice to the
holders of such 2010 warrants, in whole or in part, at a redemption
price of $1.00 per warrant; provided, however, that the holder of
the 2010 warrant may exercise the 2010 warrant, in whole or in
part, during such thirty (30) day period.
The Company has two share based compensation plans as described
below. Total compensation cost that has been charged against income
for those plans was $406 and $248 and $1,201 and $619 for the three
and nine months ended September 30, 2016 and 2015,
respectively. The total income tax benefit related to vesting of
restricted stock and exercises of stock options was $616 and $147
for the nine months ended September 30, 2016 and 2015. The
total income tax benefit for the three months ended
September 30, 2016 was $107. There was no excess tax benefit
from the exercise of stock options for the three months ended
September 30, 2015.
Stock Option Plan
Employee, organizer and director awards are generally granted with
an exercise price equal to the market price of the Company’s
common stock at the date of grant; those option awards have a
vesting period of three to five years and have a ten-year
contractual term. The Company assigns discretion to its Board of
Directors to make grants either as qualified incentive stock
options or as non-qualified stock options. All employee grants are
intended to be treated as qualified incentive stock options, if
allowable. All other grants are expected to be treated as
non-qualified.
The fair value of each option award is estimated on the date of
grant using a closed form option valuation (Black-Scholes) model
that uses the assumptions noted in the table below. Expected stock
price volatility is based on historical volatilities of the
Company’s common stock.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September 30, September 30,
Risk-free interest rate 1.60 % 1.84 %
Expected term 7.5 years 7.5 years
Expected stock price volatility 30.09 % 25.00 %
Dividend yield 0.24 % 0.22 %
The weighted average fair value of options granted for the nine
months ended September 30, 2016 and 2015 were $9.78 and $6.41,
respectively.
A summary of the activity in the stock option plans for the nine
months ended September 30, 2016 follows:
Shares Weighted Weighted Aggregate
Outstanding at beginning of year 1,312,791 $ 13.04 6.23 $ 24,070
Granted 272,087 27.99
Exercised (167,899 ) 11.27
Forfeited, expired, or cancelled (2,415 ) 19.43
Outstanding at period end 1,414,564 $ 16.12 6.49 $ 30,103
Vested or expected to vest 1,343,836 $ 16.12 6.49 $ 28,598
Exercisable at period end 784,022 $ 11.53 4.83 $ 20,282
For the nine months
2016 2015
Stock options exercised:
Intrinsic value of options exercised $ 3,463 $ 839
Cash received from options exercised 1,357 780
Tax benefit realized from option exercises 522 147
As of September 30, 2016, there was $3,583 of total
unrecognized compensation cost related to non-vested stock options
granted under the Plan. The cost is expected to be recognized over
a weighted-average period of 4.1 years.
Restricted Share Award Plan
A summary of activity for non-vested restricted share awards for
the nine months ended September 30, 2016 is as follows:
Non-vested Shares Shares Weighted-Average Grant-Date
Non-vested at December 31, 2015 105,864 $ 15.89
Granted 36,396 28.45
Vested (32,607 ) 16.70
Forfeited (1,916 ) 16.00
Non-vested at September 30, 2016 107,737 $ 18.80
Compensation expense associated with the restricted share awards is
recognized on a straight-line basis over the time period that the
restrictions associated with the awards lapse based on the total
cost of the award at the grant date. As of September 30, 2016,
there was $1,917 of total unrecognized compensation cost related to
non-vested shares granted under the Plan. The cost is expected to
be recognized over a weighted-average period of 3.2 years. The
total fair value of shares vested during the nine months ended
September 30, 2016 and 2015 was $974 and $520,
respectively.</t>
  </si>
  <si>
    <t>Regulatory Capital Matters</t>
  </si>
  <si>
    <t>Banking and Thrift [Abstract]</t>
  </si>
  <si>
    <t>NOTE 7—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Basel III rules additionally provide for countercyclical
capital requirements so that the required amount of capital
increases in times of economic expansion and decreases in times of
economic contraction, consistent with safety and soundness. Under
the Basel III rules, banks must maintain a capital conservation
buffer consisting of additional Common Equity Tier 1 Capital equal
to 2.5% of risk-weighted assets above each of the required minimum
capital levels in order to avoid limitations on paying dividends,
engaging in share repurchases, and paying certain discretionary
bonuses. This new capital conservation buffer requirement was
phased in beginning January 2016 at 0.625% of risk-weighted assets
and will increase each year until fully implemented at 2.5% in
January 2019.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16,
the most recent regulatory notifications categorized the Bank as
well capitalized under the regulatory framework for prompt
corrective action. Management believes, as of September 30,
2016, that the Company and Bank met all capital adequacy
requirements to which they are subject. There are no conditions or
events since that notification that management believes have
changed the institution’s category.
Actual and required capital amounts and ratios are presented below
as of September 30, 2016 and December 31, 2015 for the
Company and Bank:
Actual Required (1) To Be Well
Amount Ratio Amount Ratio Amount Ratio
September 30, 2016
Company common equity Tier 1 capital to risk-weighted assets $ 188,225 9.09 % $ 93,188 4.50 % N/A N/A
Company Total Capital to risk weighted assets $ 262,107 12.66 % $ 165,667 8.00 % N/A N/A
Company Tier 1 (Core) Capital to risk weighted assets $ 188,225 9.09 % $ 124,250 6.00 % N/A N/A
Company Tier 1 (Core) Capital to average assets $ 188,225 7.15 % $ 105,361 4.00 % N/A N/A
Bank common equity Tier 1 capital to risk-weighted assets $ 243,995 11.77 % $ 93,314 4.50 % $ 134,787 6.50 %
Bank Total Capital to risk weighted assets $ 259,585 12.52 % $ 165,892 8.00 % $ 207,365 10.00 %
Bank Tier 1 (Core) Capital to risk weighted assets $ 243,995 11.77 % $ 124,419 6.00 % $ 165,892 8.00 %
Bank Tier 1 (Core) Capital to average assets $ 243,995 9.26 % $ 105,343 4.00 % $ 131,678 5.00 %
December 31, 2015
Company common equity Tier 1 capital to risk-weighted assets $ 167,562 10.08 % $ 74,768 4.50 % N/A N/A
Company Total Capital to risk weighted assets $ 186,243 11.21 % $ 132,922 8.00 % N/A N/A
Company Tier 1 (Core) Capital to risk weighted assets $ 174,656 10.51 % $ 99,691 6.00 % N/A N/A
Company Tier 1 (Core) Capital to average assets $ 174,656 8.48 % $ 82,362 4.00 % N/A N/A
Bank common equity Tier 1 capital to risk-weighted assets $ 172,205 10.36 % $ 74,772 4.50 % $ 108,004 6.50 %
Bank Total Capital to risk weighted assets $ 183,792 11.06 % $ 132,928 8.00 % $ 166,160 10.00 %
Bank Tier 1 (Core) Capital to risk weighted assets $ 172,205 10.36 % $ 99,696 6.00 % $ 132,928 8.00 %
Bank Tier 1 (Core) Capital to average assets $ 172,205 8.36 % $ 82,357 4.00 % $ 102,946 5.00 %
(1)
Dividend Restrictions</t>
  </si>
  <si>
    <t>Fair Value</t>
  </si>
  <si>
    <t>Fair Value Disclosures [Abstract]</t>
  </si>
  <si>
    <t>NOTE 8—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Securities
Derivatives
Impaired Loans
Foreclosed Assets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administratio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s Held For Sale:
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government sponsored entities and agencies $
— $ 3,138 $
—
Mortgage-backed securities-residential
— 556,797
—
Mortgage-backed securities-commercial
— 19,759
—
State and political subdivisions
— 91,062
—
Total securities available for sale $
— $ 670,056 $
—
Loans held for sale $
— $ 26,819 $
—
Mortgage banking derivatives $
— $ 858 $
—
Financial Liabilities
Mortgage banking derivatives $
— $ 87 $
—
Fair Value Measurements at
Quoted Prices Significant Significant
Financial Assets
Securities available for sale
U.S. government sponsored entities and agencies $
— $ 6,817 $
—
Mortgage-backed securities-residential
— 500,955
—
Mortgage-backed securities-commercial
— 19,835
—
State and political subdivisions
— 48,231
—
Total securities available for sale $
— $ 575,838 $
—
Loans held for sale $
— $ 14,079 $
—
Mortgage banking derivatives $
— $ 411 $
—
Financial Liabilities
Mortgage banking derivatives $
— $ 29 $
—
As of September 30, 2016, the unpaid principal balance of
loans held for sale was $25,937 resulting in an unrealized gain of
$882 included in gains on sale of loans. As of December 31,
2015, the unpaid principal balance of loans held for sale was
$13,754, resulting in an unrealized gain of $325 included in gains
on sale of loans. For the three months ended September 30,
2016 and 2015, the change in fair value related to loans held for
sale, which is included in gain on sale of loans, was $326 and
$248, respectively. For the nine months ended September 30,
2016 and 2015, the change in fair value related to loans held for
sale, which is included in gain on sale of loans, was $558 and
($22), respectively. None of these loans were 90 days or more past
due or on nonaccrual as of September 30, 2016 and
December 31, 2015.
There were no transfers between level 1 and 2 during 2016 or
2015.
Assets measured at fair value on a non-recurring basis are
summarized below:
There was one collateral dependent impaired loan carried at fair
value as of September 30, 2016 that totaled $375. For the
three and nine months ended September 30, 2016 and 2015, $115
and $0 in additional provision for loan losses was recorded related
to impaired loans recorded at fair value of collateral. There were
no collateral dependent impaired loans carried at fair value as of
December 31, 2015.
Foreclosed assets measured at fair value less costs to sell, had a
net carrying amount of zero as of September 30, 2016 and $200
as of December 31, 2015. There were no properties at
September 30, 2016 or 2015 that had required write-downs to
fair value resulting in no write downs for the three and nine
months ended September 30, 2016 and 2015, respectively.
The carrying amounts and estimated fair values of financial
instruments, at September 30, 2016 and December 31, 2015
are as follows:
Carrying Fair Value Measurements at
Level 1 Level 2 Level 3 Total
Financial assets
Cash and cash equivalents $ 55,749 $ 55,749 $
— $
— $ 55,749
Certificates of deposit held at other financial institutions 1,055
— 1,055
— 1,055
Securities available for sale 670,756
— 670,756
— 670,756
Securities held to maturity 235,050
— 243,946
— 243,946
Loans held for sale 26,819
— 26,819
— 26,819
Net loans 1,638,468
—
— 1,621,695 1,621,695
Restricted equity securities 11,829 n/a n/a n/a n/a
Servicing rights, net 3,566
— 3,948
— 3,948
Accrued interest receivable 7,871
— 3,634 4,237 7,871
Financial liabilities
Deposits $ 2,217,954 $ 1,223,120 $ 996,482 $
— $ 2,219,602
Federal funds purchased and repurchase agreements 45,843
— 45,843
— 45,843
Federal Home Loan Bank advances 162,000
— 162,024
— 162,024
Subordinated notes, net 58,292
—
— 61,867 61,867
Accrued interest payable 1,399 123 915 361 1,399
Carrying Fair Value Measurements at
Level 1 Level 2 Level 3 Total
Financial assets
Cash and cash equivalents $ 52,394 $ 52,394 $
— $
— $ 52,394
Certificates of deposit held at other financial institutions 250
— 250
— 250
Securities available for sale 575,838
— 575,838
— 575,838
Securities held to maturity 158,200
— 161,969
— 161,969
Loans held for sale 14,079
— 14,079
— 14,079
Net loans 1,292,239
—
— 1,279,849 1,279,849
Restricted equity securities 7,998 n/a n/a n/a n/a
Servicing rights, net 3,455
— 4,635
— 4,635
Accrued interest receivable 7,299 3 3,780 3,516 7,299
Financial liabilities
Deposits $ 1,814,039 $ 1,062,587 $ 748,961 $
— $ 1,811,548
Federal funds purchased and repurchase agreements 101,086
— 101,086
— 101,086
Federal Home Loan Bank advances 57,000
— 56,931
— 56,931
Accrued interest payable 644 100 544
— 644
The methods and assumptions not previously described used to
estimate fair values are described as follows:
(a) Cash and Cash Equivalents:
(b) Loans:
(c) Restricted Equity Securities:
(d) Mortgage Servicing Rights:
(e) Deposits:
(f) Federal Funds Purchased and Repurchase
Agreements:
(g) Federal Home Loan Bank Advances:
(h) Subordinated Notes:
(i) Accrued Interest Receivable/Payable:
(j) Off-balance Sheet Instruments:</t>
  </si>
  <si>
    <t>Earnings Per Share</t>
  </si>
  <si>
    <t>Earnings Per Share [Abstract]</t>
  </si>
  <si>
    <t>NOTE 9—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
Three Months Ended September 30,
Nine Months Ended September 30,
2016 2015 2016 2015
Basic
Net income available to common shareholders $ 7,030 $ 5,125 $ 20,239 $ 11,341
Less: earnings allocated to participating securities (69 ) (52 ) (213 ) (127 )
Net income allocated to common shareholders $ 6,961 $ 5,073 $ 20,026 $ 11,214
Weighted average common shares outstanding including participating
securities 10,721,253 10,516,290 10,652,223 9,668,497
Less: Participating securities (105,343 ) (107,502 ) (111,937 ) (108,617 )
Average shares 10,615,910 10,408,788 10,540,286 9,559,880
Basic earnings per common share $ 0.66 $ 0.49 $ 1.90 $ 1.17
Three Months Ended September 30,
Nine Months Ended September 30,
2016 2015 2016 2015
Diluted
Net income allocated to common shareholders $ 6,961 $ 5,073 $ 20,026 $ 11,214
Weighted average common shares outstanding for basic earnings per
common share 10,615,910 10,408,788 10,540,286 9,559,880
Add: Dilutive effects of assumed exercises of stock options 612,955 534,148 585,326 466,955
Add: Dilutive effects of assumed exercises of stock warrants 13,370 13,265 12,937 13,257
Average shares and dilutive potential common shares 11,242,235 10,956,201 11,138,549 10,040,092
Dilutive earnings per common share $ 0.62 $ 0.46 $ 1.80 $ 1.12
For the three months ended September 30, 2016 and 2015, stock
options for 272,087 and 226,040 shares of common stock were not
considered in computing diluted earnings per common share because
they were antidilutive. Stock options for 151,544 and 228,691
shares of common stock were not considered in computing diluted
earnings per common share for the nine months ended
September 30, 2016 and 2015 because they were
antidilutive.</t>
  </si>
  <si>
    <t>Subordinated Notes</t>
  </si>
  <si>
    <t>Debt Disclosure [Abstract]</t>
  </si>
  <si>
    <t>NOTE 10—SUBORDINATED NOTES
On March 31, 2016, the Company completed the issuance of
$40,000 in aggregate principal amount of fixed-to-floating rate
Subordinated Notes due 2026 (the “March 2016 Notes”) in
a public offering to accredited institutional investors. The March
2016 Notes will mature on March 30, 2026, unless redeemed
prior to that date. The Company may redeem the March 2016 Notes in
whole or in part on or after March 30, 2021, and in whole, but
not in part, at any time within 90 days following a
“Regulatory Capital Treatment Event”, as defined in the
First Supplemental Indenture, dated as of March 31, 2016,
between the Company and U.S. Bank National Association, as trustee
(the “Supplemental Indenture”) governing the March 2016
Notes. The redemption price for any redemption will be 100% of the
principal amount of the March 2016 Notes, plus unpaid interest, if
any, accrued to but excluding the date of redemption. Any early
redemption of the March 2016 Notes will be subject to the receipt
of the approval of the Federal Reserve to the extent then required
under applicable laws or regulations, including capital
regulations. There is no sinking fund for the March 2016 Notes.
The March 2016 Notes initially bear interest at 6.875% per
year, payable semi-annually in arrears on March 30 and
September 30 of each year, beginning on September 30,
2016, and going through March 29, 2021. Thereafter, the March
2016 Notes will bear interest at an annual floating rate equal to
three-month LIBOR as determined for the applicable quarterly
period, plus a spread of 5.636%, with interest payable quarterly in
arrears on March 30, June 30, September 30
and December 30 of each year, beginning on June 30,
2021.
The March 2016 Notes are unsecured and will rank at least equally
with all of the Company’s other unsecured subordinated
indebtedness and will be effectively subordinated to all of our
secured debt to the extent of the value of the collateral securing
such debt. The March 2016 Notes will be subordinated in right of
payment to all of our existing and future senior indebtedness, and
will rank structurally junior to all existing and future
liabilities of our subsidiaries including, in the case of the Bank,
its depositors, and any preferred equity holders of our
subsidiaries. The holders of the March 2016 Notes may be fully
subordinated to interests held by the U.S. government in the event
that we enter into a receivership, insolvency, liquidation, or
similar proceeding.
The sale of the March 2016 Notes yielded net proceeds of
approximately $38,843 after deducting the placement agents’
fees and estimated expenses payable by the Company. The Company
used the net proceeds from the offering to pay off a $10 million
borrowing that had been used to redeem the shares of Senior
Non-Cumulative Perpetual Preferred Stock, Series A (the
“Series A Preferred Stock”) issued to the United States
Department of the Treasury (“Treasury”) in connection
with the Company’s participation in the Small Business
Lending Fund and to fund future growth of the Bank.
The issuance costs related to the March 2016 Notes amounted to
$1,382 and are being amortized as interest expense over the
ten-year term of the March 2016 Notes.
On June 30, 2016, the Company completed the issuance of an
additional $20,000 aggregate principal amount of its 7.00%
fixed-to-floating rate subordinated notes due 2026 (the “June
2016 Notes”) to certain institutional accredited investors in
a private offering in reliance on the exemption from the
registration requirements of Section 4(a)(2) of the Securities
Act of 1933, as amended (the “Securities Act”), and the
provisions of Rule 506 of Regulation D thereunder.
The June 2016 Notes have a stated maturity of July 1, 2026,
and bear interest at a fixed rate of 7.00% per year through
June 30, 2021, computed on the basis of a 360-day year
consisting of twelve 30-day months, payable semi-annually in
arrears on January 1 and July 1 of each year beginning on
January 1, 2017. Beginning July 1, 2021 through the
maturity date or an early redemption date, the interest rate shall
reset quarterly to an interest rate per year equal to the then
current three-month LIBOR rate plus 604 basis points, computed on
the basis of a 360-day year and the actual number of days elapsed,
payable quarterly in arrears. The June 2016 Notes are redeemable,
in whole or in part, on or after July 1, 2021 and at any time
upon the occurrence of certain events set forth in the June 2016
Notes. Any early redemption of the March 2016 Notes will be subject
to the receipt of the approval of the Board of Governors of the
Federal Reserve System (the “Federal Reserve”) to the
extent then required under applicable laws or regulations,
including capital regulations. There is no sinking fund for the
June 2016 Notes.
Principal and interest on the June 2016 Notes are subject to
acceleration only in limited circumstances. The June 2016 Notes are
unsecured, subordinated obligations of the Company and rank junior
in right to payment to the Company’s current and future
senior indebtedness and equal with the Company’s previously
issued March 2016 Notes
The June 2016 Notes are unsecured and will rank at least equally
with all of the Company’s other unsecured subordinated
indebtedness and will be effectively subordinated to all of our
secured debt to the extent of the value of the collateral securing
such debt. The June 2016 Notes will be subordinated in right of
payment to all of our existing and future senior indebtedness, and
will rank structurally junior to all existing and future
liabilities of our subsidiaries including, in the case of the Bank,
its depositors, and any preferred equity holders of our
subsidiaries. The holders of the June 2016 Notes may be fully
subordinated to interests held by the U.S. government in the event
that we enter into a receivership, insolvency, liquidation, or
similar proceeding.
The issuance costs related to the June 2016 Notes were $404 and are
being amortized as interest expense over the ten-year term of the
June 2016 Notes.
For regulatory capital purposes, the March 2016 Notes and the June
2016 Notes are treated as Tier 2 capital, subject to certain
limitations, and are included in total regulatory capital when
calculating the Company’s total capital to risk weighted
assets ratio as indicated in Note 7 of these consolidated financial
statements.
As of September 30, 2016, the Company’s subordinated
notes, net of issuance costs, totaled $58,292.</t>
  </si>
  <si>
    <t>Securities (Tables)</t>
  </si>
  <si>
    <t>Summary of Amortized Cost and Fair Value of Securities Available for Sale</t>
  </si>
  <si>
    <t>The following table summarizes the amortized cost and fair value of
the securities available for sale portfolio at September 30,
2016 and December 31, 2015 and the corresponding amounts of
gross unrealized gains and losses recognized in accumulated other
comprehensive income.
Amortized Gross Gross Fair
September 30, 2016
U.S. government sponsored entities and agencies $ 3,000 $ 138 $
— $ 3,138
Mortgage-backed securities: residential 546,805 10,346 (354 ) 556,797
Mortgage-backed securities: commercial 19,526 233
— 19,759
State and political subdivisions 89,576 1,820 (334 ) 91,062
Total $ 658,907 $ 12,537 $ (688 ) $ 670,756
Amortized Gross Gross Fair
December 31, 2015
U.S. government sponsored entities and agencies $ 6,792 $ 72 $ (47 ) $ 6,817
Mortgage-backed securities: residential 502,916 2,386 (4,347 ) 500,955
Mortgage-backed securities: commercial 19,993 22 (180 ) 19,835
State and political subdivisions 46,664 1,570 (3 ) 48,231
Total $ 576,365 $ 4,050 $ (4,577 ) $ 575,838</t>
  </si>
  <si>
    <t>Schedule of Amortized Cost and Fair Value of Securities Held to Maturity Portfolio</t>
  </si>
  <si>
    <t>The amortized cost and fair value of the securities held to
maturity portfolio at September 30, 2016 and December 31,
2015 and the corresponding amounts of gross unrecognized gains and
losses were as follows:
Amortized Gross Gross Fair
September 30, 2016
U.S. government sponsored entities and agencies $ 203 $ 7 $
— $ 210
Mortgage backed securities: residential 112,071 1,014 (124 ) 112,961
State and political subdivisions 122,776 7,999
— 130,775
Total $ 235,050 $ 9,020 $ (124 ) $ 243,946
Gross Gross Gross Fair
December 31, 2015
U.S. government sponsored entities and agencies $ 3,300 $ 11 $ (72 ) $ 3,239
Mortgage backed securities: residential 30,398 410 (408 ) 30,400
State and political subdivisions 124,502 3,841 (13 ) 128,330
Total $ 158,200 $ 4,262 $ (493 ) $ 161,969</t>
  </si>
  <si>
    <t>Schedule of Amortized Cost and Fair Value of Investment Securities Portfolio by Contractual Maturity</t>
  </si>
  <si>
    <t>The amortized cost and fair value of the investment securities
portfolio are shown by contractual maturity. Securities not due at
a single maturity date, primarily mortgage-backed securities, are
shown separately.
September 30, 2016
Amortized Fair
Available for sale
Over one year through five years $ 3,000 $ 3,138
Over ten years 89,576 91,062
Mortgage-backed securities: residential 546,805 556,797
Mortgage-backed securities: commercial 19,526 19,759
Total $ 658,907 $ 670,756
Held to maturity
Over one year through five years $ 706 $ 750
Over five years through ten years 5,073 5,351
Over ten years 117,200 124,884
Mortgage-backed securities: residential 112,071 112,961
Total $ 235,050 $ 243,946</t>
  </si>
  <si>
    <t>Schedule of Unrealized Losses and Fair Value by Major Security Type</t>
  </si>
  <si>
    <t>The following table summarizes the securities with unrealized and
unrecognized losses at September 30, 2016 and
December 31, 2015, aggregated by major security type and
length of time in a continuous unrealized loss position:
Less Than 12 Months 12 Months or Longer Total
Fair Unrealized Fair Unrealized Fair Unrealized
September 30, 2016
Available for sale
Mortgage-backed securities: residential $ 36,585 $ (269 ) $ 13,659 $ (85 ) $ 50,244 $ (354 )
State and political subdivisions 43,314 (334 )
—
— 43,314 (334 )
Total available for sale $ 79,899 $ (603 ) $ 13,659 $ (85 ) $ 93,558 $ (688 )
Less Than 12 Months 12 Months or Longer Total
Fair Unrecognized Fair Unrecognized Fair Unrecognized
Held to maturity
Mortgage-backed securities: residential $ 19,200 $ (54 ) $ 3,826 $ (70 ) $ 23,026 $ (124 )
Total held to maturity $ 19,200 $ (54 ) $ 3,826 $ (70 ) $ 23,026 $ (124 )
Less Than 12 Months 12 Months or Longer Total
Fair Unrealized Fair Unrealized Fair Unrealized
December 31, 2015
Available for sale
U.S. government sponsored entities and agencies $ 2,703 $ (47 ) $
— $
— $ 2,703 $ (47 )
Mortgage-backed securities: residential 313,570 (3,691 ) 23,319 (656 ) 336,889 (4,347 )
Mortgage-backed securities: commercial 15,980 (180 )
—
— 15,980 (180 )
State and political subdivisions 716 (3 )
—
— 716 (3 )
Total available for sale $ 332,969 $ (3,921 ) $ 23,319 $ (656 ) $ 356,288 $ (4,577 )
Less Than 12 Months 12 Months or Longer Total
Fair Unrecognized Fair Unrecognized Fair Unrecognized
Held to maturity
U.S. government sponsored entities and agencies $ 1,957 $ (43 ) $ 971 $ (29 ) $ 2,928 $ (72 )
Mortgage-backed securities: residential 9,788 (97 ) 5,481 (311 ) 15,269 (408 )
State and political subdivisions 3,351 (13 )
—
— 3,351 (13 )
Total held to maturity $ 15,096 $ (153 ) $ 6,452 $ (340 ) $ 21,548 $ (493 )</t>
  </si>
  <si>
    <t>Securities Available-for-sale [Member]</t>
  </si>
  <si>
    <t>Summary of Sales and Calls of Securities</t>
  </si>
  <si>
    <t xml:space="preserve">The proceeds from sales and calls of securities available for sale
and the associated gains and losses were as follows:
Three Months Ended September 30,
Nine Months Ended September 30,
2016 2015 2016 2015
Proceeds $ 11,939 $ 19,776 $ 74,203 $ 54,064
Gross gains 430 $ 95 1,920 485
Gross losses
— (90 ) (385 ) (105 ) </t>
  </si>
  <si>
    <t>Securities Held-to-maturity [Member]</t>
  </si>
  <si>
    <t xml:space="preserve">The proceeds from calls of securities held to maturity that were
called at a price in excess of par value and the associated gains
were as follows:
Three Months Ended September 30,
Nine Months Ended September 30,
2016 2015 2016 2015
Proceeds $
—
— $
— $ 2,300
Gross gains
—
—
— 149
Gross losses
—
—
—
— </t>
  </si>
  <si>
    <t>Loans (Tables)</t>
  </si>
  <si>
    <t>Summary of Loans</t>
  </si>
  <si>
    <t>Loans at September 30, 2016 and December 31, 2015 were as
follows:
September 30, December 31,
Loans that are not PCI loans
Construction and land development $ 474,255 $ 372,767
Commercial real estate:
Nonfarm, nonresidential 403,382 353,268
Other 26,866 10,955
Residential real estate:
Closed-end 1-4 family 228,672 162,933
Other 142,374 112,001
Commercial and industrial 372,784 283,888
Consumer and other 3,458 6,577
Loans before net deferred loan fees 1,651,791 1,302,389
Deferred loan fees, net (820 ) (2,476 )
Total loans that are not PCI loans 1,650,971 1,299,913
PCI loans
Construction and land development $ 81 $ 78
Commercial real estate:
Nonfarm, nonresidential 576 1,460
Other
—
—
Residential real estate:
Closed-end 1-4 family 497 562
Other
— 1
Commercial and industrial 1,933 1,812
Consumer and other
—
—
Total PCI loans 3,087 3,913
Allowance for loan losses (15,590 ) (11,587 )
Total loans, net of allowance for loan losses $ 1,638,468 $ 1,292,239</t>
  </si>
  <si>
    <t>Activity in Allowance for Loan Losses by Portfolio Segment</t>
  </si>
  <si>
    <t>The following table presents the activity in the allowance for loan
losses by portfolio segment for the three month periods ended
September 30, 2016 and 2015:
Construction Commercial Residential Commercial Consumer Total
Three Months Ended September 30, 2016
Allowance for loan losses:
Beginning balance $ 3,624 $ 3,865 $ 2,060 $ 4,655 $ 49 $ 14,253
Provision for loan losses 427 43 451 455 16 1,392
Loans charged-off (11 )
— (40 )
— (19 ) (70 )
Recoveries
—
— 13
— 2 15
Total ending allowance balance $ 4,040 $ 3,908 $ 2,484 $ 5,110 $ 48 $ 15,590
Three Months Ended September 30, 2015
Allowance for loan losses:
Beginning balance $ 2,567 $ 2,321 $ 1,739 $ 1,324 $ 65 $ 8,016
Provision for loan losses 461 135 (71 ) 1,253 (54 ) 1,724
Loans charged-off
—
— (15 ) (15 ) (33 ) (63 )
Recoveries
—
— 6
— 61 67
Total ending allowance balance $ 3,028 $ 2,456 $ 1,659 $ 2,562 $ 39 $ 9,744
The following table presents the activity in the allowance for loan
losses by portfolio segment for the nine-month periods ended
September 30, 2016 and 2015:
Construction Commercial Residential Commercial Consumer Total
Nine Months Ended September 30, 2016
Allowance for loan losses:
Beginning balance $ 3,186 $ 3,146 $ 1,861 $ 3,358 $ 36 $ 11,587
Provision for loan losses 865 762 609 1,817 42 4,095
Loans charged-off (11 )
— (39 ) (65 ) (35 ) (150 )
Recoveries
—
— 53
— 5 58
Total ending allowance balance $ 4,040 $ 3,908 $ 2,484 $ 5,110 $ 48 $ 15,590
Nine Months Ended September 30, 2015
Allowance for loan losses:
Beginning balance $ 2,690 $ 1,494 $ 1,791 $ 650 $ 55 $ 6,680
Provision for loan losses $ 338 962 (114 ) 1,927 41 3,154
Loans charged-off
—
— (32 ) (15 ) (121 ) (168 )
Recoveries
—
— 14
— 64 78
Total ending allowance balance $ 3,028 $ 2,456 $ 1,659 $ 2,562 $ 39 $ 9,744</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September 30, 2016 and
December 31, 2015. For purposes of this disclosure, recorded
investment in loans excludes accrued interest receivable and
deferred loan fees, net due to immateriality.
Construction Commercial Residential Commercial Consumer Total
September 30, 2016
Allowance for loan losses:
Ending allowance balance attributable to loans:
Individually evaluated for impairment $
— $
— $
— $ 115 $
— $ 115
Collectively evaluated for impairment 4,040 3,908 2,484 4,995 48 15,475
Purchased credit-impaired loans
—
—
—
—
—
—
Total ending allowance balance $ 4,040 $ 3,908 $ 2,484 $ 5,110 $ 48 $ 15,590
Loans:
Individually evaluated for impairment $
— $ 835 $ 1,070 $ 509 $
— $ 2,414
Collectively evaluated for impairment 474,255 429,413 369,976 372,275 3,458 1,649,377
Purchased credit-impaired loans 81 576 497 1,933
— 3,087
Total ending loans balance $ 474,336 $ 430,824 $ 371,543 $ 374,717 $ 3,458 $ 1,654,878
December 31, 2015
Allowance for loan losses:
Ending allowance balance attributable to loans:
Individually evaluated for impairment $
— $
— $
— $ 113 $
— $ 113
Construction Commercial Residential Commercial Consumer Total
Collectively evaluated for impairment 3,186 3,137 1,861 3,245 36 11,465
Purchased credit-impaired loans
— 9
—
—
— 9
Total ending allowance balance $ 3,186 $ 3,146 $ 1,861 $ 3,358 $ 36 $ 11,587
Loans:
Individually evaluated for impairment $ 1,943 $ 908 $ 1,185 $ 134 $
— $ 4,170
Collectively evaluated for impairment 370,824 363,315 273,749 283,754 6,577 1,298,219
Purchased credit-impaired loans 78 1,460 563 1,812
— 3,913
Total ending loans balance $ 372,845 $ 365,683 $ 275,497 $ 285,700 $ 6,577 $ 1,306,302</t>
  </si>
  <si>
    <t>Summary of Impaired Loans by Class of Loans</t>
  </si>
  <si>
    <t>The following table presents information related to impaired loans
by class of loans as of September 30, 2016 and
December 31, 2015:
Unpaid * Recorded Allowance for
September 30, 2016
With no allowance recorded:
Commercial real estate:
Nonfarm, nonresidential $ 2,421 $ 835 $
—
Residential real estate:
Closed-end 1-4 family 238 238
—
Other 832 832
—
Commercial and industrial 19 19
—
Consumer and other
—
—
—
Subtotal 3,510 1,924
—
With an allowance recorded:
Commercial and industrial 490 490 115
Subtotal 490 490 115
Total $ 4,000 $ 2,414 $ 115
December 31, 2015
With no allowance recorded:
Construction and land development $ 1,943 $ 1,943 $
—
Commercial real estate:
Nonfarm, nonresidential 2,495 908
—
Residential real estate:
Closed-end 1-4 family 476 476
—
Other 709 709
—
Commercial and industrial 21 21
—
Subtotal 5,644 4,057
—
With an allowance recorded:
Commercial and industrial 113 113 113
Subtotal 113 113 113
Total $ 5,757 $ 4,170 $ 113
*
The following table presents the average recorded investment of
impaired loans by class of loans for the three months ended
September 30, 2016 and 2015:
Three Months Ended September 30,
Nine Months Ended September 30,
Average Recorded Investment 2016 2015 2016 2015
With no allowance recorded:
Construction and land development $
— $
— $ 340 $
—
Commercial real estate:
Nonfarm, nonresidential 1,427 918 1,307 873
Residential real estate:
Closed-end 1-4 family 451 33 533 188
Other 837 712 768 317
Commercial and industrial 46 23 110 77
Consumer and other
— 25 10 8
Subtotal 2,761 1,711 3,068 1,463
With an allowance recorded:
Commercial and industrial $ 490 $ 90 $ 247 $ 50
Residential real estate:
Closed-end 1-4 family 70
— 23
—
Consumer and other
— 16
— 10
Subtotal 560 106 270 60
Total $ 3,321 $ 1,817 $ 3,338 $ 1,523</t>
  </si>
  <si>
    <t>Schedule of Recorded Investment in Nonaccrual and Loans Past Due Over 90 Days on Accrual by Class of Loans</t>
  </si>
  <si>
    <t>The following table presents the recorded investment in nonaccrual
and loans past due over 90 days still on accrual by class of loans
as of September 30, 2016 and December 31, 2015:
Nonaccrual Loans Past Due
September 30, 2016
Construction and land development $
— $ 149
Commercial real estate:
Nonfarm, nonresidential 835
—
Residential real estate:
Other 123
—
Commercial and industrial 490
—
Total $ 1,448 $ 149
December 31, 2015
Construction and land development $
— $ 1,943
Commercial real estate:
Nonfarm, nonresidential 835
—
Residential real estate:
Closed-end 1-4 family 41 435
Commercial and industrial 32
—
Total $ 908 $ 2,378</t>
  </si>
  <si>
    <t>Schedule of Aging of Recorded Investment in Past Due Loans by Class of Loans</t>
  </si>
  <si>
    <t>The following table presents the aging of the recorded investment
in past due loans as of September 30, 2016 and
December 31, 2015 by class of loans:
30-59 60-89 Greater Total Loans PCI Total
September 30, 2016
Construction and land development $ 1,950 $
— $ 149 $ 2,099 $ 472,156 $ 81 $ 474,336
Commercial real estate:
Nonfarm, nonresidential 79
— 835 914 402,468 576 403,958
Other
—
—
—
— 26,866
— 26,866
Residential real estate:
Closed-end 1-4 family 11
—
— 11 228,661 497 229,169
Other 714
— 123 837 141,537
— 142,374
Commercial and industrial 521 875 490 1,886 370,898 1,933 374,717
Consumer and other
—
—
—
— 3,458
— 3,458
$ 3,275 $ 875 $ 1,597 $ 5,747 $ 1,646,044 $ 3,087 $ 1,654,878
30-59 60-89 Greater Total Loans PCI Total
December 31, 2015
Construction and land development $
— $ 149 $ 1,943 $ 2,092 $ 370,675 $ 78 $ 372,845
Commercial real estate:
Nonfarm, nonresidential 258
— 835 1,093 352,175 1,460 354,728
Other
—
—
—
— 10,955
— 10,955
Residential real estate:
Closed-end 1-4 family 213
— 476 689 162,244 562 163,495
Other 30
—
— 30 111,971 1 112,002
Commercial and industrial 86 32
— 118 283,770 1,812 285,700
Consumer and other 2
—
— 2 6,575
— 6,577
$ 589 $ 181 $ 3,254 $ 4,024 $ 1,298,365 $ 3,913 $ 1,306,302</t>
  </si>
  <si>
    <t>Summary of Risk Category of Loans by Class of Loans</t>
  </si>
  <si>
    <t>Based on the most recent analysis performed, the risk category of
loans by class of loans is as follows as of September 30, 2016
and December 31, 2015:
Pass Special Substandard Total
September 30, 2016
Construction and land development $ 472,980 $
— $ 1,356 $ 474,336
Commercial real estate:
Nonfarm, nonresidential 395,852 1,791 6,315 403,958
Other 26,866
—
— 26,866
Residential real estate:
Closed-end 1-4 family 228,144
— 1,025 229,169
Other 141,305
— 1,069 142,374
Commercial and industrial 368,860
— 5,857 374,717
Consumer and other 3,458
—
— 3,458
$ 1,637,465 $ 1,791 $ 15,622 $ 1,654,878
Pass Special Substandard Total
December 31, 2015
Construction and land development $ 370,824 $
— $ 2,021 $ 372,845
Commercial real estate:
Nonfarm, nonresidential 352,451
— 2,277 354,728
Other 10,955
—
— 10,955
Residential real estate:
1-4 family 162,160
— 1,335 163,495
Other 111,292
— 710 112,002
Commercial and industrial 284,144
— 1,556 285,700
Consumer and other 6,577
—
— 6,577
$ 1,298,403 $
— $ 7,899 $ 1,306,302</t>
  </si>
  <si>
    <t>Summary of Total Contractually Required Principal and Interest Cash Payments, Management's Estimate of Expected Total Cash Payments and Carrying Value of Purchased Credit-Impaired ("PCI") Loans</t>
  </si>
  <si>
    <t>The table below summarizes the total contractually required
principal and interest cash payments, management’s estimate
of expected total cash payments and carrying value of the loans as
of September 30, 2016 and December 31, 2015.
Sept 30, 2016 Dec 31, 2015
Contractually required principal and interest $ 4,276 $ 5,618
Non-accretable difference (321 ) (352 )
Cash flows expected to be collected 3,955 5,266
Accretable yield (868 ) (1,353 )
Carrying value of acquired loans 3,087 3,913
Allowance for loan losses — (9 )
Carrying value less allowance for loan losses $ 3,087 $ 3,904</t>
  </si>
  <si>
    <t>Summary of Changes in Total Contractually Required Principal and Interest Cash Payments, Managements Estimate of Expected Total Cash Payments and Carrying Value of Loans</t>
  </si>
  <si>
    <t>The table below summarizes the changes in total contractually
required principal and interest cash payments, management’s
estimate of expected total cash payments and carrying value of the
loans during the three-month periods ended September 30, 2016
and 2015.
Activity during the three month period ended September 30,
2016 Jun 30, 2016 Effect of Income All other Sep 30, 2016
Contractually required principal and interest $ 4,462 $
— $
— $ (186 ) $ 4,276
Non-accretable difference (319 )
—
— (2 ) (321 )
Cash flows expected to be collected 4,143
—
— (188 ) 3,955
Accretable yield (1,067 )
— 115 84 (868 )
Carrying value of acquired loans $ 3,076 $ — $ 115 $ (104 ) $ 3,087
Activity during the three month period ended September 30,
2015 Jun 30, 2015 Effect of Income All other Sep 30, 2015
Contractually required principal and interest $ 6,000 $ — $
— $ (128 ) $ 5,872
Non-accretable difference (973 )
— 839 (173 ) (307 )
Cash flows expected to be collected 5,027
— 839 (301 ) 5,565
Accretable yield (749 )
— 447 (1,350 ) (1,652 )
Carrying value of acquired loans $ 4,278 $
— $ 1,286 $ (1,651 ) $ 3,913
The table below summarizes the changes in total contractually
required principal and interest cash payments, management’s
estimate of expected total cash payments and carrying value of the
loans during the nine-month periods ended September 30, 2016
and 2015.
Activity during the nine month period ended September 30,
2016 Dec 31, 2015 Effect of Income All other Sep 30, 2016
Contractually required principal and interest $ 5,618 $
— $ — $ (1,342 ) $ 4,276
Non-accretable difference (352 )
—
— 31 (321 )
Cash flows expected to be collected 5,266
—
— (1,311 ) 3,955
Accretable yield (1,353 )
— 444 41 (868 )
Carrying value of acquired loans $ 3,913 $
— $ 444 $ (1,270 ) $ 3,087
Activity during the nine month period ended September 30,
2015 Dec 31, 2014 Effect of Income All other Sep 30, 2015
Contractually required principal and interest $ 6,532 $
— $
— $ (660 ) $ 5,872
Non-accretable difference (1,270 )
— 839 124 (307 )
Cash flows expected to be collected 5,262
— 839 (536 ) 5,565
Accretable yield (947 )
— 637 (1,342 ) (1,652 )
Carrying value of acquired loans $ 4,315 $
— $ 1,476 $ (1,878 ) $ 3,913</t>
  </si>
  <si>
    <t>Loan Servicing (Tables)</t>
  </si>
  <si>
    <t>Schedule of Loans Serviced Not Reported as Assets</t>
  </si>
  <si>
    <t xml:space="preserve">Loans serviced for others are not reported as assets. The principal
balances of these loans at September 30, 2016 and
December 31, 2015 are as follows:
September 30, December 31,
Loan portfolios serviced for:
Federal Home Loan Mortgage Corporation $ 491,466 $ 463,952
Other 3,249 4,037 </t>
  </si>
  <si>
    <t>Components of Net Loan Servicing Fees</t>
  </si>
  <si>
    <t>The components of net loan servicing fees for the three and nine
months ended September 30, 2016 and 2015 were as follows:
Three Months Ended
Nine Months Ended
2016 2015 2016 2015
Loan servicing fees, net:
Loan servicing fees $ 309 $ 287 $ 903 $ 831
Amortization of loan servicing fees (349 ) (203 ) (905 ) (644 )
Change in impairment
—
—
—
—
Total $ (40 ) $ 84 $ (2 ) $ 187</t>
  </si>
  <si>
    <t>Securities Sold Under Agreement to Repurchase (Tables)</t>
  </si>
  <si>
    <t>Additional Details of Securities Sold under Agreement to Repurchase</t>
  </si>
  <si>
    <t xml:space="preserve">The following table provides additional details as of
September 30, 2016:
As of September 30, 2016 U.S. Mortgage- State and Total
Fair value of securities pledged $ 210 $ 59 $ 40,565 $ 40,834
Borrowings related to pledged amounts $
— $ — $ 37,343 $ 37,343
Fair value pledged as a % of borrowings — % — % 109 % 109 % </t>
  </si>
  <si>
    <t>Share-Based Payments (Tables)</t>
  </si>
  <si>
    <t>Summary of Stock Warrant Activity</t>
  </si>
  <si>
    <t xml:space="preserve">A summary of the stock warrant activity for the nine months ended
September 30, 2016 and 2015 follows:
September 30, September 30,
Stock warrants exercised:
Intrinsic value of warrants exercised $ 136 $ 46
Cash received from warrants exercised 79 60 </t>
  </si>
  <si>
    <t>Fair Value Assumptions of Stock Options</t>
  </si>
  <si>
    <t xml:space="preserve">The fair value of options granted was determined using the
following weighted-average assumptions as of grant date.
September 30, September 30,
Risk-free interest rate 1.60 % 1.84 %
Expected term 7.5 years 7.5 years
Expected stock price volatility 30.09 % 25.00 %
Dividend yield 0.24 % 0.22 % </t>
  </si>
  <si>
    <t>Summary of Company's Stock Option Activities</t>
  </si>
  <si>
    <t xml:space="preserve">A summary of the activity in the stock option plans for the nine
months ended September 30, 2016 follows:
Shares Weighted Weighted Aggregate
Outstanding at beginning of year 1,312,791 $ 13.04 6.23 $ 24,070
Granted 272,087 27.99
Exercised (167,899 ) 11.27
Forfeited, expired, or cancelled (2,415 ) 19.43
Outstanding at period end 1,414,564 $ 16.12 6.49 $ 30,103
Vested or expected to vest 1,343,836 $ 16.12 6.49 $ 28,598
Exercisable at period end 784,022 $ 11.53 4.83 $ 20,282 </t>
  </si>
  <si>
    <t>Summary of Stock Options Exercised</t>
  </si>
  <si>
    <t xml:space="preserve">For the nine months
2016 2015
Stock options exercised:
Intrinsic value of options exercised $ 3,463 $ 839
Cash received from options exercised 1,357 780
Tax benefit realized from option exercises 522 147 </t>
  </si>
  <si>
    <t>Summary of Activity for Nonvested Restricted Share Awards</t>
  </si>
  <si>
    <t>A summary of activity for non-vested restricted share awards for
the nine months ended September 30, 2016 is as follows:
Non-vested Shares Shares Weighted-Average Grant-Date
Non-vested at December 31, 2015 105,864 $ 15.89
Granted 36,396 28.45
Vested (32,607 ) 16.70
Forfeited (1,916 ) 16.00
Non-vested at September 30, 2016 107,737 $ 18.80</t>
  </si>
  <si>
    <t>Regulatory Capital Matters (Tables)</t>
  </si>
  <si>
    <t>Actual and Required Capital Amounts and Ratios</t>
  </si>
  <si>
    <t xml:space="preserve">Actual and required capital amounts and ratios are presented below
as of September 30, 2016 and December 31, 2015 for the
Company and Bank:
Actual Required (1) To Be Well
Amount Ratio Amount Ratio Amount Ratio
September 30, 2016
Company common equity Tier 1 capital to risk-weighted assets $ 188,225 9.09 % $ 93,188 4.50 % N/A N/A
Company Total Capital to risk weighted assets $ 262,107 12.66 % $ 165,667 8.00 % N/A N/A
Company Tier 1 (Core) Capital to risk weighted assets $ 188,225 9.09 % $ 124,250 6.00 % N/A N/A
Company Tier 1 (Core) Capital to average assets $ 188,225 7.15 % $ 105,361 4.00 % N/A N/A
Bank common equity Tier 1 capital to risk-weighted assets $ 243,995 11.77 % $ 93,314 4.50 % $ 134,787 6.50 %
Bank Total Capital to risk weighted assets $ 259,585 12.52 % $ 165,892 8.00 % $ 207,365 10.00 %
Bank Tier 1 (Core) Capital to risk weighted assets $ 243,995 11.77 % $ 124,419 6.00 % $ 165,892 8.00 %
Bank Tier 1 (Core) Capital to average assets $ 243,995 9.26 % $ 105,343 4.00 % $ 131,678 5.00 %
December 31, 2015
Company common equity Tier 1 capital to risk-weighted assets $ 167,562 10.08 % $ 74,768 4.50 % N/A N/A
Company Total Capital to risk weighted assets $ 186,243 11.21 % $ 132,922 8.00 % N/A N/A
Company Tier 1 (Core) Capital to risk weighted assets $ 174,656 10.51 % $ 99,691 6.00 % N/A N/A
Company Tier 1 (Core) Capital to average assets $ 174,656 8.48 % $ 82,362 4.00 % N/A N/A
Bank common equity Tier 1 capital to risk-weighted assets $ 172,205 10.36 % $ 74,772 4.50 % $ 108,004 6.50 %
Bank Total Capital to risk weighted assets $ 183,792 11.06 % $ 132,928 8.00 % $ 166,160 10.00 %
Bank Tier 1 (Core) Capital to risk weighted assets $ 172,205 10.36 % $ 99,696 6.00 % $ 132,928 8.00 %
Bank Tier 1 (Core) Capital to average assets $ 172,205 8.36 % $ 82,357 4.00 % $ 102,946 5.00 % </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government sponsored entities and agencies $
— $ 3,138 $
—
Mortgage-backed securities-residential
— 556,797
—
Mortgage-backed securities-commercial
— 19,759
—
State and political subdivisions
— 91,062
—
Total securities available for sale $
— $ 670,056 $
—
Loans held for sale $
— $ 26,819 $
—
Mortgage banking derivatives $
— $ 858 $
—
Financial Liabilities
Mortgage banking derivatives $
— $ 87 $
—
Fair Value Measurements at
Quoted Prices Significant Significant
Financial Assets
Securities available for sale
U.S. government sponsored entities and agencies $
— $ 6,817 $
—
Mortgage-backed securities-residential
— 500,955
—
Mortgage-backed securities-commercial
— 19,835
—
State and political subdivisions
— 48,231
—
Total securities available for sale $
— $ 575,838 $
—
Loans held for sale $
— $ 14,079 $
—
Mortgage banking derivatives $
— $ 411 $
—
Financial Liabilities
Mortgage banking derivatives $
— $ 29 $
—</t>
  </si>
  <si>
    <t>Carrying Amount and Estimated Fair Value of Financial Instruments</t>
  </si>
  <si>
    <t xml:space="preserve">The carrying amounts and estimated fair values of financial
instruments, at September 30, 2016 and December 31, 2015
are as follows:
Carrying Fair Value Measurements at
Level 1 Level 2 Level 3 Total
Financial assets
Cash and cash equivalents $ 55,749 $ 55,749 $
— $
— $ 55,749
Certificates of deposit held at other financial institutions 1,055
— 1,055
— 1,055
Securities available for sale 670,756
— 670,756
— 670,756
Securities held to maturity 235,050
— 243,946
— 243,946
Loans held for sale 26,819
— 26,819
— 26,819
Net loans 1,638,468
—
— 1,621,695 1,621,695
Restricted equity securities 11,829 n/a n/a n/a n/a
Servicing rights, net 3,566
— 3,948
— 3,948
Accrued interest receivable 7,871
— 3,634 4,237 7,871
Financial liabilities
Deposits $ 2,217,954 $ 1,223,120 $ 996,482 $
— $ 2,219,602
Federal funds purchased and repurchase agreements 45,843
— 45,843
— 45,843
Federal Home Loan Bank advances 162,000
— 162,024
— 162,024
Subordinated notes, net 58,292
—
— 61,867 61,867
Accrued interest payable 1,399 123 915 361 1,399
Carrying Fair Value Measurements at
Level 1 Level 2 Level 3 Total
Financial assets
Cash and cash equivalents $ 52,394 $ 52,394 $
— $
— $ 52,394
Certificates of deposit held at other financial institutions 250
— 250
— 250
Securities available for sale 575,838
— 575,838
— 575,838
Securities held to maturity 158,200
— 161,969
— 161,969
Loans held for sale 14,079
— 14,079
— 14,079
Net loans 1,292,239
—
— 1,279,849 1,279,849
Restricted equity securities 7,998 n/a n/a n/a n/a
Servicing rights, net 3,455
— 4,635
— 4,635
Accrued interest receivable 7,299 3 3,780 3,516 7,299
Financial liabilities
Deposits $ 1,814,039 $ 1,062,587 $ 748,961 $
— $ 1,811,548
Federal funds purchased and repurchase agreements 101,086
— 101,086
— 101,086
Federal Home Loan Bank advances 57,000
— 56,931
— 56,931
Accrued interest payable 644 100 544
— 644 </t>
  </si>
  <si>
    <t>Earnings Per Share (Tables)</t>
  </si>
  <si>
    <t>Computation of Earnings per Share</t>
  </si>
  <si>
    <t>The factors used in the earnings per share computation follow:
Three Months Ended September 30,
Nine Months Ended September 30,
2016 2015 2016 2015
Basic
Net income available to common shareholders $ 7,030 $ 5,125 $ 20,239 $ 11,341
Less: earnings allocated to participating securities (69 ) (52 ) (213 ) (127 )
Net income allocated to common shareholders $ 6,961 $ 5,073 $ 20,026 $ 11,214
Weighted average common shares outstanding including participating
securities 10,721,253 10,516,290 10,652,223 9,668,497
Less: Participating securities (105,343 ) (107,502 ) (111,937 ) (108,617 )
Average shares 10,615,910 10,408,788 10,540,286 9,559,880
Basic earnings per common share $ 0.66 $ 0.49 $ 1.90 $ 1.17
Three Months Ended September 30,
Nine Months Ended September 30,
2016 2015 2016 2015
Diluted
Net income allocated to common shareholders $ 6,961 $ 5,073 $ 20,026 $ 11,214
Weighted average common shares outstanding for basic earnings per
common share 10,615,910 10,408,788 10,540,286 9,559,880
Add: Dilutive effects of assumed exercises of stock options 612,955 534,148 585,326 466,955
Add: Dilutive effects of assumed exercises of stock warrants 13,370 13,265 12,937 13,257
Average shares and dilutive potential common shares 11,242,235 10,956,201 11,138,549 10,040,092
Dilutive earnings per common share $ 0.62 $ 0.46 $ 1.80 $ 1.12</t>
  </si>
  <si>
    <t>Securities - Summary of Amortized Cost and Fair Value of Securities Available for Sale (Detail) - USD ($) $ in Thousands</t>
  </si>
  <si>
    <t>Schedule of Available-for-sale Securities [Line Items]</t>
  </si>
  <si>
    <t>Amortized Cost</t>
  </si>
  <si>
    <t>Gross Unrealized Gains</t>
  </si>
  <si>
    <t>Gross Unrealized Losses</t>
  </si>
  <si>
    <t>U.S. Government Sponsored Entities and Agencies [Member]</t>
  </si>
  <si>
    <t>Mortgage-Backed Securities: Residential [Member]</t>
  </si>
  <si>
    <t>Mortgage-Backed Securities: Commercial [Member]</t>
  </si>
  <si>
    <t>State and Political Subdivisions [Member]</t>
  </si>
  <si>
    <t>Securities - Schedule of Amortized Cost and Fair Value of Securities Held to Maturity Portfolio (Detail) - USD ($) $ in Thousands</t>
  </si>
  <si>
    <t>Schedule of Held-to-maturity Securities [Line Items]</t>
  </si>
  <si>
    <t>Gross Unrecognized Gains</t>
  </si>
  <si>
    <t>Gross Unrecognized Losses</t>
  </si>
  <si>
    <t>Securities - Summary of Proceeds from Sales and Calls of Securities Available for Sale and Associated Gains and Losses (Detail) - USD ($) $ in Thousands</t>
  </si>
  <si>
    <t>Available-for-sale Securities [Abstract]</t>
  </si>
  <si>
    <t>Proceeds</t>
  </si>
  <si>
    <t>Gross gains</t>
  </si>
  <si>
    <t>Gross losses</t>
  </si>
  <si>
    <t>Securities - Summary of Proceeds from Calls of Securities Held to Maturity Called at Price In Excess of Par Value and Associated Gains (Detail) - USD ($) $ in Thousands</t>
  </si>
  <si>
    <t>Held-to-maturity Securities [Abstract]</t>
  </si>
  <si>
    <t>Securities - Schedule of Amortized Cost and Fair Value of Investment Securities Portfolio by Contractual Maturity (Detail) - USD ($) $ in Thousands</t>
  </si>
  <si>
    <t>Available for sale</t>
  </si>
  <si>
    <t>Amortized Cost, Over one year through five years</t>
  </si>
  <si>
    <t>Amortized Cost, Over ten years</t>
  </si>
  <si>
    <t>Held to maturity</t>
  </si>
  <si>
    <t>Amortized Cost, Over five years through ten years</t>
  </si>
  <si>
    <t>Amortized Cost, Mortgage-backed securities: residential</t>
  </si>
  <si>
    <t>Fair Value, Over one year through five years</t>
  </si>
  <si>
    <t>Fair Value, Over ten years</t>
  </si>
  <si>
    <t>Mortgage-backed securities: residential</t>
  </si>
  <si>
    <t>Mortgage-backed securities: commercial</t>
  </si>
  <si>
    <t>Fair Value, Total</t>
  </si>
  <si>
    <t>Fair Value, Over five years through ten years</t>
  </si>
  <si>
    <t>Fair Value, Mortgage-backed securities: residential</t>
  </si>
  <si>
    <t>Mortgage-backed securities:</t>
  </si>
  <si>
    <t>Securities - Additional Information (Detail) $ in Thousands</t>
  </si>
  <si>
    <t>Sep. 30, 2016USD ($)Securities</t>
  </si>
  <si>
    <t>Dec. 31, 2015USD ($)Securities</t>
  </si>
  <si>
    <t>Marketable Securities [Line Items]</t>
  </si>
  <si>
    <t>Carrying value of pledged securities | $</t>
  </si>
  <si>
    <t>Other than US Government Sponsored Entities and Agencies [Member]</t>
  </si>
  <si>
    <t>Amount of holdings of securities of any one issuer | Securities</t>
  </si>
  <si>
    <t>Securities - Schedule of Unrealized Losses and Fair Value by Major Security Type (Detail) - USD ($) $ in Thousands</t>
  </si>
  <si>
    <t>12 Months Ended</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 USD ($) $ in Thousands</t>
  </si>
  <si>
    <t>Jun. 30, 2016</t>
  </si>
  <si>
    <t>Jun. 30, 2015</t>
  </si>
  <si>
    <t>Dec. 31, 2014</t>
  </si>
  <si>
    <t>Accounts, Notes, Loans and Financing Receivable [Line Items]</t>
  </si>
  <si>
    <t>Deferred loan fees, net</t>
  </si>
  <si>
    <t>Total loans that are not PCI loans</t>
  </si>
  <si>
    <t>Construction and Land Development [Member]</t>
  </si>
  <si>
    <t>Construction and land development</t>
  </si>
  <si>
    <t>Commercial and Industrial [Member]</t>
  </si>
  <si>
    <t>Commercial and industrial</t>
  </si>
  <si>
    <t>Consumer and Other [Member]</t>
  </si>
  <si>
    <t>Consumer and other</t>
  </si>
  <si>
    <t>PCI Loans [Member]</t>
  </si>
  <si>
    <t>PCI Loans [Member] | Construction and Land Development [Member]</t>
  </si>
  <si>
    <t>PCI Loans [Member] | Commercial and Industrial [Member]</t>
  </si>
  <si>
    <t>Commercial Real Estate Financing Receivable [Member]</t>
  </si>
  <si>
    <t>Nonfarm, nonresidential</t>
  </si>
  <si>
    <t>Commercial Real Estate Financing Receivable [Member] | PCI Loans [Member]</t>
  </si>
  <si>
    <t>Commercial Real Estate, Other [Member]</t>
  </si>
  <si>
    <t>Real Estate Residential Closed-end 1-4 Family [Member]</t>
  </si>
  <si>
    <t>Closed-end 1-4 family</t>
  </si>
  <si>
    <t>Real Estate Residential Closed-end 1-4 Family [Member] | PCI Loans [Member]</t>
  </si>
  <si>
    <t>Residential Real Estate, Other [Member]</t>
  </si>
  <si>
    <t>Residential Real Estate, Other [Member] | PCI Loans [Member]</t>
  </si>
  <si>
    <t>Loans - Activity in Allowance for Loan Losses by Portfolio Segment (Detail) - USD ($) $ in Thousands</t>
  </si>
  <si>
    <t>Financing Receivable, Allowance for Credit Losses [Line Items]</t>
  </si>
  <si>
    <t>Beginning balance</t>
  </si>
  <si>
    <t>Loans charged-off</t>
  </si>
  <si>
    <t>Recoveries</t>
  </si>
  <si>
    <t>Total ending allowance balance</t>
  </si>
  <si>
    <t>Commercial Real Estate [Member]</t>
  </si>
  <si>
    <t>Residential Real Estate [Member]</t>
  </si>
  <si>
    <t>Loans - Allowance for Loan Losses and Recorded Investment in Loans by Portfolio Segment and Based on Impairment Method (Detail) - USD ($) $ in Thousands</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Aging of Recorded Investment, Total</t>
  </si>
  <si>
    <t>Purchased credit-impaired loans</t>
  </si>
  <si>
    <t>Construction and Land Development [Member] | PCI Loans [Member]</t>
  </si>
  <si>
    <t>Commercial Real Estate [Member] | PCI Loans [Member]</t>
  </si>
  <si>
    <t>Residential Real Estate [Member] | PCI Loans [Member]</t>
  </si>
  <si>
    <t>Commercial and Industrial [Member] | PCI Loans [Member]</t>
  </si>
  <si>
    <t>Loans - Additional Information (Detail) - USD ($)</t>
  </si>
  <si>
    <t>Unpaid principal amount</t>
  </si>
  <si>
    <t>Loans receivable carrying amount</t>
  </si>
  <si>
    <t>Non PCI Loans [Member]</t>
  </si>
  <si>
    <t>Estimated credit discount</t>
  </si>
  <si>
    <t>Loans - Summary of Impaired Loans by Class of Loans (Detail) - USD ($) $ in Thousands</t>
  </si>
  <si>
    <t>Financing Receivable, Impaired [Line Items]</t>
  </si>
  <si>
    <t>Unpaid Principal Balance, With no allowance recorded</t>
  </si>
  <si>
    <t>Unpaid Principal Balance</t>
  </si>
  <si>
    <t>Recorded Investment, With no allowance recorded</t>
  </si>
  <si>
    <t>Recorded Investment</t>
  </si>
  <si>
    <t>Unpaid Principal Balance, With an allowance recorded</t>
  </si>
  <si>
    <t>Recorded Investment, With an allowance recorded</t>
  </si>
  <si>
    <t>Allowance for Loan Losses Allocated</t>
  </si>
  <si>
    <t>Average Recorded Investment, With no allowance recorded</t>
  </si>
  <si>
    <t>Average Recorded Investment, With an allowance recorded</t>
  </si>
  <si>
    <t>Average Recorded Investment</t>
  </si>
  <si>
    <t>Loans - Schedule of Recorded Investment in Nonaccrual and Loans Past Due Over 90 Days on Accrual by Class of Loans (Detail) - USD ($) $ in Thousands</t>
  </si>
  <si>
    <t>Financing Receivable Recorded Investment Nonaccrual Loans [Line Items]</t>
  </si>
  <si>
    <t>Recorded Investment, Nonaccrual</t>
  </si>
  <si>
    <t>Recorded Investment, Loans Past Due Over 90 Days</t>
  </si>
  <si>
    <t>Commercial and Industrial Financing Receivable [Member]</t>
  </si>
  <si>
    <t>Loans - Schedule of Aging of Recorded Investment in Past Due Loans by Class of Loans (Detail) - USD ($) $ in Thousands</t>
  </si>
  <si>
    <t>Financing Receivable, Recorded Investment, Past Due [Line Items]</t>
  </si>
  <si>
    <t>Aging of Recorded Investment, Total Past Due</t>
  </si>
  <si>
    <t>Aging of Recorded Investment, Loans Not Past Due</t>
  </si>
  <si>
    <t>Aging of Recorded Investment, PCI Loans</t>
  </si>
  <si>
    <t>30 to 59 Days Past Due [Member]</t>
  </si>
  <si>
    <t>30 to 59 Days Past Due [Member] | Construction and Land Development [Member]</t>
  </si>
  <si>
    <t>30 to 59 Days Past Due [Member] | Commercial and Industrial [Member]</t>
  </si>
  <si>
    <t>30 to 59 Days Past Due [Member] | Consumer and Other [Member]</t>
  </si>
  <si>
    <t>30 to 59 Days Past Due [Member] | Commercial Real Estate Financing Receivable [Member]</t>
  </si>
  <si>
    <t>30 to 59 Days Past Due [Member] | Real Estate Residential Closed-end 1-4 Family [Member]</t>
  </si>
  <si>
    <t>30 to 59 Days Past Due [Member] | Residential Real Estate, Other [Member]</t>
  </si>
  <si>
    <t>60 to 89 Days Past Due [Member]</t>
  </si>
  <si>
    <t>60 to 89 Days Past Due [Member] | Construction and Land Development [Member]</t>
  </si>
  <si>
    <t>60 to 89 Days Past Due [Member] | Commercial and Industrial [Member]</t>
  </si>
  <si>
    <t>Greater Than 90 Days Past Due [Member]</t>
  </si>
  <si>
    <t>Greater Than 90 Days Past Due [Member] | Construction and Land Development [Member]</t>
  </si>
  <si>
    <t>Greater Than 90 Days Past Due [Member] | Commercial and Industrial [Member]</t>
  </si>
  <si>
    <t>Greater Than 90 Days Past Due [Member] | Commercial Real Estate Financing Receivable [Member]</t>
  </si>
  <si>
    <t>Greater Than 90 Days Past Due [Member] | Real Estate Residential Closed-end 1-4 Family [Member]</t>
  </si>
  <si>
    <t>Greater Than 90 Days Past Due [Member] | Residential Real Estate, Other [Member]</t>
  </si>
  <si>
    <t>Loans - Summary of Risk Category of Loans by Class of Loans (Detail) - USD ($) $ in Thousands</t>
  </si>
  <si>
    <t>Risk Category Of Loans [Line Items]</t>
  </si>
  <si>
    <t>Total Loans</t>
  </si>
  <si>
    <t>Pass [Member]</t>
  </si>
  <si>
    <t>Pass [Member] | Construction and Land Development [Member]</t>
  </si>
  <si>
    <t>Pass [Member] | Commercial and Industrial [Member]</t>
  </si>
  <si>
    <t>Pass [Member] | Consumer and Other [Member]</t>
  </si>
  <si>
    <t>Pass [Member] | Commercial Real Estate Financing Receivable [Member]</t>
  </si>
  <si>
    <t>Pass [Member] | Commercial Real Estate, Other [Member]</t>
  </si>
  <si>
    <t>Pass [Member] | Real Estate Residential Closed-end 1-4 Family [Member]</t>
  </si>
  <si>
    <t>Pass [Member] | Residential Real Estate, Other [Member]</t>
  </si>
  <si>
    <t>Special Mention [Member]</t>
  </si>
  <si>
    <t>Special Mention [Member] | Commercial Real Estate Financing Receivable [Member]</t>
  </si>
  <si>
    <t>Substandard [Member]</t>
  </si>
  <si>
    <t>Substandard [Member] | Construction and Land Development [Member]</t>
  </si>
  <si>
    <t>Substandard [Member] | Commercial and Industrial [Member]</t>
  </si>
  <si>
    <t>Substandard [Member] | Commercial Real Estate Financing Receivable [Member]</t>
  </si>
  <si>
    <t>Substandard [Member] | Real Estate Residential Closed-end 1-4 Family [Member]</t>
  </si>
  <si>
    <t>Substandard [Member] | Residential Real Estate, Other [Member]</t>
  </si>
  <si>
    <t>Loans -Summary of Total Contractually Required Principal and Interest Cash Payments, Management's Estimate of Expected Total Cash Payments and Carrying Value of Purchased Credit-Impaired ("PCI") Loans (Detail) - USD ($) $ in Thousands</t>
  </si>
  <si>
    <t>Contractually required principal and interest</t>
  </si>
  <si>
    <t>Non-accretable difference</t>
  </si>
  <si>
    <t>Cash flows expected to be collected</t>
  </si>
  <si>
    <t>Accretable yield</t>
  </si>
  <si>
    <t>Carrying value of acquired loans</t>
  </si>
  <si>
    <t>Carrying value less allowance for loan losses</t>
  </si>
  <si>
    <t>Loans - Summary of Changes in Total Contractually Required Principal and Interest Cash Payments, Managements Estimate of Expected Total Cash Payments and Carrying Value of Loans (Detail) - USD ($) $ in Thousands</t>
  </si>
  <si>
    <t>Contractually required principal and interest, Effect of Acquisitions</t>
  </si>
  <si>
    <t>Non-accretable difference, Effect of Acquisitions</t>
  </si>
  <si>
    <t>Cash flows expected to be collected, Effect of Acquisitions</t>
  </si>
  <si>
    <t>Accretable yield, Effect of Acquisitions</t>
  </si>
  <si>
    <t>Carrying value of acquired loans, Effect of Acquisitions</t>
  </si>
  <si>
    <t>Contractually required principal and interest, Income Accretion</t>
  </si>
  <si>
    <t>Non-accretable difference, Income Accretion</t>
  </si>
  <si>
    <t>Cash flows expected to be collected, Income Accretion</t>
  </si>
  <si>
    <t>Accretable yield, Income Accretion</t>
  </si>
  <si>
    <t>Carrying value of acquired loans, Income Accretion</t>
  </si>
  <si>
    <t>Contractually required principal and interest, All other Adjustments</t>
  </si>
  <si>
    <t>Non-accretable difference, All other Adjustments</t>
  </si>
  <si>
    <t>Cash flows expected to be collected, All other Adjustments</t>
  </si>
  <si>
    <t>Accretable yield, All other Adjustments</t>
  </si>
  <si>
    <t>Carrying value of acquired loans, All other Adjustments</t>
  </si>
  <si>
    <t>Loan Servicing - Schedule of Loans Serviced Not Reported as Assets (Detail) - USD ($) $ in Thousands</t>
  </si>
  <si>
    <t>Federal Home Loan Mortgage Corporation [Member]</t>
  </si>
  <si>
    <t>Loans Servicing For Institutional Investors [Line Items]</t>
  </si>
  <si>
    <t>Loan servicing rights, at fair value</t>
  </si>
  <si>
    <t>Other Serviced Loans [Member]</t>
  </si>
  <si>
    <t>Loan Servicing - Components of Net Loan Servicing Fees (Detail) - USD ($) $ in Thousands</t>
  </si>
  <si>
    <t>Transfers and Servicing [Abstract]</t>
  </si>
  <si>
    <t>Loan servicing fees</t>
  </si>
  <si>
    <t>Amortization of loan servicing fees</t>
  </si>
  <si>
    <t>Change in impairment</t>
  </si>
  <si>
    <t>Loan Servicing - Additional Information (Detail) - USD ($) $ in Thousands</t>
  </si>
  <si>
    <t>Fair value of servicing rights</t>
  </si>
  <si>
    <t>Weighted average discount rate</t>
  </si>
  <si>
    <t>10.50%</t>
  </si>
  <si>
    <t>Weighted average prepayment speed</t>
  </si>
  <si>
    <t>14.70%</t>
  </si>
  <si>
    <t>10.20%</t>
  </si>
  <si>
    <t>Securities Sold Under Agreement to Repurchase - Additional Information (Detail) - USD ($) $ in Thousands</t>
  </si>
  <si>
    <t>Total short-term borrowings</t>
  </si>
  <si>
    <t>Carrying value of securities used to secure borrowings</t>
  </si>
  <si>
    <t>Securities Sold Under Agreement to Repurchase - Additional Details of Securities Sold under Agreement to Repurchase (Detail) $ in Thousands</t>
  </si>
  <si>
    <t>Sep. 30, 2016USD ($)</t>
  </si>
  <si>
    <t>Assets Sold under Agreements to Repurchase [Line Items]</t>
  </si>
  <si>
    <t>Fair value of securities pledged</t>
  </si>
  <si>
    <t>Borrowings related to pledged amounts</t>
  </si>
  <si>
    <t>Fair value pledged as a % of borrowings</t>
  </si>
  <si>
    <t>109.00%</t>
  </si>
  <si>
    <t>Share-Based Payments - Additional Information (Detail)</t>
  </si>
  <si>
    <t>1 Months Ended</t>
  </si>
  <si>
    <t>Feb. 28, 2015shares</t>
  </si>
  <si>
    <t>Jun. 30, 2014shares</t>
  </si>
  <si>
    <t>Apr. 30, 2013shares</t>
  </si>
  <si>
    <t>Apr. 30, 2010shares</t>
  </si>
  <si>
    <t>Sep. 30, 2016USD ($)Plans$ / sharesshares</t>
  </si>
  <si>
    <t>Sep. 30, 2015USD ($)</t>
  </si>
  <si>
    <t>Sep. 30, 2015USD ($)$ / sharesshares</t>
  </si>
  <si>
    <t>Dec. 31, 2007shares</t>
  </si>
  <si>
    <t>Share-based Compensation Arrangement by Share-based Payment Award [Line Items]</t>
  </si>
  <si>
    <t>Number of warrants exercised</t>
  </si>
  <si>
    <t>Trigger value of 2010 warrant, price per share | $ / shares</t>
  </si>
  <si>
    <t>Warrants, contingent redemption price | $ / shares</t>
  </si>
  <si>
    <t>Number of share-based compensation plans | Plans</t>
  </si>
  <si>
    <t>Compensation cost charged against income | $</t>
  </si>
  <si>
    <t>Excess tax benefit from exercise of stock options | $</t>
  </si>
  <si>
    <t>Number of shares authorized for issuance</t>
  </si>
  <si>
    <t>Weighted average fair value of options | $ / shares</t>
  </si>
  <si>
    <t>Unrecognized compensation cost, nonvested stock options | $</t>
  </si>
  <si>
    <t>Unrecognized compensation cost, period of recognition</t>
  </si>
  <si>
    <t>4 years 1 month 6 days</t>
  </si>
  <si>
    <t>Total fair value of shares vested | $</t>
  </si>
  <si>
    <t>2010 Offering [Member]</t>
  </si>
  <si>
    <t>Warrant shares issued</t>
  </si>
  <si>
    <t>Warrant exercise price per share | $ / shares</t>
  </si>
  <si>
    <t>Warrants exercisable period</t>
  </si>
  <si>
    <t>7 years</t>
  </si>
  <si>
    <t>Warrants outstanding</t>
  </si>
  <si>
    <t>2007 Stock Option Plan [Member]</t>
  </si>
  <si>
    <t>Number of options authorized</t>
  </si>
  <si>
    <t>Increase in shares authorized</t>
  </si>
  <si>
    <t>Increased number of authorized shares</t>
  </si>
  <si>
    <t>Options contractual term</t>
  </si>
  <si>
    <t>10 years</t>
  </si>
  <si>
    <t>2007 Stock Option Plan [Member] | Minimum [Member]</t>
  </si>
  <si>
    <t>Vesting period of shares</t>
  </si>
  <si>
    <t>3 years</t>
  </si>
  <si>
    <t>2007 Stock Option Plan [Member] | Maximum [Member]</t>
  </si>
  <si>
    <t>5 years</t>
  </si>
  <si>
    <t>Two Thousand Ten Amended Stock Plan [Member]</t>
  </si>
  <si>
    <t>Restricted Stock [Member]</t>
  </si>
  <si>
    <t>3 years 2 months 12 days</t>
  </si>
  <si>
    <t>Restricted Stock [Member] | Minimum [Member]</t>
  </si>
  <si>
    <t>Restricted Stock [Member] | Maximum [Member]</t>
  </si>
  <si>
    <t>Share-Based Payments - Summary of Stock Warrant Activity (Detail) - USD ($) $ in Thousands</t>
  </si>
  <si>
    <t>Intrinsic value of warrants exercised</t>
  </si>
  <si>
    <t>Cash received from warrants exercised</t>
  </si>
  <si>
    <t>Share-Based Payments - Fair Value Assumptions of Stock Options (Detail)</t>
  </si>
  <si>
    <t>Risk-free interest rate</t>
  </si>
  <si>
    <t>1.60%</t>
  </si>
  <si>
    <t>1.84%</t>
  </si>
  <si>
    <t>Expected term</t>
  </si>
  <si>
    <t>7 years 6 months</t>
  </si>
  <si>
    <t>Expected stock price volatility</t>
  </si>
  <si>
    <t>30.09%</t>
  </si>
  <si>
    <t>25.00%</t>
  </si>
  <si>
    <t>Dividend yield</t>
  </si>
  <si>
    <t>0.24%</t>
  </si>
  <si>
    <t>0.22%</t>
  </si>
  <si>
    <t>Share-Based Payments - Summary of Company's Stock Option Activities (Detail) - USD ($) $ / shares in Units, $ in Thousands</t>
  </si>
  <si>
    <t>Shares, Outstanding, Beginning Balance</t>
  </si>
  <si>
    <t>Shares, Granted</t>
  </si>
  <si>
    <t>Shares, Exercised</t>
  </si>
  <si>
    <t>Shares, Forfeited, expired, or canceled</t>
  </si>
  <si>
    <t>Shares, Outstanding, Ending Balance</t>
  </si>
  <si>
    <t>Shares, Vested or expected to vest</t>
  </si>
  <si>
    <t>Shares, Exercisable at period end</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Vested or expected to vest</t>
  </si>
  <si>
    <t>Weighted Average Exercise Price, Exercisable at period end</t>
  </si>
  <si>
    <t>Weighted Average Remaining Contractual Term, beginning of year</t>
  </si>
  <si>
    <t>6 years 5 months 27 days</t>
  </si>
  <si>
    <t>6 years 2 months 23 days</t>
  </si>
  <si>
    <t>Weighted Average Remaining Contractual Term, Vested or expected to vest</t>
  </si>
  <si>
    <t>Weighted Average Remaining Contractual Term, Exercisable at period end</t>
  </si>
  <si>
    <t>4 years 9 months 29 days</t>
  </si>
  <si>
    <t>Aggregate Intrinsic Value, Outstanding, Beginning Balance</t>
  </si>
  <si>
    <t>Aggregate Intrinsic Value, Vested or expected to vest</t>
  </si>
  <si>
    <t>Aggregate Intrinsic Value, Exercisable at period end</t>
  </si>
  <si>
    <t>Share-Based Payments - Summary of Stock Options Exercised (Detail) - USD ($)</t>
  </si>
  <si>
    <t>Stock options exercised:</t>
  </si>
  <si>
    <t>Intrinsic value of options exercised</t>
  </si>
  <si>
    <t>Cash received from options exercised</t>
  </si>
  <si>
    <t>Tax benefit realized from option exercises</t>
  </si>
  <si>
    <t>Share-Based Payments - Summary of Activity for Nonvested Restricted Share Awards (Detail) - Restricted Stock [Member]</t>
  </si>
  <si>
    <t>Sep. 30, 2016$ / sharesshares</t>
  </si>
  <si>
    <t>Shares, Nonvested, Beginning Balance | shares</t>
  </si>
  <si>
    <t>Shares, Granted | shares</t>
  </si>
  <si>
    <t>Shares, Vested | shares</t>
  </si>
  <si>
    <t>Shares, Forfeited | shares</t>
  </si>
  <si>
    <t>Shares, Nonvested, Ending Balance | shares</t>
  </si>
  <si>
    <t>Weighted-Average Grant-Date Fair Value, Nonvested, Beginning Balance | $ / shares</t>
  </si>
  <si>
    <t>Weighted-Average Grant-Date Fair Value, Granted | $ / shares</t>
  </si>
  <si>
    <t>Weighted-Average Grant-Date Fair Value, Vested | $ / shares</t>
  </si>
  <si>
    <t>Weighted-Average Grant-Date Fair Value, Forfeited | $ / shares</t>
  </si>
  <si>
    <t>Weighted-Average Grant-Date Fair Value, Nonvested, Ending Balance | $ / shares</t>
  </si>
  <si>
    <t>Regulatory Capital Matters - Additional Information (Detail)</t>
  </si>
  <si>
    <t>Capital conservation buffer</t>
  </si>
  <si>
    <t>2.50%</t>
  </si>
  <si>
    <t>Capital conservation buffer ratio to be phased in at beginning</t>
  </si>
  <si>
    <t>0.625%</t>
  </si>
  <si>
    <t>Capital conservation buffer phase in year</t>
  </si>
  <si>
    <t>Capital conservation buffer period final year</t>
  </si>
  <si>
    <t>Regulatory Capital Matters - Actual and Required Capital Amounts and Ratios (Detail) - USD ($) $ in Thousands</t>
  </si>
  <si>
    <t>Compliance with Regulatory Capital Requirements under Banking Regulations [Line Items]</t>
  </si>
  <si>
    <t>Common equity Tier 1 capital to risk-weighted assets, Actual Amount</t>
  </si>
  <si>
    <t>Total Capital to risk-weighted assets, Actual Amount</t>
  </si>
  <si>
    <t>Tier 1 (Core) Capital to risk weighted assets, Actual Amount</t>
  </si>
  <si>
    <t>Tier 1 (Core) Capital to average assets, Actual Amount</t>
  </si>
  <si>
    <t>Common equity Tier 1 capital to risk-weighted assets</t>
  </si>
  <si>
    <t>9.09%</t>
  </si>
  <si>
    <t>10.08%</t>
  </si>
  <si>
    <t>Total Capital to risk weighted assets, Actual Ratio</t>
  </si>
  <si>
    <t>12.66%</t>
  </si>
  <si>
    <t>11.21%</t>
  </si>
  <si>
    <t>Tier 1 (Core) Capital to risk weighted assets, Actual Ratio</t>
  </si>
  <si>
    <t>10.51%</t>
  </si>
  <si>
    <t>Tier 1 (Core) Capital to average assets, Actual Ratio</t>
  </si>
  <si>
    <t>7.15%</t>
  </si>
  <si>
    <t>8.48%</t>
  </si>
  <si>
    <t>Total Capital to risk weighted assets, Required For Capital Adequacy Purposes Amount</t>
  </si>
  <si>
    <t>Tier 1 (Core) Capital to risk weighted assets, Required For Capital Adequacy Purposes Amount</t>
  </si>
  <si>
    <t>Tier 1 (Core) Capital to average assets, Required For Capital Adequacy Purposes Amount</t>
  </si>
  <si>
    <t>4.50%</t>
  </si>
  <si>
    <t>Total Capital to risk weighted assets, Required For Capital Adequacy Purposes Ratio</t>
  </si>
  <si>
    <t>8.00%</t>
  </si>
  <si>
    <t>Tier 1 (Core) Capital to risk weighted assets, Required For Capital Adequacy Purposes Ratio</t>
  </si>
  <si>
    <t>6.00%</t>
  </si>
  <si>
    <t>Tier 1 (Core) Capital to average assets, Required For Capital Adequacy Purposes Ratio</t>
  </si>
  <si>
    <t>4.00%</t>
  </si>
  <si>
    <t>Bank [Member]</t>
  </si>
  <si>
    <t>11.77%</t>
  </si>
  <si>
    <t>10.36%</t>
  </si>
  <si>
    <t>12.52%</t>
  </si>
  <si>
    <t>11.06%</t>
  </si>
  <si>
    <t>9.26%</t>
  </si>
  <si>
    <t>8.36%</t>
  </si>
  <si>
    <t>Total Capital to risk weighted assets, To Be Well Capitalized Under Prompt Corrective Action Regulations Amount</t>
  </si>
  <si>
    <t>Tier 1 (Core) Capital to risk weighted assets, To Be Well Capitalized Under Prompt Corrective Action Regulations Amount</t>
  </si>
  <si>
    <t>Tier 1 (Core) Capital to average assets, To Be Well Capitalized Under Prompt Corrective Action Regulations Amount</t>
  </si>
  <si>
    <t>6.50%</t>
  </si>
  <si>
    <t>Total Capital to risk weighted assets, To Be Well Capitalized Under Prompt Corrective Action Regulations Ratio</t>
  </si>
  <si>
    <t>10.00%</t>
  </si>
  <si>
    <t>Tier 1 (Core) Capital to risk weighted assets, To Be Well Capitalized Under Prompt Corrective Action Regulations Ratio</t>
  </si>
  <si>
    <t>Tier 1 (Core) Capital to average assets, To Be Well Capitalized Under Prompt Corrective Action Regulations Ratio</t>
  </si>
  <si>
    <t>5.00%</t>
  </si>
  <si>
    <t>Fair Value - Additional information (Detail)</t>
  </si>
  <si>
    <t>Sep. 30, 2016USD ($)SecurityLoan</t>
  </si>
  <si>
    <t>Dec. 31, 2015USD ($)</t>
  </si>
  <si>
    <t>Fair Value Measurements Of Financial Instruments [Line Items]</t>
  </si>
  <si>
    <t>Fair value measurements, valuation techniques</t>
  </si>
  <si>
    <t>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t>
  </si>
  <si>
    <t>Change in fair value related to loans held for sale</t>
  </si>
  <si>
    <t>Carrying amount of impaired loans with specific allocations</t>
  </si>
  <si>
    <t>Additional provision for loan losses</t>
  </si>
  <si>
    <t>Write-down value during period</t>
  </si>
  <si>
    <t>Loans Held for Sale [Member]</t>
  </si>
  <si>
    <t>Unpaid principal balance of loans held for sale</t>
  </si>
  <si>
    <t>Change in fair value of loans held for sale</t>
  </si>
  <si>
    <t>Fair Value [Member]</t>
  </si>
  <si>
    <t>Number of impaired loans | SecurityLoan</t>
  </si>
  <si>
    <t>Changes Measurement [Member]</t>
  </si>
  <si>
    <t>Maximum [Member] | Loans Held for Sale [Member]</t>
  </si>
  <si>
    <t>Term of loan</t>
  </si>
  <si>
    <t>90 days</t>
  </si>
  <si>
    <t>Fair Value - Assets and Liabilities Measured at Fair Value on Recurring Basis (Detail) - USD ($) $ in Thousands</t>
  </si>
  <si>
    <t>Fair Value, Assets and Liabilities Measured on Recurring and Nonrecurring Basis [Line Items]</t>
  </si>
  <si>
    <t>Total securities available for sale</t>
  </si>
  <si>
    <t>Loans held for sale</t>
  </si>
  <si>
    <t>Fair Value, Measurements, Recurring [Member] | Significant Other Observable Inputs (Level 2) [Member]</t>
  </si>
  <si>
    <t>Mortgage banking derivatives</t>
  </si>
  <si>
    <t>Fair Value, Measurements, Recurring [Member] | Significant Other Observable Inputs (Level 2) [Member] | U.S. Government Sponsored Entities and Agencies [Member]</t>
  </si>
  <si>
    <t>Fair Value, Measurements, Recurring [Member] | Significant Other Observable Inputs (Level 2) [Member] | Mortgage-Backed Securities: Residential [Member]</t>
  </si>
  <si>
    <t>Fair Value, Measurements, Recurring [Member] | Significant Other Observable Inputs (Level 2) [Member] | Mortgage-Backed Securities: Commercial [Member]</t>
  </si>
  <si>
    <t>Fair Value, Measurements, Recurring [Member] | Significant Other Observable Inputs (Level 2) [Member] | State and Political Subdivisions [Member]</t>
  </si>
  <si>
    <t>Fair Value - Carrying Amount and Estimated Fair Value of Financial Instruments (Detail) - USD ($) $ in Thousands</t>
  </si>
  <si>
    <t>Fair Value, Balance Sheet Grouping, Financial Statement Captions [Line Items]</t>
  </si>
  <si>
    <t>Cash and cash equivalents, Carrying Amount</t>
  </si>
  <si>
    <t>Certificates of deposit held at other financial institutions</t>
  </si>
  <si>
    <t>Securities held to maturity, Carrying Amount</t>
  </si>
  <si>
    <t>Securities held to maturity, Fair Value</t>
  </si>
  <si>
    <t>Loans held for sale, Fair Value</t>
  </si>
  <si>
    <t>Net loans, Carrying Amount</t>
  </si>
  <si>
    <t>Servicing rights, net, Carrying Amount</t>
  </si>
  <si>
    <t>Servicing rights, net, Fair Value</t>
  </si>
  <si>
    <t>Deposits, Carrying Amount</t>
  </si>
  <si>
    <t>Federal funds purchased and repurchase agreements, Carrying Amount</t>
  </si>
  <si>
    <t>Federal Home Loan Bank advances, Carrying Amount</t>
  </si>
  <si>
    <t>Subordinated notes, net</t>
  </si>
  <si>
    <t>Cash and cash equivalents , Fair Value</t>
  </si>
  <si>
    <t>Certificates of deposit held at other financial institutions, Fair Value</t>
  </si>
  <si>
    <t>Net loans, Fair Value</t>
  </si>
  <si>
    <t>Restricted equity securities, Fair Value</t>
  </si>
  <si>
    <t>Deposits, Fair Value</t>
  </si>
  <si>
    <t>Federal funds purchased and repurchase agreements, Fair Value</t>
  </si>
  <si>
    <t>Federal Home Loan Bank advances, Fair Value</t>
  </si>
  <si>
    <t>Fair Value [Member] | Quoted Prices in Active Markets for Identical Assets (Level 1) [Member]</t>
  </si>
  <si>
    <t>Fair Value [Member] | Significant Other Observable Inputs (Level 2) [Member]</t>
  </si>
  <si>
    <t>Fair Value [Member] | Significant Unobservable Inputs (Level 3) [Member]</t>
  </si>
  <si>
    <t>Reported Value Measurement [Member]</t>
  </si>
  <si>
    <t>Loans held for sale, Carrying Amount</t>
  </si>
  <si>
    <t>Restricted equity securities, Carrying Amount</t>
  </si>
  <si>
    <t>Earnings Per Share - Computation of Earnings per Share (Detail) - USD ($) $ / shares in Units, $ in Thousand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ive earnings per common share</t>
  </si>
  <si>
    <t>Earnings Per Share - Additional Information (Detail) - shares</t>
  </si>
  <si>
    <t>Stock options to purchase shares of the Company's common stock</t>
  </si>
  <si>
    <t>Subordinated Notes - Additional Information (Detail) - USD ($)</t>
  </si>
  <si>
    <t>Mar. 31, 2016</t>
  </si>
  <si>
    <t>Debt Instrument [Line Items]</t>
  </si>
  <si>
    <t>Notes, Redemption description</t>
  </si>
  <si>
    <t>The March 2016 Notes will mature on March 30, 2026, unless redeemed prior to that date. The Company may redeem the March 2016 Notes in whole or in part on or after March 30, 2021, and in whole, but not in part, at any time within 90 days following a “Regulatory Capital Treatment Event”, as defined in the First Supplemental Indenture, dated as of March 31, 2016, between the Company and U.S. Bank National Association, as trustee (the “Supplemental Indenture”) governing the March 2016 Notes. The redemption price for any redemption will be 100% of the principal amount of the March 2016 Notes, plus unpaid interest, if any, accrued to but excluding the date of redemption. Any early redemption of the March 2016 Notes will be subject to the receipt of the approval of the Federal Reserve to the extent then required under applicable laws or regulations, including capital regulations.</t>
  </si>
  <si>
    <t>Proceeds from sale of notes</t>
  </si>
  <si>
    <t>Subordinated Debt [Member]</t>
  </si>
  <si>
    <t>Notes, Aggregate principal amount</t>
  </si>
  <si>
    <t>Notes, Maturity date</t>
  </si>
  <si>
    <t>Mar. 30,
		2026</t>
  </si>
  <si>
    <t>Jul. 1,
		2026</t>
  </si>
  <si>
    <t>Notes, Redemption period start date</t>
  </si>
  <si>
    <t>Mar. 30,
		2021</t>
  </si>
  <si>
    <t>Notes, Redemption price percentage</t>
  </si>
  <si>
    <t>100.00%</t>
  </si>
  <si>
    <t>Notes, Sinking fund</t>
  </si>
  <si>
    <t>The June 2016 Notes have a stated maturity of July 1, 2026, and bear interest at  a fixed rate of 7.00% per year through June 30, 2021, computed on the basis of a  360-day year consisting of twelve 30-day months, payable semi-annually in  arrears on January 1 and July 1 of each year beginning on January 1, 2017.</t>
  </si>
  <si>
    <t>Notes, Interest rate</t>
  </si>
  <si>
    <t>6.875%</t>
  </si>
  <si>
    <t>7.00%</t>
  </si>
  <si>
    <t>Notes, Frequency of payment</t>
  </si>
  <si>
    <t>Semi-annually</t>
  </si>
  <si>
    <t>Notes, Variable rate basis description</t>
  </si>
  <si>
    <t>Three-month LIBOR</t>
  </si>
  <si>
    <t>Notes, Basis spread on variable rate</t>
  </si>
  <si>
    <t>6.04%</t>
  </si>
  <si>
    <t>Notes, Issuance cost</t>
  </si>
  <si>
    <t>Term of notes</t>
  </si>
  <si>
    <t>Subordinated Debt [Member] | Series A [Member] | Senior Non-cumulative Preferred Stock [Member]</t>
  </si>
  <si>
    <t>Preferred stock redemption amount</t>
  </si>
  <si>
    <t>Subordinated Debt [Member] | LIBOR [Member]</t>
  </si>
  <si>
    <t>Quarterly</t>
  </si>
  <si>
    <t>5.63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07067</v>
      </c>
    </row>
    <row r="12" spans="1:3">
      <c t="s" r="A12" s="4">
        <v>19</v>
      </c>
      <c t="s" r="B12" s="4">
        <v>20</v>
      </c>
    </row>
    <row r="13" spans="1:3">
      <c t="s" r="A13" s="4">
        <v>21</v>
      </c>
      <c t="s" r="B13" s="4">
        <v>22</v>
      </c>
    </row>
    <row r="14" spans="1:3">
      <c t="s" r="A14" s="4">
        <v>23</v>
      </c>
      <c t="n" r="C14" s="6">
        <v>10758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2</v>
      </c>
      <c t="s" r="B1" s="2">
        <v>1</v>
      </c>
    </row>
    <row r="2" spans="1:2">
      <c t="s" r="B2" s="2">
        <v>2</v>
      </c>
    </row>
    <row r="3" spans="1:2">
      <c t="s" r="A3" s="3">
        <v>224</v>
      </c>
    </row>
    <row r="4" spans="1:2">
      <c t="s" r="A4" s="4">
        <v>32</v>
      </c>
      <c t="s" r="B4" s="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4">
        <v>248</v>
      </c>
      <c t="s" r="B3" s="4">
        <v>249</v>
      </c>
    </row>
    <row r="4" spans="1:2">
      <c t="s" r="A4" s="4">
        <v>250</v>
      </c>
      <c t="s" r="B4" s="4">
        <v>251</v>
      </c>
    </row>
    <row r="5" spans="1:2">
      <c t="s" r="A5" s="4">
        <v>252</v>
      </c>
      <c t="s" r="B5" s="4">
        <v>253</v>
      </c>
    </row>
    <row r="6" spans="1:2">
      <c t="s" r="A6" s="4">
        <v>254</v>
      </c>
      <c t="s" r="B6" s="4">
        <v>255</v>
      </c>
    </row>
    <row r="7" spans="1:2">
      <c t="s" r="A7" s="4">
        <v>256</v>
      </c>
    </row>
    <row r="8" spans="1:2">
      <c t="s" r="A8" s="4">
        <v>257</v>
      </c>
      <c t="s" r="B8" s="4">
        <v>258</v>
      </c>
    </row>
    <row r="9" spans="1:2">
      <c t="s" r="A9" s="4">
        <v>259</v>
      </c>
    </row>
    <row r="10" spans="1:2">
      <c t="s" r="A10" s="4">
        <v>257</v>
      </c>
      <c t="s" r="B10" s="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24</v>
      </c>
    </row>
    <row r="4" spans="1:2">
      <c t="s" r="A4" s="4">
        <v>262</v>
      </c>
      <c t="s" r="B4" s="4">
        <v>263</v>
      </c>
    </row>
    <row r="5" spans="1:2">
      <c t="s" r="A5" s="4">
        <v>264</v>
      </c>
      <c t="s" r="B5" s="4">
        <v>265</v>
      </c>
    </row>
    <row r="6" spans="1:2">
      <c t="s" r="A6" s="4">
        <v>266</v>
      </c>
      <c t="s" r="B6" s="4">
        <v>267</v>
      </c>
    </row>
    <row r="7" spans="1:2">
      <c t="s" r="A7" s="4">
        <v>268</v>
      </c>
      <c t="s" r="B7" s="4">
        <v>269</v>
      </c>
    </row>
    <row r="8" spans="1:2">
      <c t="s" r="A8" s="4">
        <v>270</v>
      </c>
      <c t="s" r="B8" s="4">
        <v>271</v>
      </c>
    </row>
    <row r="9" spans="1:2">
      <c t="s" r="A9" s="4">
        <v>272</v>
      </c>
      <c t="s" r="B9" s="4">
        <v>273</v>
      </c>
    </row>
    <row r="10" spans="1:2">
      <c t="s" r="A10" s="4">
        <v>274</v>
      </c>
      <c t="s" r="B10" s="4">
        <v>275</v>
      </c>
    </row>
    <row r="11" spans="1:2">
      <c t="s" r="A11" s="4">
        <v>276</v>
      </c>
      <c t="s" r="B11" s="4">
        <v>277</v>
      </c>
    </row>
    <row r="12" spans="1:2">
      <c t="s" r="A12" s="4">
        <v>278</v>
      </c>
      <c t="s" r="B12" s="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5749</v>
      </c>
      <c t="n" r="C3" s="7">
        <v>52394</v>
      </c>
    </row>
    <row r="4" spans="1:3">
      <c t="s" r="A4" s="4">
        <v>28</v>
      </c>
      <c t="n" r="B4" s="6">
        <v>1055</v>
      </c>
      <c t="n" r="C4" s="6">
        <v>250</v>
      </c>
    </row>
    <row r="5" spans="1:3">
      <c t="s" r="A5" s="4">
        <v>29</v>
      </c>
      <c t="n" r="B5" s="6">
        <v>670756</v>
      </c>
      <c t="n" r="C5" s="6">
        <v>575838</v>
      </c>
    </row>
    <row r="6" spans="1:3">
      <c t="s" r="A6" s="4">
        <v>30</v>
      </c>
      <c t="n" r="B6" s="6">
        <v>235050</v>
      </c>
      <c t="n" r="C6" s="6">
        <v>158200</v>
      </c>
    </row>
    <row r="7" spans="1:3">
      <c t="s" r="A7" s="4">
        <v>31</v>
      </c>
      <c t="n" r="B7" s="6">
        <v>26819</v>
      </c>
      <c t="n" r="C7" s="6">
        <v>14079</v>
      </c>
    </row>
    <row r="8" spans="1:3">
      <c t="s" r="A8" s="4">
        <v>32</v>
      </c>
      <c t="n" r="B8" s="6">
        <v>1654058</v>
      </c>
      <c t="n" r="C8" s="6">
        <v>1303826</v>
      </c>
    </row>
    <row r="9" spans="1:3">
      <c t="s" r="A9" s="4">
        <v>33</v>
      </c>
      <c t="n" r="B9" s="6">
        <v>-15590</v>
      </c>
      <c t="n" r="C9" s="6">
        <v>-11587</v>
      </c>
    </row>
    <row r="10" spans="1:3">
      <c t="s" r="A10" s="4">
        <v>34</v>
      </c>
      <c t="n" r="B10" s="6">
        <v>1638468</v>
      </c>
      <c t="n" r="C10" s="6">
        <v>1292239</v>
      </c>
    </row>
    <row r="11" spans="1:3">
      <c t="s" r="A11" s="4">
        <v>35</v>
      </c>
      <c t="n" r="B11" s="6">
        <v>11829</v>
      </c>
      <c t="n" r="C11" s="6">
        <v>7998</v>
      </c>
    </row>
    <row r="12" spans="1:3">
      <c t="s" r="A12" s="4">
        <v>36</v>
      </c>
      <c t="n" r="B12" s="6">
        <v>8796</v>
      </c>
      <c t="n" r="C12" s="6">
        <v>7640</v>
      </c>
    </row>
    <row r="13" spans="1:3">
      <c t="s" r="A13" s="4">
        <v>37</v>
      </c>
      <c t="n" r="B13" s="6">
        <v>7871</v>
      </c>
      <c t="n" r="C13" s="6">
        <v>7299</v>
      </c>
    </row>
    <row r="14" spans="1:3">
      <c t="s" r="A14" s="4">
        <v>38</v>
      </c>
      <c t="n" r="B14" s="6">
        <v>23105</v>
      </c>
      <c t="n" r="C14" s="6">
        <v>22619</v>
      </c>
    </row>
    <row r="15" spans="1:3">
      <c t="s" r="A15" s="4">
        <v>39</v>
      </c>
      <c t="n" r="B15" s="6">
        <v>5590</v>
      </c>
      <c t="n" r="C15" s="6">
        <v>9430</v>
      </c>
    </row>
    <row r="16" spans="1:3">
      <c t="s" r="A16" s="4">
        <v>40</v>
      </c>
      <c t="n" r="C16" s="6">
        <v>1640</v>
      </c>
    </row>
    <row r="17" spans="1:3">
      <c t="s" r="A17" s="4">
        <v>41</v>
      </c>
      <c t="n" r="B17" s="6">
        <v>0</v>
      </c>
      <c t="n" r="C17" s="6">
        <v>200</v>
      </c>
    </row>
    <row r="18" spans="1:3">
      <c t="s" r="A18" s="4">
        <v>42</v>
      </c>
      <c t="n" r="B18" s="6">
        <v>3566</v>
      </c>
      <c t="n" r="C18" s="6">
        <v>3455</v>
      </c>
    </row>
    <row r="19" spans="1:3">
      <c t="s" r="A19" s="4">
        <v>43</v>
      </c>
      <c t="n" r="B19" s="6">
        <v>9124</v>
      </c>
      <c t="n" r="C19" s="6">
        <v>9124</v>
      </c>
    </row>
    <row r="20" spans="1:3">
      <c t="s" r="A20" s="4">
        <v>44</v>
      </c>
      <c t="n" r="B20" s="6">
        <v>1612</v>
      </c>
      <c t="n" r="C20" s="6">
        <v>2043</v>
      </c>
    </row>
    <row r="21" spans="1:3">
      <c t="s" r="A21" s="4">
        <v>45</v>
      </c>
      <c t="n" r="B21" s="6">
        <v>3805</v>
      </c>
      <c t="n" r="C21" s="6">
        <v>3344</v>
      </c>
    </row>
    <row r="22" spans="1:3">
      <c t="s" r="A22" s="4">
        <v>46</v>
      </c>
      <c t="n" r="B22" s="6">
        <v>2703195</v>
      </c>
      <c t="n" r="C22" s="6">
        <v>2167792</v>
      </c>
    </row>
    <row r="23" spans="1:3">
      <c t="s" r="A23" s="3">
        <v>47</v>
      </c>
    </row>
    <row r="24" spans="1:3">
      <c t="s" r="A24" s="4">
        <v>48</v>
      </c>
      <c t="n" r="B24" s="6">
        <v>232118</v>
      </c>
      <c t="n" r="C24" s="6">
        <v>176742</v>
      </c>
    </row>
    <row r="25" spans="1:3">
      <c t="s" r="A25" s="4">
        <v>49</v>
      </c>
      <c t="n" r="B25" s="6">
        <v>1985836</v>
      </c>
      <c t="n" r="C25" s="6">
        <v>1637297</v>
      </c>
    </row>
    <row r="26" spans="1:3">
      <c t="s" r="A26" s="4">
        <v>50</v>
      </c>
      <c t="n" r="B26" s="6">
        <v>2217954</v>
      </c>
      <c t="n" r="C26" s="6">
        <v>1814039</v>
      </c>
    </row>
    <row r="27" spans="1:3">
      <c t="s" r="A27" s="4">
        <v>51</v>
      </c>
      <c t="n" r="B27" s="6">
        <v>45843</v>
      </c>
      <c t="n" r="C27" s="6">
        <v>101086</v>
      </c>
    </row>
    <row r="28" spans="1:3">
      <c t="s" r="A28" s="4">
        <v>52</v>
      </c>
      <c t="n" r="B28" s="6">
        <v>162000</v>
      </c>
      <c t="n" r="C28" s="6">
        <v>57000</v>
      </c>
    </row>
    <row r="29" spans="1:3">
      <c t="s" r="A29" s="4">
        <v>53</v>
      </c>
      <c t="n" r="B29" s="6">
        <v>58292</v>
      </c>
    </row>
    <row r="30" spans="1:3">
      <c t="s" r="A30" s="4">
        <v>54</v>
      </c>
      <c t="n" r="B30" s="6">
        <v>1399</v>
      </c>
      <c t="n" r="C30" s="6">
        <v>644</v>
      </c>
    </row>
    <row r="31" spans="1:3">
      <c t="s" r="A31" s="4">
        <v>55</v>
      </c>
      <c t="n" r="B31" s="6">
        <v>8063</v>
      </c>
      <c t="n" r="C31" s="6">
        <v>6207</v>
      </c>
    </row>
    <row r="32" spans="1:3">
      <c t="s" r="A32" s="4">
        <v>56</v>
      </c>
      <c t="n" r="B32" s="6">
        <v>2493551</v>
      </c>
      <c t="n" r="C32" s="6">
        <v>1978976</v>
      </c>
    </row>
    <row r="33" spans="1:3">
      <c t="s" r="A33" s="3">
        <v>57</v>
      </c>
    </row>
    <row r="34" spans="1:3">
      <c t="s" r="A34" s="4">
        <v>58</v>
      </c>
      <c t="n" r="C34" s="6">
        <v>10000</v>
      </c>
    </row>
    <row r="35" spans="1:3">
      <c t="s" r="A35" s="4">
        <v>59</v>
      </c>
      <c t="n" r="B35" s="6">
        <v>150852</v>
      </c>
      <c t="n" r="C35" s="6">
        <v>147784</v>
      </c>
    </row>
    <row r="36" spans="1:3">
      <c t="s" r="A36" s="4">
        <v>60</v>
      </c>
      <c t="n" r="B36" s="6">
        <v>51591</v>
      </c>
      <c t="n" r="C36" s="6">
        <v>31352</v>
      </c>
    </row>
    <row r="37" spans="1:3">
      <c t="s" r="A37" s="4">
        <v>61</v>
      </c>
      <c t="n" r="B37" s="6">
        <v>7201</v>
      </c>
      <c t="n" r="C37" s="6">
        <v>-320</v>
      </c>
    </row>
    <row r="38" spans="1:3">
      <c t="s" r="A38" s="4">
        <v>62</v>
      </c>
      <c t="n" r="B38" s="6">
        <v>209644</v>
      </c>
      <c t="n" r="C38" s="6">
        <v>188816</v>
      </c>
    </row>
    <row r="39" spans="1:3">
      <c t="s" r="A39" s="4">
        <v>63</v>
      </c>
      <c t="n" r="B39" s="7">
        <v>2703195</v>
      </c>
      <c t="n" r="C39" s="7">
        <v>21677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80</v>
      </c>
      <c t="s" r="B1" s="2">
        <v>1</v>
      </c>
    </row>
    <row r="2" spans="1:2">
      <c t="s" r="B2" s="2">
        <v>2</v>
      </c>
    </row>
    <row r="3" spans="1:2">
      <c t="s" r="A3" s="3">
        <v>227</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85</v>
      </c>
      <c t="s" r="B1" s="2">
        <v>1</v>
      </c>
    </row>
    <row r="2" spans="1:2">
      <c t="s" r="B2" s="2">
        <v>2</v>
      </c>
    </row>
    <row r="3" spans="1:2">
      <c t="s" r="A3" s="3">
        <v>230</v>
      </c>
    </row>
    <row r="4" spans="1:2">
      <c t="s" r="A4" s="4">
        <v>286</v>
      </c>
      <c t="s" r="B4" s="4">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88</v>
      </c>
      <c t="s" r="B1" s="2">
        <v>1</v>
      </c>
    </row>
    <row r="2" spans="1:2">
      <c t="s" r="B2" s="2">
        <v>2</v>
      </c>
    </row>
    <row r="3" spans="1:2">
      <c t="s" r="A3" s="3">
        <v>233</v>
      </c>
    </row>
    <row r="4" spans="1:2">
      <c t="s" r="A4" s="4">
        <v>289</v>
      </c>
      <c t="s" r="B4" s="4">
        <v>290</v>
      </c>
    </row>
    <row r="5" spans="1:2">
      <c t="s" r="A5" s="4">
        <v>291</v>
      </c>
      <c t="s" r="B5" s="4">
        <v>292</v>
      </c>
    </row>
    <row r="6" spans="1:2">
      <c t="s" r="A6" s="4">
        <v>293</v>
      </c>
      <c t="s" r="B6" s="4">
        <v>294</v>
      </c>
    </row>
    <row r="7" spans="1:2">
      <c t="s" r="A7" s="4">
        <v>295</v>
      </c>
      <c t="s" r="B7" s="4">
        <v>296</v>
      </c>
    </row>
    <row r="8" spans="1:2">
      <c t="s" r="A8" s="4">
        <v>297</v>
      </c>
      <c t="s" r="B8" s="4">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99</v>
      </c>
      <c t="s" r="B1" s="2">
        <v>1</v>
      </c>
    </row>
    <row r="2" spans="1:2">
      <c t="s" r="B2" s="2">
        <v>2</v>
      </c>
    </row>
    <row r="3" spans="1:2">
      <c t="s" r="A3" s="3">
        <v>236</v>
      </c>
    </row>
    <row r="4" spans="1:2">
      <c t="s" r="A4" s="4">
        <v>300</v>
      </c>
      <c t="s" r="B4" s="4">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02</v>
      </c>
      <c t="s" r="B1" s="2">
        <v>1</v>
      </c>
    </row>
    <row r="2" spans="1:2">
      <c t="s" r="B2" s="2">
        <v>2</v>
      </c>
    </row>
    <row r="3" spans="1:2">
      <c t="s" r="A3" s="3">
        <v>239</v>
      </c>
    </row>
    <row r="4" spans="1:2">
      <c t="s" r="A4" s="4">
        <v>303</v>
      </c>
      <c t="s" r="B4" s="4">
        <v>304</v>
      </c>
    </row>
    <row r="5" spans="1:2">
      <c t="s" r="A5" s="4">
        <v>305</v>
      </c>
      <c t="s" r="B5" s="4">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07</v>
      </c>
      <c t="s" r="B1" s="2">
        <v>1</v>
      </c>
    </row>
    <row r="2" spans="1:2">
      <c t="s" r="B2" s="2">
        <v>2</v>
      </c>
    </row>
    <row r="3" spans="1:2">
      <c t="s" r="A3" s="3">
        <v>242</v>
      </c>
    </row>
    <row r="4" spans="1:2">
      <c t="s" r="A4" s="4">
        <v>308</v>
      </c>
      <c t="s" r="B4" s="4">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0</v>
      </c>
      <c t="s" r="B1" s="2">
        <v>2</v>
      </c>
      <c t="s" r="C1" s="2">
        <v>25</v>
      </c>
    </row>
    <row r="2" spans="1:3">
      <c t="s" r="A2" s="3">
        <v>311</v>
      </c>
    </row>
    <row r="3" spans="1:3">
      <c t="s" r="A3" s="4">
        <v>312</v>
      </c>
      <c t="n" r="B3" s="7">
        <v>658907</v>
      </c>
      <c t="n" r="C3" s="7">
        <v>576365</v>
      </c>
    </row>
    <row r="4" spans="1:3">
      <c t="s" r="A4" s="4">
        <v>313</v>
      </c>
      <c t="n" r="B4" s="6">
        <v>12537</v>
      </c>
      <c t="n" r="C4" s="6">
        <v>4050</v>
      </c>
    </row>
    <row r="5" spans="1:3">
      <c t="s" r="A5" s="4">
        <v>314</v>
      </c>
      <c t="n" r="B5" s="6">
        <v>-688</v>
      </c>
      <c t="n" r="C5" s="6">
        <v>-4577</v>
      </c>
    </row>
    <row r="6" spans="1:3">
      <c t="s" r="A6" s="4">
        <v>238</v>
      </c>
      <c t="n" r="B6" s="6">
        <v>670756</v>
      </c>
      <c t="n" r="C6" s="6">
        <v>575838</v>
      </c>
    </row>
    <row r="7" spans="1:3">
      <c t="s" r="A7" s="4">
        <v>315</v>
      </c>
    </row>
    <row r="8" spans="1:3">
      <c t="s" r="A8" s="3">
        <v>311</v>
      </c>
    </row>
    <row r="9" spans="1:3">
      <c t="s" r="A9" s="4">
        <v>312</v>
      </c>
      <c t="n" r="B9" s="6">
        <v>3000</v>
      </c>
      <c t="n" r="C9" s="6">
        <v>6792</v>
      </c>
    </row>
    <row r="10" spans="1:3">
      <c t="s" r="A10" s="4">
        <v>313</v>
      </c>
      <c t="n" r="B10" s="6">
        <v>138</v>
      </c>
      <c t="n" r="C10" s="6">
        <v>72</v>
      </c>
    </row>
    <row r="11" spans="1:3">
      <c t="s" r="A11" s="4">
        <v>314</v>
      </c>
      <c t="n" r="C11" s="6">
        <v>-47</v>
      </c>
    </row>
    <row r="12" spans="1:3">
      <c t="s" r="A12" s="4">
        <v>238</v>
      </c>
      <c t="n" r="B12" s="6">
        <v>3138</v>
      </c>
      <c t="n" r="C12" s="6">
        <v>6817</v>
      </c>
    </row>
    <row r="13" spans="1:3">
      <c t="s" r="A13" s="4">
        <v>316</v>
      </c>
    </row>
    <row r="14" spans="1:3">
      <c t="s" r="A14" s="3">
        <v>311</v>
      </c>
    </row>
    <row r="15" spans="1:3">
      <c t="s" r="A15" s="4">
        <v>312</v>
      </c>
      <c t="n" r="B15" s="6">
        <v>546805</v>
      </c>
      <c t="n" r="C15" s="6">
        <v>502916</v>
      </c>
    </row>
    <row r="16" spans="1:3">
      <c t="s" r="A16" s="4">
        <v>313</v>
      </c>
      <c t="n" r="B16" s="6">
        <v>10346</v>
      </c>
      <c t="n" r="C16" s="6">
        <v>2386</v>
      </c>
    </row>
    <row r="17" spans="1:3">
      <c t="s" r="A17" s="4">
        <v>314</v>
      </c>
      <c t="n" r="B17" s="6">
        <v>-354</v>
      </c>
      <c t="n" r="C17" s="6">
        <v>-4347</v>
      </c>
    </row>
    <row r="18" spans="1:3">
      <c t="s" r="A18" s="4">
        <v>238</v>
      </c>
      <c t="n" r="B18" s="6">
        <v>556797</v>
      </c>
      <c t="n" r="C18" s="6">
        <v>500955</v>
      </c>
    </row>
    <row r="19" spans="1:3">
      <c t="s" r="A19" s="4">
        <v>317</v>
      </c>
    </row>
    <row r="20" spans="1:3">
      <c t="s" r="A20" s="3">
        <v>311</v>
      </c>
    </row>
    <row r="21" spans="1:3">
      <c t="s" r="A21" s="4">
        <v>312</v>
      </c>
      <c t="n" r="B21" s="6">
        <v>19526</v>
      </c>
      <c t="n" r="C21" s="6">
        <v>19993</v>
      </c>
    </row>
    <row r="22" spans="1:3">
      <c t="s" r="A22" s="4">
        <v>313</v>
      </c>
      <c t="n" r="B22" s="6">
        <v>233</v>
      </c>
      <c t="n" r="C22" s="6">
        <v>22</v>
      </c>
    </row>
    <row r="23" spans="1:3">
      <c t="s" r="A23" s="4">
        <v>314</v>
      </c>
      <c t="n" r="C23" s="6">
        <v>-180</v>
      </c>
    </row>
    <row r="24" spans="1:3">
      <c t="s" r="A24" s="4">
        <v>238</v>
      </c>
      <c t="n" r="B24" s="6">
        <v>19759</v>
      </c>
      <c t="n" r="C24" s="6">
        <v>19835</v>
      </c>
    </row>
    <row r="25" spans="1:3">
      <c t="s" r="A25" s="4">
        <v>318</v>
      </c>
    </row>
    <row r="26" spans="1:3">
      <c t="s" r="A26" s="3">
        <v>311</v>
      </c>
    </row>
    <row r="27" spans="1:3">
      <c t="s" r="A27" s="4">
        <v>312</v>
      </c>
      <c t="n" r="B27" s="6">
        <v>89576</v>
      </c>
      <c t="n" r="C27" s="6">
        <v>46664</v>
      </c>
    </row>
    <row r="28" spans="1:3">
      <c t="s" r="A28" s="4">
        <v>313</v>
      </c>
      <c t="n" r="B28" s="6">
        <v>1820</v>
      </c>
      <c t="n" r="C28" s="6">
        <v>1570</v>
      </c>
    </row>
    <row r="29" spans="1:3">
      <c t="s" r="A29" s="4">
        <v>314</v>
      </c>
      <c t="n" r="B29" s="6">
        <v>-334</v>
      </c>
      <c t="n" r="C29" s="6">
        <v>-3</v>
      </c>
    </row>
    <row r="30" spans="1:3">
      <c t="s" r="A30" s="4">
        <v>238</v>
      </c>
      <c t="n" r="B30" s="7">
        <v>91062</v>
      </c>
      <c t="n" r="C30" s="7">
        <v>482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25</v>
      </c>
    </row>
    <row r="2" spans="1:3">
      <c t="s" r="A2" s="3">
        <v>320</v>
      </c>
    </row>
    <row r="3" spans="1:3">
      <c t="s" r="A3" s="4">
        <v>312</v>
      </c>
      <c t="n" r="B3" s="7">
        <v>235050</v>
      </c>
      <c t="n" r="C3" s="7">
        <v>158200</v>
      </c>
    </row>
    <row r="4" spans="1:3">
      <c t="s" r="A4" s="4">
        <v>321</v>
      </c>
      <c t="n" r="B4" s="6">
        <v>9020</v>
      </c>
      <c t="n" r="C4" s="6">
        <v>4262</v>
      </c>
    </row>
    <row r="5" spans="1:3">
      <c t="s" r="A5" s="4">
        <v>322</v>
      </c>
      <c t="n" r="B5" s="6">
        <v>-124</v>
      </c>
      <c t="n" r="C5" s="6">
        <v>-493</v>
      </c>
    </row>
    <row r="6" spans="1:3">
      <c t="s" r="A6" s="4">
        <v>238</v>
      </c>
      <c t="n" r="B6" s="6">
        <v>243946</v>
      </c>
      <c t="n" r="C6" s="6">
        <v>161969</v>
      </c>
    </row>
    <row r="7" spans="1:3">
      <c t="s" r="A7" s="4">
        <v>315</v>
      </c>
    </row>
    <row r="8" spans="1:3">
      <c t="s" r="A8" s="3">
        <v>320</v>
      </c>
    </row>
    <row r="9" spans="1:3">
      <c t="s" r="A9" s="4">
        <v>312</v>
      </c>
      <c t="n" r="B9" s="6">
        <v>203</v>
      </c>
      <c t="n" r="C9" s="6">
        <v>3300</v>
      </c>
    </row>
    <row r="10" spans="1:3">
      <c t="s" r="A10" s="4">
        <v>321</v>
      </c>
      <c t="n" r="B10" s="6">
        <v>7</v>
      </c>
      <c t="n" r="C10" s="6">
        <v>11</v>
      </c>
    </row>
    <row r="11" spans="1:3">
      <c t="s" r="A11" s="4">
        <v>322</v>
      </c>
      <c t="n" r="C11" s="6">
        <v>-72</v>
      </c>
    </row>
    <row r="12" spans="1:3">
      <c t="s" r="A12" s="4">
        <v>238</v>
      </c>
      <c t="n" r="B12" s="6">
        <v>210</v>
      </c>
      <c t="n" r="C12" s="6">
        <v>3239</v>
      </c>
    </row>
    <row r="13" spans="1:3">
      <c t="s" r="A13" s="4">
        <v>316</v>
      </c>
    </row>
    <row r="14" spans="1:3">
      <c t="s" r="A14" s="3">
        <v>320</v>
      </c>
    </row>
    <row r="15" spans="1:3">
      <c t="s" r="A15" s="4">
        <v>312</v>
      </c>
      <c t="n" r="B15" s="6">
        <v>112071</v>
      </c>
      <c t="n" r="C15" s="6">
        <v>30398</v>
      </c>
    </row>
    <row r="16" spans="1:3">
      <c t="s" r="A16" s="4">
        <v>321</v>
      </c>
      <c t="n" r="B16" s="6">
        <v>1014</v>
      </c>
      <c t="n" r="C16" s="6">
        <v>410</v>
      </c>
    </row>
    <row r="17" spans="1:3">
      <c t="s" r="A17" s="4">
        <v>322</v>
      </c>
      <c t="n" r="B17" s="6">
        <v>-124</v>
      </c>
      <c t="n" r="C17" s="6">
        <v>-408</v>
      </c>
    </row>
    <row r="18" spans="1:3">
      <c t="s" r="A18" s="4">
        <v>238</v>
      </c>
      <c t="n" r="B18" s="6">
        <v>112961</v>
      </c>
      <c t="n" r="C18" s="6">
        <v>30400</v>
      </c>
    </row>
    <row r="19" spans="1:3">
      <c t="s" r="A19" s="4">
        <v>318</v>
      </c>
    </row>
    <row r="20" spans="1:3">
      <c t="s" r="A20" s="3">
        <v>320</v>
      </c>
    </row>
    <row r="21" spans="1:3">
      <c t="s" r="A21" s="4">
        <v>312</v>
      </c>
      <c t="n" r="B21" s="6">
        <v>122776</v>
      </c>
      <c t="n" r="C21" s="6">
        <v>124502</v>
      </c>
    </row>
    <row r="22" spans="1:3">
      <c t="s" r="A22" s="4">
        <v>321</v>
      </c>
      <c t="n" r="B22" s="6">
        <v>7999</v>
      </c>
      <c t="n" r="C22" s="6">
        <v>3841</v>
      </c>
    </row>
    <row r="23" spans="1:3">
      <c t="s" r="A23" s="4">
        <v>322</v>
      </c>
      <c t="n" r="C23" s="6">
        <v>-13</v>
      </c>
    </row>
    <row r="24" spans="1:3">
      <c t="s" r="A24" s="4">
        <v>238</v>
      </c>
      <c t="n" r="B24" s="7">
        <v>130775</v>
      </c>
      <c t="n" r="C24" s="7">
        <v>1283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78</v>
      </c>
      <c t="s" r="D1" s="2">
        <v>1</v>
      </c>
    </row>
    <row r="2" spans="1:5">
      <c t="s" r="B2" s="2">
        <v>2</v>
      </c>
      <c t="s" r="C2" s="2">
        <v>79</v>
      </c>
      <c t="s" r="D2" s="2">
        <v>2</v>
      </c>
      <c t="s" r="E2" s="2">
        <v>79</v>
      </c>
    </row>
    <row r="3" spans="1:5">
      <c t="s" r="A3" s="3">
        <v>324</v>
      </c>
    </row>
    <row r="4" spans="1:5">
      <c t="s" r="A4" s="4">
        <v>325</v>
      </c>
      <c t="n" r="B4" s="7">
        <v>11939</v>
      </c>
      <c t="n" r="C4" s="7">
        <v>19776</v>
      </c>
      <c t="n" r="D4" s="7">
        <v>74203</v>
      </c>
      <c t="n" r="E4" s="7">
        <v>54064</v>
      </c>
    </row>
    <row r="5" spans="1:5">
      <c t="s" r="A5" s="4">
        <v>326</v>
      </c>
      <c t="n" r="B5" s="7">
        <v>430</v>
      </c>
      <c t="n" r="C5" s="6">
        <v>95</v>
      </c>
      <c t="n" r="D5" s="6">
        <v>1920</v>
      </c>
      <c t="n" r="E5" s="6">
        <v>485</v>
      </c>
    </row>
    <row r="6" spans="1:5">
      <c t="s" r="A6" s="4">
        <v>327</v>
      </c>
      <c t="n" r="C6" s="7">
        <v>-90</v>
      </c>
      <c t="n" r="D6" s="7">
        <v>-385</v>
      </c>
      <c t="n" r="E6" s="7">
        <v>-1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8</v>
      </c>
      <c t="s" r="B1" s="2">
        <v>78</v>
      </c>
      <c t="s" r="D1" s="2">
        <v>1</v>
      </c>
    </row>
    <row r="2" spans="1:5">
      <c t="s" r="B2" s="2">
        <v>2</v>
      </c>
      <c t="s" r="C2" s="2">
        <v>79</v>
      </c>
      <c t="s" r="D2" s="2">
        <v>2</v>
      </c>
      <c t="s" r="E2" s="2">
        <v>79</v>
      </c>
    </row>
    <row r="3" spans="1:5">
      <c t="s" r="A3" s="3">
        <v>329</v>
      </c>
    </row>
    <row r="4" spans="1:5">
      <c t="s" r="A4" s="4">
        <v>325</v>
      </c>
      <c t="n" r="E4" s="7">
        <v>2300</v>
      </c>
    </row>
    <row r="5" spans="1:5">
      <c t="s" r="A5" s="4">
        <v>326</v>
      </c>
      <c t="n" r="E5" s="6">
        <v>149</v>
      </c>
    </row>
    <row r="6" spans="1:5">
      <c t="s" r="A6" s="4">
        <v>327</v>
      </c>
      <c t="n" r="B6" s="7">
        <v>0</v>
      </c>
      <c t="n" r="C6" s="7">
        <v>0</v>
      </c>
      <c t="n" r="D6" s="7">
        <v>0</v>
      </c>
      <c t="n" r="E6"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25</v>
      </c>
    </row>
    <row r="2" spans="1:3">
      <c t="s" r="A2" s="4">
        <v>65</v>
      </c>
      <c t="n" r="B2" s="7">
        <v>243946</v>
      </c>
      <c t="n" r="C2" s="7">
        <v>161969</v>
      </c>
    </row>
    <row r="3" spans="1:3">
      <c t="s" r="A3" s="4">
        <v>66</v>
      </c>
      <c t="s" r="B3" s="4">
        <v>67</v>
      </c>
      <c t="s" r="C3" s="4">
        <v>67</v>
      </c>
    </row>
    <row r="4" spans="1:3">
      <c t="s" r="A4" s="4">
        <v>68</v>
      </c>
      <c t="n" r="B4" s="6">
        <v>1000000</v>
      </c>
      <c t="n" r="C4" s="6">
        <v>1000000</v>
      </c>
    </row>
    <row r="5" spans="1:3">
      <c t="s" r="A5" s="4">
        <v>69</v>
      </c>
      <c t="s" r="B5" s="4">
        <v>67</v>
      </c>
      <c t="s" r="C5" s="4">
        <v>67</v>
      </c>
    </row>
    <row r="6" spans="1:3">
      <c t="s" r="A6" s="4">
        <v>70</v>
      </c>
      <c t="n" r="B6" s="6">
        <v>20000000</v>
      </c>
      <c t="n" r="C6" s="6">
        <v>20000000</v>
      </c>
    </row>
    <row r="7" spans="1:3">
      <c t="s" r="A7" s="4">
        <v>71</v>
      </c>
      <c t="n" r="B7" s="6">
        <v>10757483</v>
      </c>
      <c t="n" r="C7" s="6">
        <v>10571377</v>
      </c>
    </row>
    <row r="8" spans="1:3">
      <c t="s" r="A8" s="4">
        <v>72</v>
      </c>
      <c t="n" r="B8" s="6">
        <v>10757483</v>
      </c>
      <c t="n" r="C8" s="6">
        <v>10571377</v>
      </c>
    </row>
    <row r="9" spans="1:3">
      <c t="s" r="A9" s="4">
        <v>73</v>
      </c>
    </row>
    <row r="10" spans="1:3">
      <c t="s" r="A10" s="4">
        <v>66</v>
      </c>
      <c t="s" r="B10" s="4">
        <v>67</v>
      </c>
      <c t="s" r="C10" s="4">
        <v>67</v>
      </c>
    </row>
    <row r="11" spans="1:3">
      <c t="s" r="A11" s="4">
        <v>74</v>
      </c>
      <c t="n" r="B11" s="7">
        <v>1000</v>
      </c>
      <c t="n" r="C11" s="7">
        <v>1000</v>
      </c>
    </row>
    <row r="12" spans="1:3">
      <c t="s" r="A12" s="4">
        <v>68</v>
      </c>
      <c t="n" r="B12" s="6">
        <v>10000</v>
      </c>
      <c t="n" r="C12" s="6">
        <v>10000</v>
      </c>
    </row>
    <row r="13" spans="1:3">
      <c t="s" r="A13" s="4">
        <v>75</v>
      </c>
      <c t="n" r="C13" s="6">
        <v>10000</v>
      </c>
    </row>
    <row r="14" spans="1:3">
      <c t="s" r="A14" s="4">
        <v>76</v>
      </c>
      <c t="n" r="B14" s="6">
        <v>0</v>
      </c>
      <c t="n" r="C14" s="6">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0</v>
      </c>
      <c t="s" r="B1" s="2">
        <v>2</v>
      </c>
      <c t="s" r="C1" s="2">
        <v>25</v>
      </c>
    </row>
    <row r="2" spans="1:3">
      <c t="s" r="A2" s="3">
        <v>331</v>
      </c>
    </row>
    <row r="3" spans="1:3">
      <c t="s" r="A3" s="4">
        <v>332</v>
      </c>
      <c t="n" r="B3" s="7">
        <v>3000</v>
      </c>
    </row>
    <row r="4" spans="1:3">
      <c t="s" r="A4" s="4">
        <v>333</v>
      </c>
      <c t="n" r="B4" s="6">
        <v>89576</v>
      </c>
    </row>
    <row r="5" spans="1:3">
      <c t="s" r="A5" s="4">
        <v>312</v>
      </c>
      <c t="n" r="B5" s="6">
        <v>658907</v>
      </c>
      <c t="n" r="C5" s="7">
        <v>576365</v>
      </c>
    </row>
    <row r="6" spans="1:3">
      <c t="s" r="A6" s="3">
        <v>334</v>
      </c>
    </row>
    <row r="7" spans="1:3">
      <c t="s" r="A7" s="4">
        <v>332</v>
      </c>
      <c t="n" r="B7" s="6">
        <v>706</v>
      </c>
    </row>
    <row r="8" spans="1:3">
      <c t="s" r="A8" s="4">
        <v>335</v>
      </c>
      <c t="n" r="B8" s="6">
        <v>5073</v>
      </c>
    </row>
    <row r="9" spans="1:3">
      <c t="s" r="A9" s="4">
        <v>333</v>
      </c>
      <c t="n" r="B9" s="6">
        <v>117200</v>
      </c>
    </row>
    <row r="10" spans="1:3">
      <c t="s" r="A10" s="4">
        <v>336</v>
      </c>
      <c t="n" r="B10" s="6">
        <v>112071</v>
      </c>
    </row>
    <row r="11" spans="1:3">
      <c t="s" r="A11" s="4">
        <v>312</v>
      </c>
      <c t="n" r="B11" s="6">
        <v>235050</v>
      </c>
      <c t="n" r="C11" s="6">
        <v>158200</v>
      </c>
    </row>
    <row r="12" spans="1:3">
      <c t="s" r="A12" s="3">
        <v>331</v>
      </c>
    </row>
    <row r="13" spans="1:3">
      <c t="s" r="A13" s="4">
        <v>337</v>
      </c>
      <c t="n" r="B13" s="6">
        <v>3138</v>
      </c>
    </row>
    <row r="14" spans="1:3">
      <c t="s" r="A14" s="4">
        <v>338</v>
      </c>
      <c t="n" r="B14" s="6">
        <v>91062</v>
      </c>
    </row>
    <row r="15" spans="1:3">
      <c t="s" r="A15" s="4">
        <v>339</v>
      </c>
      <c t="n" r="B15" s="6">
        <v>556797</v>
      </c>
    </row>
    <row r="16" spans="1:3">
      <c t="s" r="A16" s="4">
        <v>340</v>
      </c>
      <c t="n" r="B16" s="6">
        <v>19759</v>
      </c>
    </row>
    <row r="17" spans="1:3">
      <c t="s" r="A17" s="4">
        <v>341</v>
      </c>
      <c t="n" r="B17" s="6">
        <v>670756</v>
      </c>
      <c t="n" r="C17" s="6">
        <v>575838</v>
      </c>
    </row>
    <row r="18" spans="1:3">
      <c t="s" r="A18" s="3">
        <v>334</v>
      </c>
    </row>
    <row r="19" spans="1:3">
      <c t="s" r="A19" s="4">
        <v>337</v>
      </c>
      <c t="n" r="B19" s="6">
        <v>750</v>
      </c>
    </row>
    <row r="20" spans="1:3">
      <c t="s" r="A20" s="4">
        <v>342</v>
      </c>
      <c t="n" r="B20" s="6">
        <v>5351</v>
      </c>
    </row>
    <row r="21" spans="1:3">
      <c t="s" r="A21" s="4">
        <v>338</v>
      </c>
      <c t="n" r="B21" s="6">
        <v>124884</v>
      </c>
    </row>
    <row r="22" spans="1:3">
      <c t="s" r="A22" s="4">
        <v>343</v>
      </c>
      <c t="n" r="B22" s="6">
        <v>112961</v>
      </c>
    </row>
    <row r="23" spans="1:3">
      <c t="s" r="A23" s="4">
        <v>341</v>
      </c>
      <c t="n" r="B23" s="6">
        <v>243946</v>
      </c>
      <c t="n" r="C23" s="6">
        <v>161969</v>
      </c>
    </row>
    <row r="24" spans="1:3">
      <c t="s" r="A24" s="4">
        <v>317</v>
      </c>
    </row>
    <row r="25" spans="1:3">
      <c t="s" r="A25" s="3">
        <v>331</v>
      </c>
    </row>
    <row r="26" spans="1:3">
      <c t="s" r="A26" s="4">
        <v>344</v>
      </c>
      <c t="n" r="B26" s="6">
        <v>19526</v>
      </c>
    </row>
    <row r="27" spans="1:3">
      <c t="s" r="A27" s="4">
        <v>312</v>
      </c>
      <c t="n" r="B27" s="6">
        <v>19526</v>
      </c>
      <c t="n" r="C27" s="6">
        <v>19993</v>
      </c>
    </row>
    <row r="28" spans="1:3">
      <c t="s" r="A28" s="3">
        <v>331</v>
      </c>
    </row>
    <row r="29" spans="1:3">
      <c t="s" r="A29" s="4">
        <v>341</v>
      </c>
      <c t="n" r="B29" s="6">
        <v>19759</v>
      </c>
      <c t="n" r="C29" s="6">
        <v>19835</v>
      </c>
    </row>
    <row r="30" spans="1:3">
      <c t="s" r="A30" s="4">
        <v>316</v>
      </c>
    </row>
    <row r="31" spans="1:3">
      <c t="s" r="A31" s="3">
        <v>331</v>
      </c>
    </row>
    <row r="32" spans="1:3">
      <c t="s" r="A32" s="4">
        <v>344</v>
      </c>
      <c t="n" r="B32" s="6">
        <v>546805</v>
      </c>
    </row>
    <row r="33" spans="1:3">
      <c t="s" r="A33" s="4">
        <v>312</v>
      </c>
      <c t="n" r="B33" s="6">
        <v>546805</v>
      </c>
      <c t="n" r="C33" s="6">
        <v>502916</v>
      </c>
    </row>
    <row r="34" spans="1:3">
      <c t="s" r="A34" s="3">
        <v>334</v>
      </c>
    </row>
    <row r="35" spans="1:3">
      <c t="s" r="A35" s="4">
        <v>312</v>
      </c>
      <c t="n" r="B35" s="6">
        <v>112071</v>
      </c>
      <c t="n" r="C35" s="6">
        <v>30398</v>
      </c>
    </row>
    <row r="36" spans="1:3">
      <c t="s" r="A36" s="3">
        <v>331</v>
      </c>
    </row>
    <row r="37" spans="1:3">
      <c t="s" r="A37" s="4">
        <v>341</v>
      </c>
      <c t="n" r="B37" s="6">
        <v>556797</v>
      </c>
      <c t="n" r="C37" s="6">
        <v>500955</v>
      </c>
    </row>
    <row r="38" spans="1:3">
      <c t="s" r="A38" s="3">
        <v>334</v>
      </c>
    </row>
    <row r="39" spans="1:3">
      <c t="s" r="A39" s="4">
        <v>341</v>
      </c>
      <c t="n" r="B39" s="7">
        <v>112961</v>
      </c>
      <c t="n" r="C39" s="7">
        <v>30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31"/>
    <col customWidth="1" max="3" min="3" width="31"/>
  </cols>
  <sheetData>
    <row r="1" spans="1:3">
      <c t="s" r="A1" s="1">
        <v>345</v>
      </c>
      <c t="s" r="B1" s="2">
        <v>346</v>
      </c>
      <c t="s" r="C1" s="2">
        <v>347</v>
      </c>
    </row>
    <row r="2" spans="1:3">
      <c t="s" r="A2" s="3">
        <v>348</v>
      </c>
    </row>
    <row r="3" spans="1:3">
      <c t="s" r="A3" s="4">
        <v>349</v>
      </c>
      <c t="n" r="B3" s="7">
        <v>742828</v>
      </c>
      <c t="n" r="C3" s="7">
        <v>595524</v>
      </c>
    </row>
    <row r="4" spans="1:3">
      <c t="s" r="A4" s="4">
        <v>350</v>
      </c>
    </row>
    <row r="5" spans="1:3">
      <c t="s" r="A5" s="3">
        <v>348</v>
      </c>
    </row>
    <row r="6" spans="1:3">
      <c t="s" r="A6" s="4">
        <v>351</v>
      </c>
      <c t="n" r="B6" s="6">
        <v>0</v>
      </c>
      <c t="n" r="C6" s="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52</v>
      </c>
      <c t="s" r="B1" s="2">
        <v>1</v>
      </c>
      <c t="s" r="C1" s="2">
        <v>353</v>
      </c>
    </row>
    <row r="2" spans="1:3">
      <c t="s" r="B2" s="2">
        <v>2</v>
      </c>
      <c t="s" r="C2" s="2">
        <v>25</v>
      </c>
    </row>
    <row r="3" spans="1:3">
      <c t="s" r="A3" s="3">
        <v>354</v>
      </c>
    </row>
    <row r="4" spans="1:3">
      <c t="s" r="A4" s="4">
        <v>355</v>
      </c>
      <c t="n" r="B4" s="7">
        <v>79899</v>
      </c>
      <c t="n" r="C4" s="7">
        <v>332969</v>
      </c>
    </row>
    <row r="5" spans="1:3">
      <c t="s" r="A5" s="4">
        <v>356</v>
      </c>
      <c t="n" r="B5" s="6">
        <v>-603</v>
      </c>
      <c t="n" r="C5" s="6">
        <v>-3921</v>
      </c>
    </row>
    <row r="6" spans="1:3">
      <c t="s" r="A6" s="4">
        <v>357</v>
      </c>
      <c t="n" r="B6" s="6">
        <v>13659</v>
      </c>
      <c t="n" r="C6" s="6">
        <v>23319</v>
      </c>
    </row>
    <row r="7" spans="1:3">
      <c t="s" r="A7" s="4">
        <v>358</v>
      </c>
      <c t="n" r="B7" s="6">
        <v>-85</v>
      </c>
      <c t="n" r="C7" s="6">
        <v>-656</v>
      </c>
    </row>
    <row r="8" spans="1:3">
      <c t="s" r="A8" s="4">
        <v>359</v>
      </c>
      <c t="n" r="B8" s="6">
        <v>93558</v>
      </c>
      <c t="n" r="C8" s="6">
        <v>356288</v>
      </c>
    </row>
    <row r="9" spans="1:3">
      <c t="s" r="A9" s="4">
        <v>360</v>
      </c>
      <c t="n" r="B9" s="6">
        <v>-688</v>
      </c>
      <c t="n" r="C9" s="6">
        <v>-4577</v>
      </c>
    </row>
    <row r="10" spans="1:3">
      <c t="s" r="A10" s="4">
        <v>361</v>
      </c>
      <c t="n" r="B10" s="6">
        <v>19200</v>
      </c>
      <c t="n" r="C10" s="6">
        <v>15096</v>
      </c>
    </row>
    <row r="11" spans="1:3">
      <c t="s" r="A11" s="4">
        <v>362</v>
      </c>
      <c t="n" r="B11" s="6">
        <v>-54</v>
      </c>
      <c t="n" r="C11" s="6">
        <v>-153</v>
      </c>
    </row>
    <row r="12" spans="1:3">
      <c t="s" r="A12" s="4">
        <v>363</v>
      </c>
      <c t="n" r="B12" s="6">
        <v>3826</v>
      </c>
      <c t="n" r="C12" s="6">
        <v>6452</v>
      </c>
    </row>
    <row r="13" spans="1:3">
      <c t="s" r="A13" s="4">
        <v>364</v>
      </c>
      <c t="n" r="B13" s="6">
        <v>-70</v>
      </c>
      <c t="n" r="C13" s="6">
        <v>-340</v>
      </c>
    </row>
    <row r="14" spans="1:3">
      <c t="s" r="A14" s="4">
        <v>365</v>
      </c>
      <c t="n" r="B14" s="6">
        <v>23026</v>
      </c>
      <c t="n" r="C14" s="6">
        <v>21548</v>
      </c>
    </row>
    <row r="15" spans="1:3">
      <c t="s" r="A15" s="4">
        <v>366</v>
      </c>
      <c t="n" r="B15" s="6">
        <v>-124</v>
      </c>
      <c t="n" r="C15" s="6">
        <v>-493</v>
      </c>
    </row>
    <row r="16" spans="1:3">
      <c t="s" r="A16" s="4">
        <v>315</v>
      </c>
    </row>
    <row r="17" spans="1:3">
      <c t="s" r="A17" s="3">
        <v>354</v>
      </c>
    </row>
    <row r="18" spans="1:3">
      <c t="s" r="A18" s="4">
        <v>355</v>
      </c>
      <c t="n" r="C18" s="6">
        <v>2703</v>
      </c>
    </row>
    <row r="19" spans="1:3">
      <c t="s" r="A19" s="4">
        <v>356</v>
      </c>
      <c t="n" r="C19" s="6">
        <v>-47</v>
      </c>
    </row>
    <row r="20" spans="1:3">
      <c t="s" r="A20" s="4">
        <v>359</v>
      </c>
      <c t="n" r="C20" s="6">
        <v>2703</v>
      </c>
    </row>
    <row r="21" spans="1:3">
      <c t="s" r="A21" s="4">
        <v>360</v>
      </c>
      <c t="n" r="C21" s="6">
        <v>-47</v>
      </c>
    </row>
    <row r="22" spans="1:3">
      <c t="s" r="A22" s="4">
        <v>361</v>
      </c>
      <c t="n" r="C22" s="6">
        <v>1957</v>
      </c>
    </row>
    <row r="23" spans="1:3">
      <c t="s" r="A23" s="4">
        <v>362</v>
      </c>
      <c t="n" r="C23" s="6">
        <v>-43</v>
      </c>
    </row>
    <row r="24" spans="1:3">
      <c t="s" r="A24" s="4">
        <v>363</v>
      </c>
      <c t="n" r="C24" s="6">
        <v>971</v>
      </c>
    </row>
    <row r="25" spans="1:3">
      <c t="s" r="A25" s="4">
        <v>364</v>
      </c>
      <c t="n" r="C25" s="6">
        <v>-29</v>
      </c>
    </row>
    <row r="26" spans="1:3">
      <c t="s" r="A26" s="4">
        <v>365</v>
      </c>
      <c t="n" r="C26" s="6">
        <v>2928</v>
      </c>
    </row>
    <row r="27" spans="1:3">
      <c t="s" r="A27" s="4">
        <v>366</v>
      </c>
      <c t="n" r="C27" s="6">
        <v>-72</v>
      </c>
    </row>
    <row r="28" spans="1:3">
      <c t="s" r="A28" s="4">
        <v>316</v>
      </c>
    </row>
    <row r="29" spans="1:3">
      <c t="s" r="A29" s="3">
        <v>354</v>
      </c>
    </row>
    <row r="30" spans="1:3">
      <c t="s" r="A30" s="4">
        <v>355</v>
      </c>
      <c t="n" r="B30" s="6">
        <v>36585</v>
      </c>
      <c t="n" r="C30" s="6">
        <v>313570</v>
      </c>
    </row>
    <row r="31" spans="1:3">
      <c t="s" r="A31" s="4">
        <v>356</v>
      </c>
      <c t="n" r="B31" s="6">
        <v>-269</v>
      </c>
      <c t="n" r="C31" s="6">
        <v>-3691</v>
      </c>
    </row>
    <row r="32" spans="1:3">
      <c t="s" r="A32" s="4">
        <v>357</v>
      </c>
      <c t="n" r="B32" s="6">
        <v>13659</v>
      </c>
      <c t="n" r="C32" s="6">
        <v>23319</v>
      </c>
    </row>
    <row r="33" spans="1:3">
      <c t="s" r="A33" s="4">
        <v>358</v>
      </c>
      <c t="n" r="B33" s="6">
        <v>-85</v>
      </c>
      <c t="n" r="C33" s="6">
        <v>-656</v>
      </c>
    </row>
    <row r="34" spans="1:3">
      <c t="s" r="A34" s="4">
        <v>359</v>
      </c>
      <c t="n" r="B34" s="6">
        <v>50244</v>
      </c>
      <c t="n" r="C34" s="6">
        <v>336889</v>
      </c>
    </row>
    <row r="35" spans="1:3">
      <c t="s" r="A35" s="4">
        <v>360</v>
      </c>
      <c t="n" r="B35" s="6">
        <v>-354</v>
      </c>
      <c t="n" r="C35" s="6">
        <v>-4347</v>
      </c>
    </row>
    <row r="36" spans="1:3">
      <c t="s" r="A36" s="4">
        <v>361</v>
      </c>
      <c t="n" r="B36" s="6">
        <v>19200</v>
      </c>
      <c t="n" r="C36" s="6">
        <v>9788</v>
      </c>
    </row>
    <row r="37" spans="1:3">
      <c t="s" r="A37" s="4">
        <v>362</v>
      </c>
      <c t="n" r="B37" s="6">
        <v>-54</v>
      </c>
      <c t="n" r="C37" s="6">
        <v>-97</v>
      </c>
    </row>
    <row r="38" spans="1:3">
      <c t="s" r="A38" s="4">
        <v>363</v>
      </c>
      <c t="n" r="B38" s="6">
        <v>3826</v>
      </c>
      <c t="n" r="C38" s="6">
        <v>5481</v>
      </c>
    </row>
    <row r="39" spans="1:3">
      <c t="s" r="A39" s="4">
        <v>364</v>
      </c>
      <c t="n" r="B39" s="6">
        <v>-70</v>
      </c>
      <c t="n" r="C39" s="6">
        <v>-311</v>
      </c>
    </row>
    <row r="40" spans="1:3">
      <c t="s" r="A40" s="4">
        <v>365</v>
      </c>
      <c t="n" r="B40" s="6">
        <v>23026</v>
      </c>
      <c t="n" r="C40" s="6">
        <v>15269</v>
      </c>
    </row>
    <row r="41" spans="1:3">
      <c t="s" r="A41" s="4">
        <v>366</v>
      </c>
      <c t="n" r="B41" s="6">
        <v>-124</v>
      </c>
      <c t="n" r="C41" s="6">
        <v>-408</v>
      </c>
    </row>
    <row r="42" spans="1:3">
      <c t="s" r="A42" s="4">
        <v>317</v>
      </c>
    </row>
    <row r="43" spans="1:3">
      <c t="s" r="A43" s="3">
        <v>354</v>
      </c>
    </row>
    <row r="44" spans="1:3">
      <c t="s" r="A44" s="4">
        <v>355</v>
      </c>
      <c t="n" r="C44" s="6">
        <v>15980</v>
      </c>
    </row>
    <row r="45" spans="1:3">
      <c t="s" r="A45" s="4">
        <v>356</v>
      </c>
      <c t="n" r="C45" s="6">
        <v>-180</v>
      </c>
    </row>
    <row r="46" spans="1:3">
      <c t="s" r="A46" s="4">
        <v>359</v>
      </c>
      <c t="n" r="C46" s="6">
        <v>15980</v>
      </c>
    </row>
    <row r="47" spans="1:3">
      <c t="s" r="A47" s="4">
        <v>360</v>
      </c>
      <c t="n" r="C47" s="6">
        <v>-180</v>
      </c>
    </row>
    <row r="48" spans="1:3">
      <c t="s" r="A48" s="4">
        <v>318</v>
      </c>
    </row>
    <row r="49" spans="1:3">
      <c t="s" r="A49" s="3">
        <v>354</v>
      </c>
    </row>
    <row r="50" spans="1:3">
      <c t="s" r="A50" s="4">
        <v>355</v>
      </c>
      <c t="n" r="B50" s="6">
        <v>43314</v>
      </c>
      <c t="n" r="C50" s="6">
        <v>716</v>
      </c>
    </row>
    <row r="51" spans="1:3">
      <c t="s" r="A51" s="4">
        <v>356</v>
      </c>
      <c t="n" r="B51" s="6">
        <v>-334</v>
      </c>
      <c t="n" r="C51" s="6">
        <v>-3</v>
      </c>
    </row>
    <row r="52" spans="1:3">
      <c t="s" r="A52" s="4">
        <v>359</v>
      </c>
      <c t="n" r="B52" s="6">
        <v>43314</v>
      </c>
      <c t="n" r="C52" s="6">
        <v>716</v>
      </c>
    </row>
    <row r="53" spans="1:3">
      <c t="s" r="A53" s="4">
        <v>360</v>
      </c>
      <c t="n" r="B53" s="7">
        <v>-334</v>
      </c>
      <c t="n" r="C53" s="6">
        <v>-3</v>
      </c>
    </row>
    <row r="54" spans="1:3">
      <c t="s" r="A54" s="4">
        <v>361</v>
      </c>
      <c t="n" r="C54" s="6">
        <v>3351</v>
      </c>
    </row>
    <row r="55" spans="1:3">
      <c t="s" r="A55" s="4">
        <v>362</v>
      </c>
      <c t="n" r="C55" s="6">
        <v>-13</v>
      </c>
    </row>
    <row r="56" spans="1:3">
      <c t="s" r="A56" s="4">
        <v>365</v>
      </c>
      <c t="n" r="C56" s="6">
        <v>3351</v>
      </c>
    </row>
    <row r="57" spans="1:3">
      <c t="s" r="A57" s="4">
        <v>366</v>
      </c>
      <c t="n" r="C57" s="7">
        <v>-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t="s" r="A1" s="1">
        <v>367</v>
      </c>
      <c t="s" r="B1" s="2">
        <v>2</v>
      </c>
      <c t="s" r="C1" s="2">
        <v>368</v>
      </c>
      <c t="s" r="D1" s="2">
        <v>25</v>
      </c>
      <c t="s" r="E1" s="2">
        <v>79</v>
      </c>
      <c t="s" r="F1" s="2">
        <v>369</v>
      </c>
      <c t="s" r="G1" s="2">
        <v>370</v>
      </c>
    </row>
    <row r="2" spans="1:7">
      <c t="s" r="A2" s="3">
        <v>371</v>
      </c>
    </row>
    <row r="3" spans="1:7">
      <c t="s" r="A3" s="4">
        <v>32</v>
      </c>
      <c t="n" r="B3" s="7">
        <v>1651791</v>
      </c>
      <c t="n" r="D3" s="7">
        <v>1302389</v>
      </c>
    </row>
    <row r="4" spans="1:7">
      <c t="s" r="A4" s="4">
        <v>372</v>
      </c>
      <c t="n" r="B4" s="6">
        <v>-820</v>
      </c>
      <c t="n" r="D4" s="6">
        <v>-2476</v>
      </c>
    </row>
    <row r="5" spans="1:7">
      <c t="s" r="A5" s="4">
        <v>373</v>
      </c>
      <c t="n" r="B5" s="6">
        <v>1650971</v>
      </c>
      <c t="n" r="D5" s="6">
        <v>1299913</v>
      </c>
    </row>
    <row r="6" spans="1:7">
      <c t="s" r="A6" s="4">
        <v>33</v>
      </c>
      <c t="n" r="B6" s="6">
        <v>-15590</v>
      </c>
      <c t="n" r="C6" s="7">
        <v>-14253</v>
      </c>
      <c t="n" r="D6" s="6">
        <v>-11587</v>
      </c>
      <c t="n" r="E6" s="7">
        <v>-9744</v>
      </c>
      <c t="n" r="F6" s="7">
        <v>-8016</v>
      </c>
      <c t="n" r="G6" s="7">
        <v>-6680</v>
      </c>
    </row>
    <row r="7" spans="1:7">
      <c t="s" r="A7" s="4">
        <v>34</v>
      </c>
      <c t="n" r="B7" s="6">
        <v>1638468</v>
      </c>
      <c t="n" r="D7" s="6">
        <v>1292239</v>
      </c>
    </row>
    <row r="8" spans="1:7">
      <c t="s" r="A8" s="4">
        <v>374</v>
      </c>
    </row>
    <row r="9" spans="1:7">
      <c t="s" r="A9" s="3">
        <v>371</v>
      </c>
    </row>
    <row r="10" spans="1:7">
      <c t="s" r="A10" s="4">
        <v>375</v>
      </c>
      <c t="n" r="B10" s="6">
        <v>474255</v>
      </c>
      <c t="n" r="D10" s="6">
        <v>372767</v>
      </c>
    </row>
    <row r="11" spans="1:7">
      <c t="s" r="A11" s="4">
        <v>33</v>
      </c>
      <c t="n" r="B11" s="6">
        <v>-4040</v>
      </c>
      <c t="n" r="C11" s="6">
        <v>-3624</v>
      </c>
      <c t="n" r="D11" s="6">
        <v>-3186</v>
      </c>
      <c t="n" r="E11" s="6">
        <v>-3028</v>
      </c>
      <c t="n" r="F11" s="6">
        <v>-2567</v>
      </c>
      <c t="n" r="G11" s="6">
        <v>-2690</v>
      </c>
    </row>
    <row r="12" spans="1:7">
      <c t="s" r="A12" s="4">
        <v>376</v>
      </c>
    </row>
    <row r="13" spans="1:7">
      <c t="s" r="A13" s="3">
        <v>371</v>
      </c>
    </row>
    <row r="14" spans="1:7">
      <c t="s" r="A14" s="4">
        <v>377</v>
      </c>
      <c t="n" r="B14" s="6">
        <v>372784</v>
      </c>
      <c t="n" r="D14" s="6">
        <v>283888</v>
      </c>
    </row>
    <row r="15" spans="1:7">
      <c t="s" r="A15" s="4">
        <v>33</v>
      </c>
      <c t="n" r="B15" s="6">
        <v>-5110</v>
      </c>
      <c t="n" r="C15" s="6">
        <v>-4655</v>
      </c>
      <c t="n" r="D15" s="6">
        <v>-3358</v>
      </c>
      <c t="n" r="E15" s="6">
        <v>-2562</v>
      </c>
      <c t="n" r="F15" s="6">
        <v>-1324</v>
      </c>
      <c t="n" r="G15" s="6">
        <v>-650</v>
      </c>
    </row>
    <row r="16" spans="1:7">
      <c t="s" r="A16" s="4">
        <v>378</v>
      </c>
    </row>
    <row r="17" spans="1:7">
      <c t="s" r="A17" s="3">
        <v>371</v>
      </c>
    </row>
    <row r="18" spans="1:7">
      <c t="s" r="A18" s="4">
        <v>379</v>
      </c>
      <c t="n" r="B18" s="6">
        <v>3458</v>
      </c>
      <c t="n" r="D18" s="6">
        <v>6577</v>
      </c>
    </row>
    <row r="19" spans="1:7">
      <c t="s" r="A19" s="4">
        <v>33</v>
      </c>
      <c t="n" r="B19" s="6">
        <v>-48</v>
      </c>
      <c t="n" r="C19" s="7">
        <v>-49</v>
      </c>
      <c t="n" r="D19" s="6">
        <v>-36</v>
      </c>
      <c t="n" r="E19" s="7">
        <v>-39</v>
      </c>
      <c t="n" r="F19" s="7">
        <v>-65</v>
      </c>
      <c t="n" r="G19" s="7">
        <v>-55</v>
      </c>
    </row>
    <row r="20" spans="1:7">
      <c t="s" r="A20" s="4">
        <v>380</v>
      </c>
    </row>
    <row r="21" spans="1:7">
      <c t="s" r="A21" s="3">
        <v>371</v>
      </c>
    </row>
    <row r="22" spans="1:7">
      <c t="s" r="A22" s="4">
        <v>32</v>
      </c>
      <c t="n" r="B22" s="6">
        <v>3087</v>
      </c>
      <c t="n" r="D22" s="6">
        <v>3913</v>
      </c>
    </row>
    <row r="23" spans="1:7">
      <c t="s" r="A23" s="4">
        <v>381</v>
      </c>
    </row>
    <row r="24" spans="1:7">
      <c t="s" r="A24" s="3">
        <v>371</v>
      </c>
    </row>
    <row r="25" spans="1:7">
      <c t="s" r="A25" s="4">
        <v>32</v>
      </c>
      <c t="n" r="B25" s="6">
        <v>81</v>
      </c>
      <c t="n" r="D25" s="6">
        <v>78</v>
      </c>
    </row>
    <row r="26" spans="1:7">
      <c t="s" r="A26" s="4">
        <v>382</v>
      </c>
    </row>
    <row r="27" spans="1:7">
      <c t="s" r="A27" s="3">
        <v>371</v>
      </c>
    </row>
    <row r="28" spans="1:7">
      <c t="s" r="A28" s="4">
        <v>32</v>
      </c>
      <c t="n" r="B28" s="6">
        <v>1933</v>
      </c>
      <c t="n" r="D28" s="6">
        <v>1812</v>
      </c>
    </row>
    <row r="29" spans="1:7">
      <c t="s" r="A29" s="4">
        <v>383</v>
      </c>
    </row>
    <row r="30" spans="1:7">
      <c t="s" r="A30" s="3">
        <v>371</v>
      </c>
    </row>
    <row r="31" spans="1:7">
      <c t="s" r="A31" s="4">
        <v>384</v>
      </c>
      <c t="n" r="B31" s="6">
        <v>403382</v>
      </c>
      <c t="n" r="D31" s="6">
        <v>353268</v>
      </c>
    </row>
    <row r="32" spans="1:7">
      <c t="s" r="A32" s="4">
        <v>385</v>
      </c>
    </row>
    <row r="33" spans="1:7">
      <c t="s" r="A33" s="3">
        <v>371</v>
      </c>
    </row>
    <row r="34" spans="1:7">
      <c t="s" r="A34" s="4">
        <v>32</v>
      </c>
      <c t="n" r="B34" s="6">
        <v>576</v>
      </c>
      <c t="n" r="D34" s="6">
        <v>1460</v>
      </c>
    </row>
    <row r="35" spans="1:7">
      <c t="s" r="A35" s="4">
        <v>386</v>
      </c>
    </row>
    <row r="36" spans="1:7">
      <c t="s" r="A36" s="3">
        <v>371</v>
      </c>
    </row>
    <row r="37" spans="1:7">
      <c t="s" r="A37" s="4">
        <v>102</v>
      </c>
      <c t="n" r="B37" s="6">
        <v>26866</v>
      </c>
      <c t="n" r="D37" s="6">
        <v>10955</v>
      </c>
    </row>
    <row r="38" spans="1:7">
      <c t="s" r="A38" s="4">
        <v>387</v>
      </c>
    </row>
    <row r="39" spans="1:7">
      <c t="s" r="A39" s="3">
        <v>371</v>
      </c>
    </row>
    <row r="40" spans="1:7">
      <c t="s" r="A40" s="4">
        <v>388</v>
      </c>
      <c t="n" r="B40" s="6">
        <v>228672</v>
      </c>
      <c t="n" r="D40" s="6">
        <v>162933</v>
      </c>
    </row>
    <row r="41" spans="1:7">
      <c t="s" r="A41" s="4">
        <v>389</v>
      </c>
    </row>
    <row r="42" spans="1:7">
      <c t="s" r="A42" s="3">
        <v>371</v>
      </c>
    </row>
    <row r="43" spans="1:7">
      <c t="s" r="A43" s="4">
        <v>32</v>
      </c>
      <c t="n" r="B43" s="6">
        <v>497</v>
      </c>
      <c t="n" r="D43" s="6">
        <v>562</v>
      </c>
    </row>
    <row r="44" spans="1:7">
      <c t="s" r="A44" s="4">
        <v>390</v>
      </c>
    </row>
    <row r="45" spans="1:7">
      <c t="s" r="A45" s="3">
        <v>371</v>
      </c>
    </row>
    <row r="46" spans="1:7">
      <c t="s" r="A46" s="4">
        <v>102</v>
      </c>
      <c t="n" r="B46" s="7">
        <v>142374</v>
      </c>
      <c t="n" r="D46" s="6">
        <v>112001</v>
      </c>
    </row>
    <row r="47" spans="1:7">
      <c t="s" r="A47" s="4">
        <v>391</v>
      </c>
    </row>
    <row r="48" spans="1:7">
      <c t="s" r="A48" s="3">
        <v>371</v>
      </c>
    </row>
    <row r="49" spans="1:7">
      <c t="s" r="A49" s="4">
        <v>32</v>
      </c>
      <c t="n" r="D49" s="7">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2</v>
      </c>
      <c t="s" r="B1" s="2">
        <v>78</v>
      </c>
      <c t="s" r="D1" s="2">
        <v>1</v>
      </c>
    </row>
    <row r="2" spans="1:5">
      <c t="s" r="B2" s="2">
        <v>2</v>
      </c>
      <c t="s" r="C2" s="2">
        <v>79</v>
      </c>
      <c t="s" r="D2" s="2">
        <v>2</v>
      </c>
      <c t="s" r="E2" s="2">
        <v>79</v>
      </c>
    </row>
    <row r="3" spans="1:5">
      <c t="s" r="A3" s="3">
        <v>393</v>
      </c>
    </row>
    <row r="4" spans="1:5">
      <c t="s" r="A4" s="4">
        <v>394</v>
      </c>
      <c t="n" r="B4" s="7">
        <v>14253</v>
      </c>
      <c t="n" r="C4" s="7">
        <v>8016</v>
      </c>
      <c t="n" r="D4" s="7">
        <v>11587</v>
      </c>
      <c t="n" r="E4" s="7">
        <v>6680</v>
      </c>
    </row>
    <row r="5" spans="1:5">
      <c t="s" r="A5" s="4">
        <v>92</v>
      </c>
      <c t="n" r="B5" s="6">
        <v>1392</v>
      </c>
      <c t="n" r="C5" s="6">
        <v>1724</v>
      </c>
      <c t="n" r="D5" s="6">
        <v>4095</v>
      </c>
      <c t="n" r="E5" s="6">
        <v>3154</v>
      </c>
    </row>
    <row r="6" spans="1:5">
      <c t="s" r="A6" s="4">
        <v>395</v>
      </c>
      <c t="n" r="B6" s="6">
        <v>-70</v>
      </c>
      <c t="n" r="C6" s="6">
        <v>-63</v>
      </c>
      <c t="n" r="D6" s="6">
        <v>-150</v>
      </c>
      <c t="n" r="E6" s="6">
        <v>-168</v>
      </c>
    </row>
    <row r="7" spans="1:5">
      <c t="s" r="A7" s="4">
        <v>396</v>
      </c>
      <c t="n" r="B7" s="6">
        <v>15</v>
      </c>
      <c t="n" r="C7" s="6">
        <v>67</v>
      </c>
      <c t="n" r="D7" s="6">
        <v>58</v>
      </c>
      <c t="n" r="E7" s="6">
        <v>78</v>
      </c>
    </row>
    <row r="8" spans="1:5">
      <c t="s" r="A8" s="4">
        <v>397</v>
      </c>
      <c t="n" r="B8" s="6">
        <v>15590</v>
      </c>
      <c t="n" r="C8" s="6">
        <v>9744</v>
      </c>
      <c t="n" r="D8" s="6">
        <v>15590</v>
      </c>
      <c t="n" r="E8" s="6">
        <v>9744</v>
      </c>
    </row>
    <row r="9" spans="1:5">
      <c t="s" r="A9" s="4">
        <v>374</v>
      </c>
    </row>
    <row r="10" spans="1:5">
      <c t="s" r="A10" s="3">
        <v>393</v>
      </c>
    </row>
    <row r="11" spans="1:5">
      <c t="s" r="A11" s="4">
        <v>394</v>
      </c>
      <c t="n" r="B11" s="6">
        <v>3624</v>
      </c>
      <c t="n" r="C11" s="6">
        <v>2567</v>
      </c>
      <c t="n" r="D11" s="6">
        <v>3186</v>
      </c>
      <c t="n" r="E11" s="6">
        <v>2690</v>
      </c>
    </row>
    <row r="12" spans="1:5">
      <c t="s" r="A12" s="4">
        <v>92</v>
      </c>
      <c t="n" r="B12" s="6">
        <v>427</v>
      </c>
      <c t="n" r="C12" s="6">
        <v>461</v>
      </c>
      <c t="n" r="D12" s="6">
        <v>865</v>
      </c>
      <c t="n" r="E12" s="6">
        <v>338</v>
      </c>
    </row>
    <row r="13" spans="1:5">
      <c t="s" r="A13" s="4">
        <v>395</v>
      </c>
      <c t="n" r="B13" s="6">
        <v>-11</v>
      </c>
      <c t="n" r="D13" s="6">
        <v>-11</v>
      </c>
    </row>
    <row r="14" spans="1:5">
      <c t="s" r="A14" s="4">
        <v>397</v>
      </c>
      <c t="n" r="B14" s="6">
        <v>4040</v>
      </c>
      <c t="n" r="C14" s="6">
        <v>3028</v>
      </c>
      <c t="n" r="D14" s="6">
        <v>4040</v>
      </c>
      <c t="n" r="E14" s="6">
        <v>3028</v>
      </c>
    </row>
    <row r="15" spans="1:5">
      <c t="s" r="A15" s="4">
        <v>398</v>
      </c>
    </row>
    <row r="16" spans="1:5">
      <c t="s" r="A16" s="3">
        <v>393</v>
      </c>
    </row>
    <row r="17" spans="1:5">
      <c t="s" r="A17" s="4">
        <v>394</v>
      </c>
      <c t="n" r="B17" s="6">
        <v>3865</v>
      </c>
      <c t="n" r="C17" s="6">
        <v>2321</v>
      </c>
      <c t="n" r="D17" s="6">
        <v>3146</v>
      </c>
      <c t="n" r="E17" s="6">
        <v>1494</v>
      </c>
    </row>
    <row r="18" spans="1:5">
      <c t="s" r="A18" s="4">
        <v>92</v>
      </c>
      <c t="n" r="B18" s="6">
        <v>43</v>
      </c>
      <c t="n" r="C18" s="6">
        <v>135</v>
      </c>
      <c t="n" r="D18" s="6">
        <v>762</v>
      </c>
      <c t="n" r="E18" s="6">
        <v>962</v>
      </c>
    </row>
    <row r="19" spans="1:5">
      <c t="s" r="A19" s="4">
        <v>397</v>
      </c>
      <c t="n" r="B19" s="6">
        <v>3908</v>
      </c>
      <c t="n" r="C19" s="6">
        <v>2456</v>
      </c>
      <c t="n" r="D19" s="6">
        <v>3908</v>
      </c>
      <c t="n" r="E19" s="6">
        <v>2456</v>
      </c>
    </row>
    <row r="20" spans="1:5">
      <c t="s" r="A20" s="4">
        <v>399</v>
      </c>
    </row>
    <row r="21" spans="1:5">
      <c t="s" r="A21" s="3">
        <v>393</v>
      </c>
    </row>
    <row r="22" spans="1:5">
      <c t="s" r="A22" s="4">
        <v>394</v>
      </c>
      <c t="n" r="B22" s="6">
        <v>2060</v>
      </c>
      <c t="n" r="C22" s="6">
        <v>1739</v>
      </c>
      <c t="n" r="D22" s="6">
        <v>1861</v>
      </c>
      <c t="n" r="E22" s="6">
        <v>1791</v>
      </c>
    </row>
    <row r="23" spans="1:5">
      <c t="s" r="A23" s="4">
        <v>92</v>
      </c>
      <c t="n" r="B23" s="6">
        <v>451</v>
      </c>
      <c t="n" r="C23" s="6">
        <v>-71</v>
      </c>
      <c t="n" r="D23" s="6">
        <v>609</v>
      </c>
      <c t="n" r="E23" s="6">
        <v>-114</v>
      </c>
    </row>
    <row r="24" spans="1:5">
      <c t="s" r="A24" s="4">
        <v>395</v>
      </c>
      <c t="n" r="B24" s="6">
        <v>-40</v>
      </c>
      <c t="n" r="C24" s="6">
        <v>-15</v>
      </c>
      <c t="n" r="D24" s="6">
        <v>-39</v>
      </c>
      <c t="n" r="E24" s="6">
        <v>-32</v>
      </c>
    </row>
    <row r="25" spans="1:5">
      <c t="s" r="A25" s="4">
        <v>396</v>
      </c>
      <c t="n" r="B25" s="6">
        <v>13</v>
      </c>
      <c t="n" r="C25" s="6">
        <v>6</v>
      </c>
      <c t="n" r="D25" s="6">
        <v>53</v>
      </c>
      <c t="n" r="E25" s="6">
        <v>14</v>
      </c>
    </row>
    <row r="26" spans="1:5">
      <c t="s" r="A26" s="4">
        <v>397</v>
      </c>
      <c t="n" r="B26" s="6">
        <v>2484</v>
      </c>
      <c t="n" r="C26" s="6">
        <v>1659</v>
      </c>
      <c t="n" r="D26" s="6">
        <v>2484</v>
      </c>
      <c t="n" r="E26" s="6">
        <v>1659</v>
      </c>
    </row>
    <row r="27" spans="1:5">
      <c t="s" r="A27" s="4">
        <v>376</v>
      </c>
    </row>
    <row r="28" spans="1:5">
      <c t="s" r="A28" s="3">
        <v>393</v>
      </c>
    </row>
    <row r="29" spans="1:5">
      <c t="s" r="A29" s="4">
        <v>394</v>
      </c>
      <c t="n" r="B29" s="6">
        <v>4655</v>
      </c>
      <c t="n" r="C29" s="6">
        <v>1324</v>
      </c>
      <c t="n" r="D29" s="6">
        <v>3358</v>
      </c>
      <c t="n" r="E29" s="6">
        <v>650</v>
      </c>
    </row>
    <row r="30" spans="1:5">
      <c t="s" r="A30" s="4">
        <v>92</v>
      </c>
      <c t="n" r="B30" s="6">
        <v>455</v>
      </c>
      <c t="n" r="C30" s="6">
        <v>1253</v>
      </c>
      <c t="n" r="D30" s="6">
        <v>1817</v>
      </c>
      <c t="n" r="E30" s="6">
        <v>1927</v>
      </c>
    </row>
    <row r="31" spans="1:5">
      <c t="s" r="A31" s="4">
        <v>395</v>
      </c>
      <c t="n" r="C31" s="6">
        <v>-15</v>
      </c>
      <c t="n" r="D31" s="6">
        <v>-65</v>
      </c>
      <c t="n" r="E31" s="6">
        <v>-15</v>
      </c>
    </row>
    <row r="32" spans="1:5">
      <c t="s" r="A32" s="4">
        <v>397</v>
      </c>
      <c t="n" r="B32" s="6">
        <v>5110</v>
      </c>
      <c t="n" r="C32" s="6">
        <v>2562</v>
      </c>
      <c t="n" r="D32" s="6">
        <v>5110</v>
      </c>
      <c t="n" r="E32" s="6">
        <v>2562</v>
      </c>
    </row>
    <row r="33" spans="1:5">
      <c t="s" r="A33" s="4">
        <v>378</v>
      </c>
    </row>
    <row r="34" spans="1:5">
      <c t="s" r="A34" s="3">
        <v>393</v>
      </c>
    </row>
    <row r="35" spans="1:5">
      <c t="s" r="A35" s="4">
        <v>394</v>
      </c>
      <c t="n" r="B35" s="6">
        <v>49</v>
      </c>
      <c t="n" r="C35" s="6">
        <v>65</v>
      </c>
      <c t="n" r="D35" s="6">
        <v>36</v>
      </c>
      <c t="n" r="E35" s="6">
        <v>55</v>
      </c>
    </row>
    <row r="36" spans="1:5">
      <c t="s" r="A36" s="4">
        <v>92</v>
      </c>
      <c t="n" r="B36" s="6">
        <v>16</v>
      </c>
      <c t="n" r="C36" s="6">
        <v>-54</v>
      </c>
      <c t="n" r="D36" s="6">
        <v>42</v>
      </c>
      <c t="n" r="E36" s="6">
        <v>41</v>
      </c>
    </row>
    <row r="37" spans="1:5">
      <c t="s" r="A37" s="4">
        <v>395</v>
      </c>
      <c t="n" r="B37" s="6">
        <v>-19</v>
      </c>
      <c t="n" r="C37" s="6">
        <v>-33</v>
      </c>
      <c t="n" r="D37" s="6">
        <v>-35</v>
      </c>
      <c t="n" r="E37" s="6">
        <v>-121</v>
      </c>
    </row>
    <row r="38" spans="1:5">
      <c t="s" r="A38" s="4">
        <v>396</v>
      </c>
      <c t="n" r="B38" s="6">
        <v>2</v>
      </c>
      <c t="n" r="C38" s="6">
        <v>61</v>
      </c>
      <c t="n" r="D38" s="6">
        <v>5</v>
      </c>
      <c t="n" r="E38" s="6">
        <v>64</v>
      </c>
    </row>
    <row r="39" spans="1:5">
      <c t="s" r="A39" s="4">
        <v>397</v>
      </c>
      <c t="n" r="B39" s="7">
        <v>48</v>
      </c>
      <c t="n" r="C39" s="7">
        <v>39</v>
      </c>
      <c t="n" r="D39" s="7">
        <v>48</v>
      </c>
      <c t="n" r="E39" s="7">
        <v>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00</v>
      </c>
      <c t="s" r="B1" s="2">
        <v>2</v>
      </c>
      <c t="s" r="C1" s="2">
        <v>368</v>
      </c>
      <c t="s" r="D1" s="2">
        <v>25</v>
      </c>
      <c t="s" r="E1" s="2">
        <v>79</v>
      </c>
      <c t="s" r="F1" s="2">
        <v>369</v>
      </c>
      <c t="s" r="G1" s="2">
        <v>370</v>
      </c>
    </row>
    <row r="2" spans="1:7">
      <c t="s" r="A2" s="3">
        <v>401</v>
      </c>
    </row>
    <row r="3" spans="1:7">
      <c t="s" r="A3" s="4">
        <v>402</v>
      </c>
      <c t="n" r="B3" s="7">
        <v>115</v>
      </c>
      <c t="n" r="D3" s="7">
        <v>113</v>
      </c>
    </row>
    <row r="4" spans="1:7">
      <c t="s" r="A4" s="4">
        <v>403</v>
      </c>
      <c t="n" r="B4" s="6">
        <v>15475</v>
      </c>
      <c t="n" r="D4" s="6">
        <v>11465</v>
      </c>
    </row>
    <row r="5" spans="1:7">
      <c t="s" r="A5" s="4">
        <v>397</v>
      </c>
      <c t="n" r="B5" s="6">
        <v>15590</v>
      </c>
      <c t="n" r="C5" s="7">
        <v>14253</v>
      </c>
      <c t="n" r="D5" s="6">
        <v>11587</v>
      </c>
      <c t="n" r="E5" s="7">
        <v>9744</v>
      </c>
      <c t="n" r="F5" s="7">
        <v>8016</v>
      </c>
      <c t="n" r="G5" s="7">
        <v>6680</v>
      </c>
    </row>
    <row r="6" spans="1:7">
      <c t="s" r="A6" s="4">
        <v>404</v>
      </c>
      <c t="n" r="B6" s="6">
        <v>2414</v>
      </c>
      <c t="n" r="D6" s="6">
        <v>4170</v>
      </c>
    </row>
    <row r="7" spans="1:7">
      <c t="s" r="A7" s="4">
        <v>405</v>
      </c>
      <c t="n" r="B7" s="6">
        <v>1649377</v>
      </c>
      <c t="n" r="D7" s="6">
        <v>1298219</v>
      </c>
    </row>
    <row r="8" spans="1:7">
      <c t="s" r="A8" s="4">
        <v>406</v>
      </c>
      <c t="n" r="B8" s="6">
        <v>1654878</v>
      </c>
      <c t="n" r="D8" s="6">
        <v>1306302</v>
      </c>
    </row>
    <row r="9" spans="1:7">
      <c t="s" r="A9" s="4">
        <v>380</v>
      </c>
    </row>
    <row r="10" spans="1:7">
      <c t="s" r="A10" s="3">
        <v>401</v>
      </c>
    </row>
    <row r="11" spans="1:7">
      <c t="s" r="A11" s="4">
        <v>407</v>
      </c>
      <c t="n" r="D11" s="6">
        <v>9</v>
      </c>
    </row>
    <row r="12" spans="1:7">
      <c t="s" r="A12" s="4">
        <v>407</v>
      </c>
      <c t="n" r="B12" s="6">
        <v>3087</v>
      </c>
      <c t="n" r="D12" s="6">
        <v>3913</v>
      </c>
    </row>
    <row r="13" spans="1:7">
      <c t="s" r="A13" s="4">
        <v>374</v>
      </c>
    </row>
    <row r="14" spans="1:7">
      <c t="s" r="A14" s="3">
        <v>401</v>
      </c>
    </row>
    <row r="15" spans="1:7">
      <c t="s" r="A15" s="4">
        <v>403</v>
      </c>
      <c t="n" r="B15" s="6">
        <v>4040</v>
      </c>
      <c t="n" r="D15" s="6">
        <v>3186</v>
      </c>
    </row>
    <row r="16" spans="1:7">
      <c t="s" r="A16" s="4">
        <v>397</v>
      </c>
      <c t="n" r="B16" s="6">
        <v>4040</v>
      </c>
      <c t="n" r="C16" s="6">
        <v>3624</v>
      </c>
      <c t="n" r="D16" s="6">
        <v>3186</v>
      </c>
      <c t="n" r="E16" s="6">
        <v>3028</v>
      </c>
      <c t="n" r="F16" s="6">
        <v>2567</v>
      </c>
      <c t="n" r="G16" s="6">
        <v>2690</v>
      </c>
    </row>
    <row r="17" spans="1:7">
      <c t="s" r="A17" s="4">
        <v>404</v>
      </c>
      <c t="n" r="D17" s="6">
        <v>1943</v>
      </c>
    </row>
    <row r="18" spans="1:7">
      <c t="s" r="A18" s="4">
        <v>405</v>
      </c>
      <c t="n" r="B18" s="6">
        <v>474255</v>
      </c>
      <c t="n" r="D18" s="6">
        <v>370824</v>
      </c>
    </row>
    <row r="19" spans="1:7">
      <c t="s" r="A19" s="4">
        <v>406</v>
      </c>
      <c t="n" r="B19" s="6">
        <v>474336</v>
      </c>
      <c t="n" r="D19" s="6">
        <v>372845</v>
      </c>
    </row>
    <row r="20" spans="1:7">
      <c t="s" r="A20" s="4">
        <v>408</v>
      </c>
    </row>
    <row r="21" spans="1:7">
      <c t="s" r="A21" s="3">
        <v>401</v>
      </c>
    </row>
    <row r="22" spans="1:7">
      <c t="s" r="A22" s="4">
        <v>407</v>
      </c>
      <c t="n" r="B22" s="6">
        <v>81</v>
      </c>
      <c t="n" r="D22" s="6">
        <v>78</v>
      </c>
    </row>
    <row r="23" spans="1:7">
      <c t="s" r="A23" s="4">
        <v>398</v>
      </c>
    </row>
    <row r="24" spans="1:7">
      <c t="s" r="A24" s="3">
        <v>401</v>
      </c>
    </row>
    <row r="25" spans="1:7">
      <c t="s" r="A25" s="4">
        <v>403</v>
      </c>
      <c t="n" r="B25" s="6">
        <v>3908</v>
      </c>
      <c t="n" r="D25" s="6">
        <v>3137</v>
      </c>
    </row>
    <row r="26" spans="1:7">
      <c t="s" r="A26" s="4">
        <v>397</v>
      </c>
      <c t="n" r="B26" s="6">
        <v>3908</v>
      </c>
      <c t="n" r="C26" s="6">
        <v>3865</v>
      </c>
      <c t="n" r="D26" s="6">
        <v>3146</v>
      </c>
      <c t="n" r="E26" s="6">
        <v>2456</v>
      </c>
      <c t="n" r="F26" s="6">
        <v>2321</v>
      </c>
      <c t="n" r="G26" s="6">
        <v>1494</v>
      </c>
    </row>
    <row r="27" spans="1:7">
      <c t="s" r="A27" s="4">
        <v>404</v>
      </c>
      <c t="n" r="B27" s="6">
        <v>835</v>
      </c>
      <c t="n" r="D27" s="6">
        <v>908</v>
      </c>
    </row>
    <row r="28" spans="1:7">
      <c t="s" r="A28" s="4">
        <v>405</v>
      </c>
      <c t="n" r="B28" s="6">
        <v>429413</v>
      </c>
      <c t="n" r="D28" s="6">
        <v>363315</v>
      </c>
    </row>
    <row r="29" spans="1:7">
      <c t="s" r="A29" s="4">
        <v>406</v>
      </c>
      <c t="n" r="B29" s="6">
        <v>430824</v>
      </c>
      <c t="n" r="D29" s="6">
        <v>365683</v>
      </c>
    </row>
    <row r="30" spans="1:7">
      <c t="s" r="A30" s="4">
        <v>409</v>
      </c>
    </row>
    <row r="31" spans="1:7">
      <c t="s" r="A31" s="3">
        <v>401</v>
      </c>
    </row>
    <row r="32" spans="1:7">
      <c t="s" r="A32" s="4">
        <v>407</v>
      </c>
      <c t="n" r="D32" s="6">
        <v>9</v>
      </c>
    </row>
    <row r="33" spans="1:7">
      <c t="s" r="A33" s="4">
        <v>407</v>
      </c>
      <c t="n" r="B33" s="6">
        <v>576</v>
      </c>
      <c t="n" r="D33" s="6">
        <v>1460</v>
      </c>
    </row>
    <row r="34" spans="1:7">
      <c t="s" r="A34" s="4">
        <v>399</v>
      </c>
    </row>
    <row r="35" spans="1:7">
      <c t="s" r="A35" s="3">
        <v>401</v>
      </c>
    </row>
    <row r="36" spans="1:7">
      <c t="s" r="A36" s="4">
        <v>403</v>
      </c>
      <c t="n" r="B36" s="6">
        <v>2484</v>
      </c>
      <c t="n" r="D36" s="6">
        <v>1861</v>
      </c>
    </row>
    <row r="37" spans="1:7">
      <c t="s" r="A37" s="4">
        <v>397</v>
      </c>
      <c t="n" r="B37" s="6">
        <v>2484</v>
      </c>
      <c t="n" r="C37" s="6">
        <v>2060</v>
      </c>
      <c t="n" r="D37" s="6">
        <v>1861</v>
      </c>
      <c t="n" r="E37" s="6">
        <v>1659</v>
      </c>
      <c t="n" r="F37" s="6">
        <v>1739</v>
      </c>
      <c t="n" r="G37" s="6">
        <v>1791</v>
      </c>
    </row>
    <row r="38" spans="1:7">
      <c t="s" r="A38" s="4">
        <v>404</v>
      </c>
      <c t="n" r="B38" s="6">
        <v>1070</v>
      </c>
      <c t="n" r="D38" s="6">
        <v>1185</v>
      </c>
    </row>
    <row r="39" spans="1:7">
      <c t="s" r="A39" s="4">
        <v>405</v>
      </c>
      <c t="n" r="B39" s="6">
        <v>369976</v>
      </c>
      <c t="n" r="D39" s="6">
        <v>273749</v>
      </c>
    </row>
    <row r="40" spans="1:7">
      <c t="s" r="A40" s="4">
        <v>406</v>
      </c>
      <c t="n" r="B40" s="6">
        <v>371543</v>
      </c>
      <c t="n" r="D40" s="6">
        <v>275497</v>
      </c>
    </row>
    <row r="41" spans="1:7">
      <c t="s" r="A41" s="4">
        <v>410</v>
      </c>
    </row>
    <row r="42" spans="1:7">
      <c t="s" r="A42" s="3">
        <v>401</v>
      </c>
    </row>
    <row r="43" spans="1:7">
      <c t="s" r="A43" s="4">
        <v>407</v>
      </c>
      <c t="n" r="B43" s="6">
        <v>497</v>
      </c>
      <c t="n" r="D43" s="6">
        <v>563</v>
      </c>
    </row>
    <row r="44" spans="1:7">
      <c t="s" r="A44" s="4">
        <v>376</v>
      </c>
    </row>
    <row r="45" spans="1:7">
      <c t="s" r="A45" s="3">
        <v>401</v>
      </c>
    </row>
    <row r="46" spans="1:7">
      <c t="s" r="A46" s="4">
        <v>402</v>
      </c>
      <c t="n" r="B46" s="6">
        <v>115</v>
      </c>
      <c t="n" r="D46" s="6">
        <v>113</v>
      </c>
    </row>
    <row r="47" spans="1:7">
      <c t="s" r="A47" s="4">
        <v>403</v>
      </c>
      <c t="n" r="B47" s="6">
        <v>4995</v>
      </c>
      <c t="n" r="D47" s="6">
        <v>3245</v>
      </c>
    </row>
    <row r="48" spans="1:7">
      <c t="s" r="A48" s="4">
        <v>397</v>
      </c>
      <c t="n" r="B48" s="6">
        <v>5110</v>
      </c>
      <c t="n" r="C48" s="6">
        <v>4655</v>
      </c>
      <c t="n" r="D48" s="6">
        <v>3358</v>
      </c>
      <c t="n" r="E48" s="6">
        <v>2562</v>
      </c>
      <c t="n" r="F48" s="6">
        <v>1324</v>
      </c>
      <c t="n" r="G48" s="6">
        <v>650</v>
      </c>
    </row>
    <row r="49" spans="1:7">
      <c t="s" r="A49" s="4">
        <v>404</v>
      </c>
      <c t="n" r="B49" s="6">
        <v>509</v>
      </c>
      <c t="n" r="D49" s="6">
        <v>134</v>
      </c>
    </row>
    <row r="50" spans="1:7">
      <c t="s" r="A50" s="4">
        <v>405</v>
      </c>
      <c t="n" r="B50" s="6">
        <v>372275</v>
      </c>
      <c t="n" r="D50" s="6">
        <v>283754</v>
      </c>
    </row>
    <row r="51" spans="1:7">
      <c t="s" r="A51" s="4">
        <v>406</v>
      </c>
      <c t="n" r="B51" s="6">
        <v>374717</v>
      </c>
      <c t="n" r="D51" s="6">
        <v>285700</v>
      </c>
    </row>
    <row r="52" spans="1:7">
      <c t="s" r="A52" s="4">
        <v>411</v>
      </c>
    </row>
    <row r="53" spans="1:7">
      <c t="s" r="A53" s="3">
        <v>401</v>
      </c>
    </row>
    <row r="54" spans="1:7">
      <c t="s" r="A54" s="4">
        <v>407</v>
      </c>
      <c t="n" r="B54" s="6">
        <v>1933</v>
      </c>
      <c t="n" r="D54" s="6">
        <v>1812</v>
      </c>
    </row>
    <row r="55" spans="1:7">
      <c t="s" r="A55" s="4">
        <v>378</v>
      </c>
    </row>
    <row r="56" spans="1:7">
      <c t="s" r="A56" s="3">
        <v>401</v>
      </c>
    </row>
    <row r="57" spans="1:7">
      <c t="s" r="A57" s="4">
        <v>403</v>
      </c>
      <c t="n" r="B57" s="6">
        <v>48</v>
      </c>
      <c t="n" r="D57" s="6">
        <v>36</v>
      </c>
    </row>
    <row r="58" spans="1:7">
      <c t="s" r="A58" s="4">
        <v>397</v>
      </c>
      <c t="n" r="B58" s="6">
        <v>48</v>
      </c>
      <c t="n" r="C58" s="7">
        <v>49</v>
      </c>
      <c t="n" r="D58" s="6">
        <v>36</v>
      </c>
      <c t="n" r="E58" s="7">
        <v>39</v>
      </c>
      <c t="n" r="F58" s="7">
        <v>65</v>
      </c>
      <c t="n" r="G58" s="7">
        <v>55</v>
      </c>
    </row>
    <row r="59" spans="1:7">
      <c t="s" r="A59" s="4">
        <v>405</v>
      </c>
      <c t="n" r="B59" s="6">
        <v>3458</v>
      </c>
      <c t="n" r="D59" s="6">
        <v>6577</v>
      </c>
    </row>
    <row r="60" spans="1:7">
      <c t="s" r="A60" s="4">
        <v>406</v>
      </c>
      <c t="n" r="B60" s="7">
        <v>3458</v>
      </c>
      <c t="n" r="D60" s="7">
        <v>65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5"/>
    <col customWidth="1" max="5" min="5" width="14"/>
    <col customWidth="1" max="6" min="6" width="14"/>
    <col customWidth="1" max="7" min="7" width="14"/>
  </cols>
  <sheetData>
    <row r="1" spans="1:7">
      <c t="s" r="A1" s="1">
        <v>412</v>
      </c>
      <c t="s" r="B1" s="2">
        <v>2</v>
      </c>
      <c t="s" r="C1" s="2">
        <v>368</v>
      </c>
      <c t="s" r="D1" s="2">
        <v>25</v>
      </c>
      <c t="s" r="E1" s="2">
        <v>79</v>
      </c>
      <c t="s" r="F1" s="2">
        <v>369</v>
      </c>
      <c t="s" r="G1" s="2">
        <v>370</v>
      </c>
    </row>
    <row r="2" spans="1:7">
      <c t="s" r="A2" s="3">
        <v>371</v>
      </c>
    </row>
    <row r="3" spans="1:7">
      <c t="s" r="A3" s="4">
        <v>413</v>
      </c>
      <c t="n" r="B3" s="7">
        <v>4000000</v>
      </c>
      <c t="n" r="D3" s="7">
        <v>5757000</v>
      </c>
    </row>
    <row r="4" spans="1:7">
      <c t="s" r="A4" s="4">
        <v>33</v>
      </c>
      <c t="n" r="B4" s="6">
        <v>15590000</v>
      </c>
      <c t="n" r="C4" s="7">
        <v>14253000</v>
      </c>
      <c t="n" r="D4" s="6">
        <v>11587000</v>
      </c>
      <c t="n" r="E4" s="7">
        <v>9744000</v>
      </c>
      <c t="n" r="F4" s="7">
        <v>8016000</v>
      </c>
      <c t="n" r="G4" s="7">
        <v>6680000</v>
      </c>
    </row>
    <row r="5" spans="1:7">
      <c t="s" r="A5" s="4">
        <v>414</v>
      </c>
      <c t="n" r="B5" s="6">
        <v>1651791000</v>
      </c>
      <c t="n" r="D5" s="7">
        <v>1302389000</v>
      </c>
    </row>
    <row r="6" spans="1:7">
      <c t="s" r="A6" s="4">
        <v>415</v>
      </c>
    </row>
    <row r="7" spans="1:7">
      <c t="s" r="A7" s="3">
        <v>371</v>
      </c>
    </row>
    <row r="8" spans="1:7">
      <c t="s" r="A8" s="4">
        <v>416</v>
      </c>
      <c t="n" r="B8" s="6">
        <v>2179000</v>
      </c>
    </row>
    <row r="9" spans="1:7">
      <c t="s" r="A9" s="4">
        <v>413</v>
      </c>
      <c t="n" r="B9" s="6">
        <v>84848000</v>
      </c>
    </row>
    <row r="10" spans="1:7">
      <c t="s" r="A10" s="4">
        <v>33</v>
      </c>
      <c t="n" r="B10" s="6">
        <v>32000</v>
      </c>
    </row>
    <row r="11" spans="1:7">
      <c t="s" r="A11" s="4">
        <v>414</v>
      </c>
      <c t="n" r="B11" s="7">
        <v>8266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17</v>
      </c>
      <c t="s" r="B1" s="2">
        <v>78</v>
      </c>
      <c t="s" r="D1" s="2">
        <v>1</v>
      </c>
    </row>
    <row r="2" spans="1:6">
      <c t="s" r="B2" s="2">
        <v>2</v>
      </c>
      <c t="s" r="C2" s="2">
        <v>79</v>
      </c>
      <c t="s" r="D2" s="2">
        <v>2</v>
      </c>
      <c t="s" r="E2" s="2">
        <v>79</v>
      </c>
      <c t="s" r="F2" s="2">
        <v>25</v>
      </c>
    </row>
    <row r="3" spans="1:6">
      <c t="s" r="A3" s="3">
        <v>418</v>
      </c>
    </row>
    <row r="4" spans="1:6">
      <c t="s" r="A4" s="4">
        <v>419</v>
      </c>
      <c t="n" r="B4" s="7">
        <v>3510</v>
      </c>
      <c t="n" r="D4" s="7">
        <v>3510</v>
      </c>
      <c t="n" r="F4" s="7">
        <v>5644</v>
      </c>
    </row>
    <row r="5" spans="1:6">
      <c t="s" r="A5" s="4">
        <v>420</v>
      </c>
      <c t="n" r="B5" s="6">
        <v>4000</v>
      </c>
      <c t="n" r="D5" s="6">
        <v>4000</v>
      </c>
      <c t="n" r="F5" s="6">
        <v>5757</v>
      </c>
    </row>
    <row r="6" spans="1:6">
      <c t="s" r="A6" s="4">
        <v>421</v>
      </c>
      <c t="n" r="B6" s="6">
        <v>1924</v>
      </c>
      <c t="n" r="D6" s="6">
        <v>1924</v>
      </c>
      <c t="n" r="F6" s="6">
        <v>4057</v>
      </c>
    </row>
    <row r="7" spans="1:6">
      <c t="s" r="A7" s="4">
        <v>422</v>
      </c>
      <c t="n" r="B7" s="6">
        <v>2414</v>
      </c>
      <c t="n" r="D7" s="6">
        <v>2414</v>
      </c>
      <c t="n" r="F7" s="6">
        <v>4170</v>
      </c>
    </row>
    <row r="8" spans="1:6">
      <c t="s" r="A8" s="4">
        <v>423</v>
      </c>
      <c t="n" r="B8" s="6">
        <v>490</v>
      </c>
      <c t="n" r="D8" s="6">
        <v>490</v>
      </c>
      <c t="n" r="F8" s="6">
        <v>113</v>
      </c>
    </row>
    <row r="9" spans="1:6">
      <c t="s" r="A9" s="4">
        <v>424</v>
      </c>
      <c t="n" r="B9" s="6">
        <v>490</v>
      </c>
      <c t="n" r="D9" s="6">
        <v>490</v>
      </c>
      <c t="n" r="F9" s="6">
        <v>113</v>
      </c>
    </row>
    <row r="10" spans="1:6">
      <c t="s" r="A10" s="4">
        <v>425</v>
      </c>
      <c t="n" r="B10" s="6">
        <v>115</v>
      </c>
      <c t="n" r="D10" s="6">
        <v>115</v>
      </c>
      <c t="n" r="F10" s="6">
        <v>113</v>
      </c>
    </row>
    <row r="11" spans="1:6">
      <c t="s" r="A11" s="4">
        <v>426</v>
      </c>
      <c t="n" r="B11" s="6">
        <v>2761</v>
      </c>
      <c t="n" r="C11" s="7">
        <v>1711</v>
      </c>
      <c t="n" r="D11" s="6">
        <v>3068</v>
      </c>
      <c t="n" r="E11" s="7">
        <v>1463</v>
      </c>
    </row>
    <row r="12" spans="1:6">
      <c t="s" r="A12" s="4">
        <v>427</v>
      </c>
      <c t="n" r="B12" s="6">
        <v>560</v>
      </c>
      <c t="n" r="C12" s="6">
        <v>106</v>
      </c>
      <c t="n" r="D12" s="6">
        <v>270</v>
      </c>
      <c t="n" r="E12" s="6">
        <v>60</v>
      </c>
    </row>
    <row r="13" spans="1:6">
      <c t="s" r="A13" s="4">
        <v>428</v>
      </c>
      <c t="n" r="B13" s="6">
        <v>3321</v>
      </c>
      <c t="n" r="C13" s="6">
        <v>1817</v>
      </c>
      <c t="n" r="D13" s="6">
        <v>3338</v>
      </c>
      <c t="n" r="E13" s="6">
        <v>1523</v>
      </c>
    </row>
    <row r="14" spans="1:6">
      <c t="s" r="A14" s="4">
        <v>383</v>
      </c>
    </row>
    <row r="15" spans="1:6">
      <c t="s" r="A15" s="3">
        <v>418</v>
      </c>
    </row>
    <row r="16" spans="1:6">
      <c t="s" r="A16" s="4">
        <v>419</v>
      </c>
      <c t="n" r="B16" s="6">
        <v>2421</v>
      </c>
      <c t="n" r="D16" s="6">
        <v>2421</v>
      </c>
      <c t="n" r="F16" s="6">
        <v>2495</v>
      </c>
    </row>
    <row r="17" spans="1:6">
      <c t="s" r="A17" s="4">
        <v>421</v>
      </c>
      <c t="n" r="B17" s="6">
        <v>835</v>
      </c>
      <c t="n" r="D17" s="6">
        <v>835</v>
      </c>
      <c t="n" r="F17" s="6">
        <v>908</v>
      </c>
    </row>
    <row r="18" spans="1:6">
      <c t="s" r="A18" s="4">
        <v>426</v>
      </c>
      <c t="n" r="B18" s="6">
        <v>1427</v>
      </c>
      <c t="n" r="C18" s="6">
        <v>918</v>
      </c>
      <c t="n" r="D18" s="6">
        <v>1307</v>
      </c>
      <c t="n" r="E18" s="6">
        <v>873</v>
      </c>
    </row>
    <row r="19" spans="1:6">
      <c t="s" r="A19" s="4">
        <v>387</v>
      </c>
    </row>
    <row r="20" spans="1:6">
      <c t="s" r="A20" s="3">
        <v>418</v>
      </c>
    </row>
    <row r="21" spans="1:6">
      <c t="s" r="A21" s="4">
        <v>419</v>
      </c>
      <c t="n" r="B21" s="6">
        <v>238</v>
      </c>
      <c t="n" r="D21" s="6">
        <v>238</v>
      </c>
      <c t="n" r="F21" s="6">
        <v>476</v>
      </c>
    </row>
    <row r="22" spans="1:6">
      <c t="s" r="A22" s="4">
        <v>421</v>
      </c>
      <c t="n" r="B22" s="6">
        <v>238</v>
      </c>
      <c t="n" r="D22" s="6">
        <v>238</v>
      </c>
      <c t="n" r="F22" s="6">
        <v>476</v>
      </c>
    </row>
    <row r="23" spans="1:6">
      <c t="s" r="A23" s="4">
        <v>426</v>
      </c>
      <c t="n" r="B23" s="6">
        <v>451</v>
      </c>
      <c t="n" r="C23" s="6">
        <v>33</v>
      </c>
      <c t="n" r="D23" s="6">
        <v>533</v>
      </c>
      <c t="n" r="E23" s="6">
        <v>188</v>
      </c>
    </row>
    <row r="24" spans="1:6">
      <c t="s" r="A24" s="4">
        <v>427</v>
      </c>
      <c t="n" r="B24" s="6">
        <v>70</v>
      </c>
      <c t="n" r="D24" s="6">
        <v>23</v>
      </c>
    </row>
    <row r="25" spans="1:6">
      <c t="s" r="A25" s="4">
        <v>390</v>
      </c>
    </row>
    <row r="26" spans="1:6">
      <c t="s" r="A26" s="3">
        <v>418</v>
      </c>
    </row>
    <row r="27" spans="1:6">
      <c t="s" r="A27" s="4">
        <v>419</v>
      </c>
      <c t="n" r="B27" s="6">
        <v>832</v>
      </c>
      <c t="n" r="D27" s="6">
        <v>832</v>
      </c>
      <c t="n" r="F27" s="6">
        <v>709</v>
      </c>
    </row>
    <row r="28" spans="1:6">
      <c t="s" r="A28" s="4">
        <v>421</v>
      </c>
      <c t="n" r="B28" s="6">
        <v>832</v>
      </c>
      <c t="n" r="D28" s="6">
        <v>832</v>
      </c>
      <c t="n" r="F28" s="6">
        <v>709</v>
      </c>
    </row>
    <row r="29" spans="1:6">
      <c t="s" r="A29" s="4">
        <v>426</v>
      </c>
      <c t="n" r="B29" s="6">
        <v>837</v>
      </c>
      <c t="n" r="C29" s="6">
        <v>712</v>
      </c>
      <c t="n" r="D29" s="6">
        <v>768</v>
      </c>
      <c t="n" r="E29" s="6">
        <v>317</v>
      </c>
    </row>
    <row r="30" spans="1:6">
      <c t="s" r="A30" s="4">
        <v>378</v>
      </c>
    </row>
    <row r="31" spans="1:6">
      <c t="s" r="A31" s="3">
        <v>418</v>
      </c>
    </row>
    <row r="32" spans="1:6">
      <c t="s" r="A32" s="4">
        <v>426</v>
      </c>
      <c t="n" r="C32" s="6">
        <v>25</v>
      </c>
      <c t="n" r="D32" s="6">
        <v>10</v>
      </c>
      <c t="n" r="E32" s="6">
        <v>8</v>
      </c>
    </row>
    <row r="33" spans="1:6">
      <c t="s" r="A33" s="4">
        <v>427</v>
      </c>
      <c t="n" r="C33" s="6">
        <v>16</v>
      </c>
      <c t="n" r="E33" s="6">
        <v>10</v>
      </c>
    </row>
    <row r="34" spans="1:6">
      <c t="s" r="A34" s="4">
        <v>376</v>
      </c>
    </row>
    <row r="35" spans="1:6">
      <c t="s" r="A35" s="3">
        <v>418</v>
      </c>
    </row>
    <row r="36" spans="1:6">
      <c t="s" r="A36" s="4">
        <v>419</v>
      </c>
      <c t="n" r="B36" s="6">
        <v>19</v>
      </c>
      <c t="n" r="D36" s="6">
        <v>19</v>
      </c>
      <c t="n" r="F36" s="6">
        <v>21</v>
      </c>
    </row>
    <row r="37" spans="1:6">
      <c t="s" r="A37" s="4">
        <v>421</v>
      </c>
      <c t="n" r="B37" s="6">
        <v>19</v>
      </c>
      <c t="n" r="D37" s="6">
        <v>19</v>
      </c>
      <c t="n" r="F37" s="6">
        <v>21</v>
      </c>
    </row>
    <row r="38" spans="1:6">
      <c t="s" r="A38" s="4">
        <v>423</v>
      </c>
      <c t="n" r="B38" s="6">
        <v>490</v>
      </c>
      <c t="n" r="D38" s="6">
        <v>490</v>
      </c>
      <c t="n" r="F38" s="6">
        <v>113</v>
      </c>
    </row>
    <row r="39" spans="1:6">
      <c t="s" r="A39" s="4">
        <v>424</v>
      </c>
      <c t="n" r="B39" s="6">
        <v>490</v>
      </c>
      <c t="n" r="D39" s="6">
        <v>490</v>
      </c>
      <c t="n" r="F39" s="6">
        <v>113</v>
      </c>
    </row>
    <row r="40" spans="1:6">
      <c t="s" r="A40" s="4">
        <v>425</v>
      </c>
      <c t="n" r="B40" s="6">
        <v>115</v>
      </c>
      <c t="n" r="D40" s="6">
        <v>115</v>
      </c>
      <c t="n" r="F40" s="6">
        <v>113</v>
      </c>
    </row>
    <row r="41" spans="1:6">
      <c t="s" r="A41" s="4">
        <v>426</v>
      </c>
      <c t="n" r="B41" s="6">
        <v>46</v>
      </c>
      <c t="n" r="C41" s="6">
        <v>23</v>
      </c>
      <c t="n" r="D41" s="6">
        <v>110</v>
      </c>
      <c t="n" r="E41" s="6">
        <v>77</v>
      </c>
    </row>
    <row r="42" spans="1:6">
      <c t="s" r="A42" s="4">
        <v>427</v>
      </c>
      <c t="n" r="B42" s="7">
        <v>490</v>
      </c>
      <c t="n" r="C42" s="7">
        <v>90</v>
      </c>
      <c t="n" r="D42" s="6">
        <v>247</v>
      </c>
      <c t="n" r="E42" s="7">
        <v>50</v>
      </c>
    </row>
    <row r="43" spans="1:6">
      <c t="s" r="A43" s="4">
        <v>374</v>
      </c>
    </row>
    <row r="44" spans="1:6">
      <c t="s" r="A44" s="3">
        <v>418</v>
      </c>
    </row>
    <row r="45" spans="1:6">
      <c t="s" r="A45" s="4">
        <v>419</v>
      </c>
      <c t="n" r="F45" s="6">
        <v>1943</v>
      </c>
    </row>
    <row r="46" spans="1:6">
      <c t="s" r="A46" s="4">
        <v>421</v>
      </c>
      <c t="n" r="F46" s="7">
        <v>1943</v>
      </c>
    </row>
    <row r="47" spans="1:6">
      <c t="s" r="A47" s="4">
        <v>426</v>
      </c>
      <c t="n" r="D47" s="7">
        <v>3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25</v>
      </c>
    </row>
    <row r="2" spans="1:3">
      <c t="s" r="A2" s="3">
        <v>430</v>
      </c>
    </row>
    <row r="3" spans="1:3">
      <c t="s" r="A3" s="4">
        <v>431</v>
      </c>
      <c t="n" r="B3" s="7">
        <v>1448</v>
      </c>
      <c t="n" r="C3" s="7">
        <v>908</v>
      </c>
    </row>
    <row r="4" spans="1:3">
      <c t="s" r="A4" s="4">
        <v>432</v>
      </c>
      <c t="n" r="B4" s="6">
        <v>149</v>
      </c>
      <c t="n" r="C4" s="6">
        <v>2378</v>
      </c>
    </row>
    <row r="5" spans="1:3">
      <c t="s" r="A5" s="4">
        <v>383</v>
      </c>
    </row>
    <row r="6" spans="1:3">
      <c t="s" r="A6" s="3">
        <v>430</v>
      </c>
    </row>
    <row r="7" spans="1:3">
      <c t="s" r="A7" s="4">
        <v>431</v>
      </c>
      <c t="n" r="B7" s="6">
        <v>835</v>
      </c>
      <c t="n" r="C7" s="6">
        <v>835</v>
      </c>
    </row>
    <row r="8" spans="1:3">
      <c t="s" r="A8" s="4">
        <v>387</v>
      </c>
    </row>
    <row r="9" spans="1:3">
      <c t="s" r="A9" s="3">
        <v>430</v>
      </c>
    </row>
    <row r="10" spans="1:3">
      <c t="s" r="A10" s="4">
        <v>431</v>
      </c>
      <c t="n" r="C10" s="6">
        <v>41</v>
      </c>
    </row>
    <row r="11" spans="1:3">
      <c t="s" r="A11" s="4">
        <v>432</v>
      </c>
      <c t="n" r="C11" s="6">
        <v>435</v>
      </c>
    </row>
    <row r="12" spans="1:3">
      <c t="s" r="A12" s="4">
        <v>374</v>
      </c>
    </row>
    <row r="13" spans="1:3">
      <c t="s" r="A13" s="3">
        <v>430</v>
      </c>
    </row>
    <row r="14" spans="1:3">
      <c t="s" r="A14" s="4">
        <v>432</v>
      </c>
      <c t="n" r="B14" s="6">
        <v>149</v>
      </c>
      <c t="n" r="C14" s="6">
        <v>1943</v>
      </c>
    </row>
    <row r="15" spans="1:3">
      <c t="s" r="A15" s="4">
        <v>390</v>
      </c>
    </row>
    <row r="16" spans="1:3">
      <c t="s" r="A16" s="3">
        <v>430</v>
      </c>
    </row>
    <row r="17" spans="1:3">
      <c t="s" r="A17" s="4">
        <v>431</v>
      </c>
      <c t="n" r="B17" s="6">
        <v>123</v>
      </c>
    </row>
    <row r="18" spans="1:3">
      <c t="s" r="A18" s="4">
        <v>433</v>
      </c>
    </row>
    <row r="19" spans="1:3">
      <c t="s" r="A19" s="3">
        <v>430</v>
      </c>
    </row>
    <row r="20" spans="1:3">
      <c t="s" r="A20" s="4">
        <v>431</v>
      </c>
      <c t="n" r="B20" s="7">
        <v>490</v>
      </c>
      <c t="n" r="C20" s="7">
        <v>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25</v>
      </c>
    </row>
    <row r="2" spans="1:3">
      <c t="s" r="A2" s="3">
        <v>435</v>
      </c>
    </row>
    <row r="3" spans="1:3">
      <c t="s" r="A3" s="4">
        <v>436</v>
      </c>
      <c t="n" r="B3" s="7">
        <v>5747</v>
      </c>
      <c t="n" r="C3" s="7">
        <v>4024</v>
      </c>
    </row>
    <row r="4" spans="1:3">
      <c t="s" r="A4" s="4">
        <v>437</v>
      </c>
      <c t="n" r="B4" s="6">
        <v>1646044</v>
      </c>
      <c t="n" r="C4" s="6">
        <v>1298365</v>
      </c>
    </row>
    <row r="5" spans="1:3">
      <c t="s" r="A5" s="4">
        <v>406</v>
      </c>
      <c t="n" r="B5" s="6">
        <v>1654878</v>
      </c>
      <c t="n" r="C5" s="6">
        <v>1306302</v>
      </c>
    </row>
    <row r="6" spans="1:3">
      <c t="s" r="A6" s="4">
        <v>374</v>
      </c>
    </row>
    <row r="7" spans="1:3">
      <c t="s" r="A7" s="3">
        <v>435</v>
      </c>
    </row>
    <row r="8" spans="1:3">
      <c t="s" r="A8" s="4">
        <v>436</v>
      </c>
      <c t="n" r="B8" s="6">
        <v>2099</v>
      </c>
      <c t="n" r="C8" s="6">
        <v>2092</v>
      </c>
    </row>
    <row r="9" spans="1:3">
      <c t="s" r="A9" s="4">
        <v>437</v>
      </c>
      <c t="n" r="B9" s="6">
        <v>472156</v>
      </c>
      <c t="n" r="C9" s="6">
        <v>370675</v>
      </c>
    </row>
    <row r="10" spans="1:3">
      <c t="s" r="A10" s="4">
        <v>406</v>
      </c>
      <c t="n" r="B10" s="6">
        <v>474336</v>
      </c>
      <c t="n" r="C10" s="6">
        <v>372845</v>
      </c>
    </row>
    <row r="11" spans="1:3">
      <c t="s" r="A11" s="4">
        <v>376</v>
      </c>
    </row>
    <row r="12" spans="1:3">
      <c t="s" r="A12" s="3">
        <v>435</v>
      </c>
    </row>
    <row r="13" spans="1:3">
      <c t="s" r="A13" s="4">
        <v>436</v>
      </c>
      <c t="n" r="B13" s="6">
        <v>1886</v>
      </c>
      <c t="n" r="C13" s="6">
        <v>118</v>
      </c>
    </row>
    <row r="14" spans="1:3">
      <c t="s" r="A14" s="4">
        <v>437</v>
      </c>
      <c t="n" r="B14" s="6">
        <v>370898</v>
      </c>
      <c t="n" r="C14" s="6">
        <v>283770</v>
      </c>
    </row>
    <row r="15" spans="1:3">
      <c t="s" r="A15" s="4">
        <v>406</v>
      </c>
      <c t="n" r="B15" s="6">
        <v>374717</v>
      </c>
      <c t="n" r="C15" s="6">
        <v>285700</v>
      </c>
    </row>
    <row r="16" spans="1:3">
      <c t="s" r="A16" s="4">
        <v>378</v>
      </c>
    </row>
    <row r="17" spans="1:3">
      <c t="s" r="A17" s="3">
        <v>435</v>
      </c>
    </row>
    <row r="18" spans="1:3">
      <c t="s" r="A18" s="4">
        <v>436</v>
      </c>
      <c t="n" r="C18" s="6">
        <v>2</v>
      </c>
    </row>
    <row r="19" spans="1:3">
      <c t="s" r="A19" s="4">
        <v>437</v>
      </c>
      <c t="n" r="B19" s="6">
        <v>3458</v>
      </c>
      <c t="n" r="C19" s="6">
        <v>6575</v>
      </c>
    </row>
    <row r="20" spans="1:3">
      <c t="s" r="A20" s="4">
        <v>406</v>
      </c>
      <c t="n" r="B20" s="6">
        <v>3458</v>
      </c>
      <c t="n" r="C20" s="6">
        <v>6577</v>
      </c>
    </row>
    <row r="21" spans="1:3">
      <c t="s" r="A21" s="4">
        <v>380</v>
      </c>
    </row>
    <row r="22" spans="1:3">
      <c t="s" r="A22" s="3">
        <v>435</v>
      </c>
    </row>
    <row r="23" spans="1:3">
      <c t="s" r="A23" s="4">
        <v>438</v>
      </c>
      <c t="n" r="B23" s="6">
        <v>3087</v>
      </c>
      <c t="n" r="C23" s="6">
        <v>3913</v>
      </c>
    </row>
    <row r="24" spans="1:3">
      <c t="s" r="A24" s="4">
        <v>381</v>
      </c>
    </row>
    <row r="25" spans="1:3">
      <c t="s" r="A25" s="3">
        <v>435</v>
      </c>
    </row>
    <row r="26" spans="1:3">
      <c t="s" r="A26" s="4">
        <v>438</v>
      </c>
      <c t="n" r="B26" s="6">
        <v>81</v>
      </c>
      <c t="n" r="C26" s="6">
        <v>78</v>
      </c>
    </row>
    <row r="27" spans="1:3">
      <c t="s" r="A27" s="4">
        <v>382</v>
      </c>
    </row>
    <row r="28" spans="1:3">
      <c t="s" r="A28" s="3">
        <v>435</v>
      </c>
    </row>
    <row r="29" spans="1:3">
      <c t="s" r="A29" s="4">
        <v>438</v>
      </c>
      <c t="n" r="B29" s="6">
        <v>1933</v>
      </c>
      <c t="n" r="C29" s="6">
        <v>1812</v>
      </c>
    </row>
    <row r="30" spans="1:3">
      <c t="s" r="A30" s="4">
        <v>383</v>
      </c>
    </row>
    <row r="31" spans="1:3">
      <c t="s" r="A31" s="3">
        <v>435</v>
      </c>
    </row>
    <row r="32" spans="1:3">
      <c t="s" r="A32" s="4">
        <v>436</v>
      </c>
      <c t="n" r="B32" s="6">
        <v>914</v>
      </c>
      <c t="n" r="C32" s="6">
        <v>1093</v>
      </c>
    </row>
    <row r="33" spans="1:3">
      <c t="s" r="A33" s="4">
        <v>437</v>
      </c>
      <c t="n" r="B33" s="6">
        <v>402468</v>
      </c>
      <c t="n" r="C33" s="6">
        <v>352175</v>
      </c>
    </row>
    <row r="34" spans="1:3">
      <c t="s" r="A34" s="4">
        <v>406</v>
      </c>
      <c t="n" r="B34" s="6">
        <v>403958</v>
      </c>
      <c t="n" r="C34" s="6">
        <v>354728</v>
      </c>
    </row>
    <row r="35" spans="1:3">
      <c t="s" r="A35" s="4">
        <v>385</v>
      </c>
    </row>
    <row r="36" spans="1:3">
      <c t="s" r="A36" s="3">
        <v>435</v>
      </c>
    </row>
    <row r="37" spans="1:3">
      <c t="s" r="A37" s="4">
        <v>438</v>
      </c>
      <c t="n" r="B37" s="6">
        <v>576</v>
      </c>
      <c t="n" r="C37" s="6">
        <v>1460</v>
      </c>
    </row>
    <row r="38" spans="1:3">
      <c t="s" r="A38" s="4">
        <v>386</v>
      </c>
    </row>
    <row r="39" spans="1:3">
      <c t="s" r="A39" s="3">
        <v>435</v>
      </c>
    </row>
    <row r="40" spans="1:3">
      <c t="s" r="A40" s="4">
        <v>437</v>
      </c>
      <c t="n" r="B40" s="6">
        <v>26866</v>
      </c>
      <c t="n" r="C40" s="6">
        <v>10955</v>
      </c>
    </row>
    <row r="41" spans="1:3">
      <c t="s" r="A41" s="4">
        <v>406</v>
      </c>
      <c t="n" r="B41" s="6">
        <v>26866</v>
      </c>
      <c t="n" r="C41" s="6">
        <v>10955</v>
      </c>
    </row>
    <row r="42" spans="1:3">
      <c t="s" r="A42" s="4">
        <v>387</v>
      </c>
    </row>
    <row r="43" spans="1:3">
      <c t="s" r="A43" s="3">
        <v>435</v>
      </c>
    </row>
    <row r="44" spans="1:3">
      <c t="s" r="A44" s="4">
        <v>436</v>
      </c>
      <c t="n" r="B44" s="6">
        <v>11</v>
      </c>
      <c t="n" r="C44" s="6">
        <v>689</v>
      </c>
    </row>
    <row r="45" spans="1:3">
      <c t="s" r="A45" s="4">
        <v>437</v>
      </c>
      <c t="n" r="B45" s="6">
        <v>228661</v>
      </c>
      <c t="n" r="C45" s="6">
        <v>162244</v>
      </c>
    </row>
    <row r="46" spans="1:3">
      <c t="s" r="A46" s="4">
        <v>406</v>
      </c>
      <c t="n" r="B46" s="6">
        <v>229169</v>
      </c>
      <c t="n" r="C46" s="6">
        <v>163495</v>
      </c>
    </row>
    <row r="47" spans="1:3">
      <c t="s" r="A47" s="4">
        <v>389</v>
      </c>
    </row>
    <row r="48" spans="1:3">
      <c t="s" r="A48" s="3">
        <v>435</v>
      </c>
    </row>
    <row r="49" spans="1:3">
      <c t="s" r="A49" s="4">
        <v>438</v>
      </c>
      <c t="n" r="B49" s="6">
        <v>497</v>
      </c>
      <c t="n" r="C49" s="6">
        <v>562</v>
      </c>
    </row>
    <row r="50" spans="1:3">
      <c t="s" r="A50" s="4">
        <v>390</v>
      </c>
    </row>
    <row r="51" spans="1:3">
      <c t="s" r="A51" s="3">
        <v>435</v>
      </c>
    </row>
    <row r="52" spans="1:3">
      <c t="s" r="A52" s="4">
        <v>436</v>
      </c>
      <c t="n" r="B52" s="6">
        <v>837</v>
      </c>
      <c t="n" r="C52" s="6">
        <v>30</v>
      </c>
    </row>
    <row r="53" spans="1:3">
      <c t="s" r="A53" s="4">
        <v>437</v>
      </c>
      <c t="n" r="B53" s="6">
        <v>141537</v>
      </c>
      <c t="n" r="C53" s="6">
        <v>111971</v>
      </c>
    </row>
    <row r="54" spans="1:3">
      <c t="s" r="A54" s="4">
        <v>406</v>
      </c>
      <c t="n" r="B54" s="6">
        <v>142374</v>
      </c>
      <c t="n" r="C54" s="6">
        <v>112002</v>
      </c>
    </row>
    <row r="55" spans="1:3">
      <c t="s" r="A55" s="4">
        <v>391</v>
      </c>
    </row>
    <row r="56" spans="1:3">
      <c t="s" r="A56" s="3">
        <v>435</v>
      </c>
    </row>
    <row r="57" spans="1:3">
      <c t="s" r="A57" s="4">
        <v>438</v>
      </c>
      <c t="n" r="C57" s="6">
        <v>1</v>
      </c>
    </row>
    <row r="58" spans="1:3">
      <c t="s" r="A58" s="4">
        <v>439</v>
      </c>
    </row>
    <row r="59" spans="1:3">
      <c t="s" r="A59" s="3">
        <v>435</v>
      </c>
    </row>
    <row r="60" spans="1:3">
      <c t="s" r="A60" s="4">
        <v>436</v>
      </c>
      <c t="n" r="B60" s="6">
        <v>3275</v>
      </c>
      <c t="n" r="C60" s="6">
        <v>589</v>
      </c>
    </row>
    <row r="61" spans="1:3">
      <c t="s" r="A61" s="4">
        <v>440</v>
      </c>
    </row>
    <row r="62" spans="1:3">
      <c t="s" r="A62" s="3">
        <v>435</v>
      </c>
    </row>
    <row r="63" spans="1:3">
      <c t="s" r="A63" s="4">
        <v>436</v>
      </c>
      <c t="n" r="B63" s="6">
        <v>1950</v>
      </c>
    </row>
    <row r="64" spans="1:3">
      <c t="s" r="A64" s="4">
        <v>441</v>
      </c>
    </row>
    <row r="65" spans="1:3">
      <c t="s" r="A65" s="3">
        <v>435</v>
      </c>
    </row>
    <row r="66" spans="1:3">
      <c t="s" r="A66" s="4">
        <v>436</v>
      </c>
      <c t="n" r="B66" s="6">
        <v>521</v>
      </c>
      <c t="n" r="C66" s="6">
        <v>86</v>
      </c>
    </row>
    <row r="67" spans="1:3">
      <c t="s" r="A67" s="4">
        <v>442</v>
      </c>
    </row>
    <row r="68" spans="1:3">
      <c t="s" r="A68" s="3">
        <v>435</v>
      </c>
    </row>
    <row r="69" spans="1:3">
      <c t="s" r="A69" s="4">
        <v>436</v>
      </c>
      <c t="n" r="C69" s="6">
        <v>2</v>
      </c>
    </row>
    <row r="70" spans="1:3">
      <c t="s" r="A70" s="4">
        <v>443</v>
      </c>
    </row>
    <row r="71" spans="1:3">
      <c t="s" r="A71" s="3">
        <v>435</v>
      </c>
    </row>
    <row r="72" spans="1:3">
      <c t="s" r="A72" s="4">
        <v>436</v>
      </c>
      <c t="n" r="B72" s="6">
        <v>79</v>
      </c>
      <c t="n" r="C72" s="6">
        <v>258</v>
      </c>
    </row>
    <row r="73" spans="1:3">
      <c t="s" r="A73" s="4">
        <v>444</v>
      </c>
    </row>
    <row r="74" spans="1:3">
      <c t="s" r="A74" s="3">
        <v>435</v>
      </c>
    </row>
    <row r="75" spans="1:3">
      <c t="s" r="A75" s="4">
        <v>436</v>
      </c>
      <c t="n" r="B75" s="6">
        <v>11</v>
      </c>
      <c t="n" r="C75" s="6">
        <v>213</v>
      </c>
    </row>
    <row r="76" spans="1:3">
      <c t="s" r="A76" s="4">
        <v>445</v>
      </c>
    </row>
    <row r="77" spans="1:3">
      <c t="s" r="A77" s="3">
        <v>435</v>
      </c>
    </row>
    <row r="78" spans="1:3">
      <c t="s" r="A78" s="4">
        <v>436</v>
      </c>
      <c t="n" r="B78" s="6">
        <v>714</v>
      </c>
      <c t="n" r="C78" s="6">
        <v>30</v>
      </c>
    </row>
    <row r="79" spans="1:3">
      <c t="s" r="A79" s="4">
        <v>446</v>
      </c>
    </row>
    <row r="80" spans="1:3">
      <c t="s" r="A80" s="3">
        <v>435</v>
      </c>
    </row>
    <row r="81" spans="1:3">
      <c t="s" r="A81" s="4">
        <v>436</v>
      </c>
      <c t="n" r="B81" s="6">
        <v>875</v>
      </c>
      <c t="n" r="C81" s="6">
        <v>181</v>
      </c>
    </row>
    <row r="82" spans="1:3">
      <c t="s" r="A82" s="4">
        <v>447</v>
      </c>
    </row>
    <row r="83" spans="1:3">
      <c t="s" r="A83" s="3">
        <v>435</v>
      </c>
    </row>
    <row r="84" spans="1:3">
      <c t="s" r="A84" s="4">
        <v>436</v>
      </c>
      <c t="n" r="C84" s="6">
        <v>149</v>
      </c>
    </row>
    <row r="85" spans="1:3">
      <c t="s" r="A85" s="4">
        <v>448</v>
      </c>
    </row>
    <row r="86" spans="1:3">
      <c t="s" r="A86" s="3">
        <v>435</v>
      </c>
    </row>
    <row r="87" spans="1:3">
      <c t="s" r="A87" s="4">
        <v>436</v>
      </c>
      <c t="n" r="B87" s="6">
        <v>875</v>
      </c>
      <c t="n" r="C87" s="6">
        <v>32</v>
      </c>
    </row>
    <row r="88" spans="1:3">
      <c t="s" r="A88" s="4">
        <v>449</v>
      </c>
    </row>
    <row r="89" spans="1:3">
      <c t="s" r="A89" s="3">
        <v>435</v>
      </c>
    </row>
    <row r="90" spans="1:3">
      <c t="s" r="A90" s="4">
        <v>436</v>
      </c>
      <c t="n" r="B90" s="6">
        <v>1597</v>
      </c>
      <c t="n" r="C90" s="6">
        <v>3254</v>
      </c>
    </row>
    <row r="91" spans="1:3">
      <c t="s" r="A91" s="4">
        <v>450</v>
      </c>
    </row>
    <row r="92" spans="1:3">
      <c t="s" r="A92" s="3">
        <v>435</v>
      </c>
    </row>
    <row r="93" spans="1:3">
      <c t="s" r="A93" s="4">
        <v>436</v>
      </c>
      <c t="n" r="B93" s="6">
        <v>149</v>
      </c>
      <c t="n" r="C93" s="6">
        <v>1943</v>
      </c>
    </row>
    <row r="94" spans="1:3">
      <c t="s" r="A94" s="4">
        <v>451</v>
      </c>
    </row>
    <row r="95" spans="1:3">
      <c t="s" r="A95" s="3">
        <v>435</v>
      </c>
    </row>
    <row r="96" spans="1:3">
      <c t="s" r="A96" s="4">
        <v>436</v>
      </c>
      <c t="n" r="B96" s="6">
        <v>490</v>
      </c>
    </row>
    <row r="97" spans="1:3">
      <c t="s" r="A97" s="4">
        <v>452</v>
      </c>
    </row>
    <row r="98" spans="1:3">
      <c t="s" r="A98" s="3">
        <v>435</v>
      </c>
    </row>
    <row r="99" spans="1:3">
      <c t="s" r="A99" s="4">
        <v>436</v>
      </c>
      <c t="n" r="B99" s="6">
        <v>835</v>
      </c>
      <c t="n" r="C99" s="6">
        <v>835</v>
      </c>
    </row>
    <row r="100" spans="1:3">
      <c t="s" r="A100" s="4">
        <v>453</v>
      </c>
    </row>
    <row r="101" spans="1:3">
      <c t="s" r="A101" s="3">
        <v>435</v>
      </c>
    </row>
    <row r="102" spans="1:3">
      <c t="s" r="A102" s="4">
        <v>436</v>
      </c>
      <c t="n" r="C102" s="7">
        <v>476</v>
      </c>
    </row>
    <row r="103" spans="1:3">
      <c t="s" r="A103" s="4">
        <v>454</v>
      </c>
    </row>
    <row r="104" spans="1:3">
      <c t="s" r="A104" s="3">
        <v>435</v>
      </c>
    </row>
    <row r="105" spans="1:3">
      <c t="s" r="A105" s="4">
        <v>436</v>
      </c>
      <c t="n" r="B105" s="7">
        <v>1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20192</v>
      </c>
      <c t="n" r="C4" s="7">
        <v>14744</v>
      </c>
      <c t="n" r="D4" s="7">
        <v>56864</v>
      </c>
      <c t="n" r="E4" s="7">
        <v>38071</v>
      </c>
    </row>
    <row r="5" spans="1:5">
      <c t="s" r="A5" s="3">
        <v>82</v>
      </c>
    </row>
    <row r="6" spans="1:5">
      <c t="s" r="A6" s="4">
        <v>83</v>
      </c>
      <c t="n" r="B6" s="6">
        <v>3889</v>
      </c>
      <c t="n" r="C6" s="6">
        <v>3462</v>
      </c>
      <c t="n" r="D6" s="6">
        <v>11402</v>
      </c>
      <c t="n" r="E6" s="6">
        <v>9084</v>
      </c>
    </row>
    <row r="7" spans="1:5">
      <c t="s" r="A7" s="4">
        <v>84</v>
      </c>
      <c t="n" r="B7" s="6">
        <v>1457</v>
      </c>
      <c t="n" r="C7" s="6">
        <v>966</v>
      </c>
      <c t="n" r="D7" s="6">
        <v>3776</v>
      </c>
      <c t="n" r="E7" s="6">
        <v>1155</v>
      </c>
    </row>
    <row r="8" spans="1:5">
      <c t="s" r="A8" s="4">
        <v>85</v>
      </c>
      <c t="n" r="B8" s="6">
        <v>133</v>
      </c>
      <c t="n" r="C8" s="6">
        <v>100</v>
      </c>
      <c t="n" r="D8" s="6">
        <v>354</v>
      </c>
      <c t="n" r="E8" s="6">
        <v>250</v>
      </c>
    </row>
    <row r="9" spans="1:5">
      <c t="s" r="A9" s="4">
        <v>86</v>
      </c>
      <c t="n" r="B9" s="6">
        <v>53</v>
      </c>
      <c t="n" r="C9" s="6">
        <v>29</v>
      </c>
      <c t="n" r="D9" s="6">
        <v>175</v>
      </c>
      <c t="n" r="E9" s="6">
        <v>80</v>
      </c>
    </row>
    <row r="10" spans="1:5">
      <c t="s" r="A10" s="4">
        <v>87</v>
      </c>
      <c t="n" r="B10" s="6">
        <v>25724</v>
      </c>
      <c t="n" r="C10" s="6">
        <v>19301</v>
      </c>
      <c t="n" r="D10" s="6">
        <v>72571</v>
      </c>
      <c t="n" r="E10" s="6">
        <v>48640</v>
      </c>
    </row>
    <row r="11" spans="1:5">
      <c t="s" r="A11" s="3">
        <v>88</v>
      </c>
    </row>
    <row r="12" spans="1:5">
      <c t="s" r="A12" s="4">
        <v>47</v>
      </c>
      <c t="n" r="B12" s="6">
        <v>3683</v>
      </c>
      <c t="n" r="C12" s="6">
        <v>2417</v>
      </c>
      <c t="n" r="D12" s="6">
        <v>10118</v>
      </c>
      <c t="n" r="E12" s="6">
        <v>5963</v>
      </c>
    </row>
    <row r="13" spans="1:5">
      <c t="s" r="A13" s="4">
        <v>51</v>
      </c>
      <c t="n" r="B13" s="6">
        <v>69</v>
      </c>
      <c t="n" r="C13" s="6">
        <v>69</v>
      </c>
      <c t="n" r="D13" s="6">
        <v>237</v>
      </c>
      <c t="n" r="E13" s="6">
        <v>232</v>
      </c>
    </row>
    <row r="14" spans="1:5">
      <c t="s" r="A14" s="4">
        <v>52</v>
      </c>
      <c t="n" r="B14" s="6">
        <v>215</v>
      </c>
      <c t="n" r="C14" s="6">
        <v>79</v>
      </c>
      <c t="n" r="D14" s="6">
        <v>511</v>
      </c>
      <c t="n" r="E14" s="6">
        <v>225</v>
      </c>
    </row>
    <row r="15" spans="1:5">
      <c t="s" r="A15" s="4">
        <v>89</v>
      </c>
      <c t="n" r="B15" s="6">
        <v>1082</v>
      </c>
      <c t="n" r="D15" s="6">
        <v>1820</v>
      </c>
    </row>
    <row r="16" spans="1:5">
      <c t="s" r="A16" s="4">
        <v>90</v>
      </c>
      <c t="n" r="B16" s="6">
        <v>5049</v>
      </c>
      <c t="n" r="C16" s="6">
        <v>2565</v>
      </c>
      <c t="n" r="D16" s="6">
        <v>12686</v>
      </c>
      <c t="n" r="E16" s="6">
        <v>6420</v>
      </c>
    </row>
    <row r="17" spans="1:5">
      <c t="s" r="A17" s="4">
        <v>91</v>
      </c>
      <c t="n" r="B17" s="6">
        <v>20675</v>
      </c>
      <c t="n" r="C17" s="6">
        <v>16736</v>
      </c>
      <c t="n" r="D17" s="6">
        <v>59885</v>
      </c>
      <c t="n" r="E17" s="6">
        <v>42220</v>
      </c>
    </row>
    <row r="18" spans="1:5">
      <c t="s" r="A18" s="4">
        <v>92</v>
      </c>
      <c t="n" r="B18" s="6">
        <v>1392</v>
      </c>
      <c t="n" r="C18" s="6">
        <v>1724</v>
      </c>
      <c t="n" r="D18" s="6">
        <v>4095</v>
      </c>
      <c t="n" r="E18" s="6">
        <v>3154</v>
      </c>
    </row>
    <row r="19" spans="1:5">
      <c t="s" r="A19" s="4">
        <v>93</v>
      </c>
      <c t="n" r="B19" s="6">
        <v>19283</v>
      </c>
      <c t="n" r="C19" s="6">
        <v>15012</v>
      </c>
      <c t="n" r="D19" s="6">
        <v>55790</v>
      </c>
      <c t="n" r="E19" s="6">
        <v>39066</v>
      </c>
    </row>
    <row r="20" spans="1:5">
      <c t="s" r="A20" s="3">
        <v>94</v>
      </c>
    </row>
    <row r="21" spans="1:5">
      <c t="s" r="A21" s="4">
        <v>95</v>
      </c>
      <c t="n" r="B21" s="6">
        <v>44</v>
      </c>
      <c t="n" r="C21" s="6">
        <v>44</v>
      </c>
      <c t="n" r="D21" s="6">
        <v>139</v>
      </c>
      <c t="n" r="E21" s="6">
        <v>78</v>
      </c>
    </row>
    <row r="22" spans="1:5">
      <c t="s" r="A22" s="4">
        <v>96</v>
      </c>
      <c t="n" r="B22" s="6">
        <v>845</v>
      </c>
      <c t="n" r="C22" s="6">
        <v>679</v>
      </c>
      <c t="n" r="D22" s="6">
        <v>2245</v>
      </c>
      <c t="n" r="E22" s="6">
        <v>1987</v>
      </c>
    </row>
    <row r="23" spans="1:5">
      <c t="s" r="A23" s="4">
        <v>97</v>
      </c>
      <c t="n" r="B23" s="6">
        <v>2942</v>
      </c>
      <c t="n" r="C23" s="6">
        <v>2463</v>
      </c>
      <c t="n" r="D23" s="6">
        <v>6859</v>
      </c>
      <c t="n" r="E23" s="6">
        <v>5573</v>
      </c>
    </row>
    <row r="24" spans="1:5">
      <c t="s" r="A24" s="4">
        <v>98</v>
      </c>
      <c t="n" r="B24" s="6">
        <v>446</v>
      </c>
      <c t="n" r="C24" s="6">
        <v>327</v>
      </c>
      <c t="n" r="D24" s="6">
        <v>1343</v>
      </c>
      <c t="n" r="E24" s="6">
        <v>914</v>
      </c>
    </row>
    <row r="25" spans="1:5">
      <c t="s" r="A25" s="4">
        <v>99</v>
      </c>
      <c t="n" r="B25" s="6">
        <v>-40</v>
      </c>
      <c t="n" r="C25" s="6">
        <v>84</v>
      </c>
      <c t="n" r="D25" s="6">
        <v>-2</v>
      </c>
      <c t="n" r="E25" s="6">
        <v>187</v>
      </c>
    </row>
    <row r="26" spans="1:5">
      <c t="s" r="A26" s="4">
        <v>100</v>
      </c>
      <c t="n" r="B26" s="6">
        <v>430</v>
      </c>
      <c t="n" r="C26" s="6">
        <v>5</v>
      </c>
      <c t="n" r="D26" s="6">
        <v>1535</v>
      </c>
      <c t="n" r="E26" s="6">
        <v>529</v>
      </c>
    </row>
    <row r="27" spans="1:5">
      <c t="s" r="A27" s="4">
        <v>101</v>
      </c>
      <c t="n" r="B27" s="6">
        <v>30</v>
      </c>
      <c t="n" r="C27" s="6">
        <v>3</v>
      </c>
      <c t="n" r="D27" s="6">
        <v>36</v>
      </c>
      <c t="n" r="E27" s="6">
        <v>30</v>
      </c>
    </row>
    <row r="28" spans="1:5">
      <c t="s" r="A28" s="4">
        <v>102</v>
      </c>
      <c t="n" r="B28" s="6">
        <v>179</v>
      </c>
      <c t="n" r="C28" s="6">
        <v>193</v>
      </c>
      <c t="n" r="D28" s="6">
        <v>432</v>
      </c>
      <c t="n" r="E28" s="6">
        <v>566</v>
      </c>
    </row>
    <row r="29" spans="1:5">
      <c t="s" r="A29" s="4">
        <v>103</v>
      </c>
      <c t="n" r="B29" s="6">
        <v>4876</v>
      </c>
      <c t="n" r="C29" s="6">
        <v>3798</v>
      </c>
      <c t="n" r="D29" s="6">
        <v>12587</v>
      </c>
      <c t="n" r="E29" s="6">
        <v>9864</v>
      </c>
    </row>
    <row r="30" spans="1:5">
      <c t="s" r="A30" s="3">
        <v>104</v>
      </c>
    </row>
    <row r="31" spans="1:5">
      <c t="s" r="A31" s="4">
        <v>105</v>
      </c>
      <c t="n" r="B31" s="6">
        <v>7979</v>
      </c>
      <c t="n" r="C31" s="6">
        <v>6208</v>
      </c>
      <c t="n" r="D31" s="6">
        <v>22099</v>
      </c>
      <c t="n" r="E31" s="6">
        <v>17960</v>
      </c>
    </row>
    <row r="32" spans="1:5">
      <c t="s" r="A32" s="4">
        <v>106</v>
      </c>
      <c t="n" r="B32" s="6">
        <v>2001</v>
      </c>
      <c t="n" r="C32" s="6">
        <v>1683</v>
      </c>
      <c t="n" r="D32" s="6">
        <v>5563</v>
      </c>
      <c t="n" r="E32" s="6">
        <v>4961</v>
      </c>
    </row>
    <row r="33" spans="1:5">
      <c t="s" r="A33" s="4">
        <v>107</v>
      </c>
      <c t="n" r="B33" s="6">
        <v>570</v>
      </c>
      <c t="n" r="C33" s="6">
        <v>362</v>
      </c>
      <c t="n" r="D33" s="6">
        <v>1388</v>
      </c>
      <c t="n" r="E33" s="6">
        <v>792</v>
      </c>
    </row>
    <row r="34" spans="1:5">
      <c t="s" r="A34" s="4">
        <v>108</v>
      </c>
      <c t="n" r="B34" s="6">
        <v>206</v>
      </c>
      <c t="n" r="C34" s="6">
        <v>277</v>
      </c>
      <c t="n" r="D34" s="6">
        <v>611</v>
      </c>
      <c t="n" r="E34" s="6">
        <v>695</v>
      </c>
    </row>
    <row r="35" spans="1:5">
      <c t="s" r="A35" s="4">
        <v>109</v>
      </c>
      <c t="n" r="B35" s="6">
        <v>935</v>
      </c>
      <c t="n" r="C35" s="6">
        <v>516</v>
      </c>
      <c t="n" r="D35" s="6">
        <v>3006</v>
      </c>
      <c t="n" r="E35" s="6">
        <v>1382</v>
      </c>
    </row>
    <row r="36" spans="1:5">
      <c t="s" r="A36" s="4">
        <v>110</v>
      </c>
      <c t="n" r="B36" s="6">
        <v>138</v>
      </c>
      <c t="n" r="C36" s="6">
        <v>160</v>
      </c>
      <c t="n" r="D36" s="6">
        <v>431</v>
      </c>
      <c t="n" r="E36" s="6">
        <v>499</v>
      </c>
    </row>
    <row r="37" spans="1:5">
      <c t="s" r="A37" s="4">
        <v>111</v>
      </c>
      <c t="n" r="E37" s="6">
        <v>314</v>
      </c>
    </row>
    <row r="38" spans="1:5">
      <c t="s" r="A38" s="4">
        <v>102</v>
      </c>
      <c t="n" r="B38" s="6">
        <v>1879</v>
      </c>
      <c t="n" r="C38" s="6">
        <v>1647</v>
      </c>
      <c t="n" r="D38" s="6">
        <v>5354</v>
      </c>
      <c t="n" r="E38" s="6">
        <v>4443</v>
      </c>
    </row>
    <row r="39" spans="1:5">
      <c t="s" r="A39" s="4">
        <v>112</v>
      </c>
      <c t="n" r="B39" s="6">
        <v>13708</v>
      </c>
      <c t="n" r="C39" s="6">
        <v>10853</v>
      </c>
      <c t="n" r="D39" s="6">
        <v>38452</v>
      </c>
      <c t="n" r="E39" s="6">
        <v>31046</v>
      </c>
    </row>
    <row r="40" spans="1:5">
      <c t="s" r="A40" s="4">
        <v>113</v>
      </c>
      <c t="n" r="B40" s="6">
        <v>10451</v>
      </c>
      <c t="n" r="C40" s="6">
        <v>7957</v>
      </c>
      <c t="n" r="D40" s="6">
        <v>29925</v>
      </c>
      <c t="n" r="E40" s="6">
        <v>17884</v>
      </c>
    </row>
    <row r="41" spans="1:5">
      <c t="s" r="A41" s="4">
        <v>114</v>
      </c>
      <c t="n" r="B41" s="6">
        <v>3421</v>
      </c>
      <c t="n" r="C41" s="6">
        <v>2807</v>
      </c>
      <c t="n" r="D41" s="6">
        <v>9663</v>
      </c>
      <c t="n" r="E41" s="6">
        <v>6468</v>
      </c>
    </row>
    <row r="42" spans="1:5">
      <c t="s" r="A42" s="4">
        <v>115</v>
      </c>
      <c t="n" r="B42" s="6">
        <v>7030</v>
      </c>
      <c t="n" r="C42" s="6">
        <v>5150</v>
      </c>
      <c t="n" r="D42" s="6">
        <v>20262</v>
      </c>
      <c t="n" r="E42" s="6">
        <v>11416</v>
      </c>
    </row>
    <row r="43" spans="1:5">
      <c t="s" r="A43" s="4">
        <v>116</v>
      </c>
      <c t="n" r="C43" s="6">
        <v>-25</v>
      </c>
      <c t="n" r="D43" s="6">
        <v>-23</v>
      </c>
      <c t="n" r="E43" s="6">
        <v>-75</v>
      </c>
    </row>
    <row r="44" spans="1:5">
      <c t="s" r="A44" s="4">
        <v>117</v>
      </c>
      <c t="n" r="B44" s="7">
        <v>7030</v>
      </c>
      <c t="n" r="C44" s="7">
        <v>5125</v>
      </c>
      <c t="n" r="D44" s="7">
        <v>20239</v>
      </c>
      <c t="n" r="E44" s="7">
        <v>11341</v>
      </c>
    </row>
    <row r="45" spans="1:5">
      <c t="s" r="A45" s="3">
        <v>118</v>
      </c>
    </row>
    <row r="46" spans="1:5">
      <c t="s" r="A46" s="4">
        <v>119</v>
      </c>
      <c t="n" r="B46" s="8">
        <v>0.66</v>
      </c>
      <c t="n" r="C46" s="8">
        <v>0.49</v>
      </c>
      <c t="n" r="D46" s="8">
        <v>1.9</v>
      </c>
      <c t="n" r="E46" s="8">
        <v>1.17</v>
      </c>
    </row>
    <row r="47" spans="1:5">
      <c t="s" r="A47" s="4">
        <v>120</v>
      </c>
      <c t="n" r="B47" s="8">
        <v>0.62</v>
      </c>
      <c t="n" r="C47" s="8">
        <v>0.46</v>
      </c>
      <c t="n" r="D47" s="8">
        <v>1.8</v>
      </c>
      <c t="n" r="E47" s="8">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5</v>
      </c>
      <c t="s" r="B1" s="2">
        <v>2</v>
      </c>
      <c t="s" r="C1" s="2">
        <v>25</v>
      </c>
    </row>
    <row r="2" spans="1:3">
      <c t="s" r="A2" s="3">
        <v>456</v>
      </c>
    </row>
    <row r="3" spans="1:3">
      <c t="s" r="A3" s="4">
        <v>457</v>
      </c>
      <c t="n" r="B3" s="7">
        <v>1654878</v>
      </c>
      <c t="n" r="C3" s="7">
        <v>1306302</v>
      </c>
    </row>
    <row r="4" spans="1:3">
      <c t="s" r="A4" s="4">
        <v>374</v>
      </c>
    </row>
    <row r="5" spans="1:3">
      <c t="s" r="A5" s="3">
        <v>456</v>
      </c>
    </row>
    <row r="6" spans="1:3">
      <c t="s" r="A6" s="4">
        <v>457</v>
      </c>
      <c t="n" r="B6" s="6">
        <v>474336</v>
      </c>
      <c t="n" r="C6" s="6">
        <v>372845</v>
      </c>
    </row>
    <row r="7" spans="1:3">
      <c t="s" r="A7" s="4">
        <v>376</v>
      </c>
    </row>
    <row r="8" spans="1:3">
      <c t="s" r="A8" s="3">
        <v>456</v>
      </c>
    </row>
    <row r="9" spans="1:3">
      <c t="s" r="A9" s="4">
        <v>457</v>
      </c>
      <c t="n" r="B9" s="6">
        <v>374717</v>
      </c>
      <c t="n" r="C9" s="6">
        <v>285700</v>
      </c>
    </row>
    <row r="10" spans="1:3">
      <c t="s" r="A10" s="4">
        <v>378</v>
      </c>
    </row>
    <row r="11" spans="1:3">
      <c t="s" r="A11" s="3">
        <v>456</v>
      </c>
    </row>
    <row r="12" spans="1:3">
      <c t="s" r="A12" s="4">
        <v>457</v>
      </c>
      <c t="n" r="B12" s="6">
        <v>3458</v>
      </c>
      <c t="n" r="C12" s="6">
        <v>6577</v>
      </c>
    </row>
    <row r="13" spans="1:3">
      <c t="s" r="A13" s="4">
        <v>383</v>
      </c>
    </row>
    <row r="14" spans="1:3">
      <c t="s" r="A14" s="3">
        <v>456</v>
      </c>
    </row>
    <row r="15" spans="1:3">
      <c t="s" r="A15" s="4">
        <v>457</v>
      </c>
      <c t="n" r="B15" s="6">
        <v>403958</v>
      </c>
      <c t="n" r="C15" s="6">
        <v>354728</v>
      </c>
    </row>
    <row r="16" spans="1:3">
      <c t="s" r="A16" s="4">
        <v>386</v>
      </c>
    </row>
    <row r="17" spans="1:3">
      <c t="s" r="A17" s="3">
        <v>456</v>
      </c>
    </row>
    <row r="18" spans="1:3">
      <c t="s" r="A18" s="4">
        <v>457</v>
      </c>
      <c t="n" r="B18" s="6">
        <v>26866</v>
      </c>
      <c t="n" r="C18" s="6">
        <v>10955</v>
      </c>
    </row>
    <row r="19" spans="1:3">
      <c t="s" r="A19" s="4">
        <v>387</v>
      </c>
    </row>
    <row r="20" spans="1:3">
      <c t="s" r="A20" s="3">
        <v>456</v>
      </c>
    </row>
    <row r="21" spans="1:3">
      <c t="s" r="A21" s="4">
        <v>457</v>
      </c>
      <c t="n" r="B21" s="6">
        <v>229169</v>
      </c>
      <c t="n" r="C21" s="6">
        <v>163495</v>
      </c>
    </row>
    <row r="22" spans="1:3">
      <c t="s" r="A22" s="4">
        <v>390</v>
      </c>
    </row>
    <row r="23" spans="1:3">
      <c t="s" r="A23" s="3">
        <v>456</v>
      </c>
    </row>
    <row r="24" spans="1:3">
      <c t="s" r="A24" s="4">
        <v>457</v>
      </c>
      <c t="n" r="B24" s="6">
        <v>142374</v>
      </c>
      <c t="n" r="C24" s="6">
        <v>112002</v>
      </c>
    </row>
    <row r="25" spans="1:3">
      <c t="s" r="A25" s="4">
        <v>458</v>
      </c>
    </row>
    <row r="26" spans="1:3">
      <c t="s" r="A26" s="3">
        <v>456</v>
      </c>
    </row>
    <row r="27" spans="1:3">
      <c t="s" r="A27" s="4">
        <v>457</v>
      </c>
      <c t="n" r="B27" s="6">
        <v>1637465</v>
      </c>
      <c t="n" r="C27" s="6">
        <v>1298403</v>
      </c>
    </row>
    <row r="28" spans="1:3">
      <c t="s" r="A28" s="4">
        <v>459</v>
      </c>
    </row>
    <row r="29" spans="1:3">
      <c t="s" r="A29" s="3">
        <v>456</v>
      </c>
    </row>
    <row r="30" spans="1:3">
      <c t="s" r="A30" s="4">
        <v>457</v>
      </c>
      <c t="n" r="B30" s="6">
        <v>472980</v>
      </c>
      <c t="n" r="C30" s="6">
        <v>370824</v>
      </c>
    </row>
    <row r="31" spans="1:3">
      <c t="s" r="A31" s="4">
        <v>460</v>
      </c>
    </row>
    <row r="32" spans="1:3">
      <c t="s" r="A32" s="3">
        <v>456</v>
      </c>
    </row>
    <row r="33" spans="1:3">
      <c t="s" r="A33" s="4">
        <v>457</v>
      </c>
      <c t="n" r="B33" s="6">
        <v>368860</v>
      </c>
      <c t="n" r="C33" s="6">
        <v>284144</v>
      </c>
    </row>
    <row r="34" spans="1:3">
      <c t="s" r="A34" s="4">
        <v>461</v>
      </c>
    </row>
    <row r="35" spans="1:3">
      <c t="s" r="A35" s="3">
        <v>456</v>
      </c>
    </row>
    <row r="36" spans="1:3">
      <c t="s" r="A36" s="4">
        <v>457</v>
      </c>
      <c t="n" r="B36" s="6">
        <v>3458</v>
      </c>
      <c t="n" r="C36" s="6">
        <v>6577</v>
      </c>
    </row>
    <row r="37" spans="1:3">
      <c t="s" r="A37" s="4">
        <v>462</v>
      </c>
    </row>
    <row r="38" spans="1:3">
      <c t="s" r="A38" s="3">
        <v>456</v>
      </c>
    </row>
    <row r="39" spans="1:3">
      <c t="s" r="A39" s="4">
        <v>457</v>
      </c>
      <c t="n" r="B39" s="6">
        <v>395852</v>
      </c>
      <c t="n" r="C39" s="6">
        <v>352451</v>
      </c>
    </row>
    <row r="40" spans="1:3">
      <c t="s" r="A40" s="4">
        <v>463</v>
      </c>
    </row>
    <row r="41" spans="1:3">
      <c t="s" r="A41" s="3">
        <v>456</v>
      </c>
    </row>
    <row r="42" spans="1:3">
      <c t="s" r="A42" s="4">
        <v>457</v>
      </c>
      <c t="n" r="B42" s="6">
        <v>26866</v>
      </c>
      <c t="n" r="C42" s="6">
        <v>10955</v>
      </c>
    </row>
    <row r="43" spans="1:3">
      <c t="s" r="A43" s="4">
        <v>464</v>
      </c>
    </row>
    <row r="44" spans="1:3">
      <c t="s" r="A44" s="3">
        <v>456</v>
      </c>
    </row>
    <row r="45" spans="1:3">
      <c t="s" r="A45" s="4">
        <v>457</v>
      </c>
      <c t="n" r="B45" s="6">
        <v>228144</v>
      </c>
      <c t="n" r="C45" s="6">
        <v>162160</v>
      </c>
    </row>
    <row r="46" spans="1:3">
      <c t="s" r="A46" s="4">
        <v>465</v>
      </c>
    </row>
    <row r="47" spans="1:3">
      <c t="s" r="A47" s="3">
        <v>456</v>
      </c>
    </row>
    <row r="48" spans="1:3">
      <c t="s" r="A48" s="4">
        <v>457</v>
      </c>
      <c t="n" r="B48" s="6">
        <v>141305</v>
      </c>
      <c t="n" r="C48" s="6">
        <v>111292</v>
      </c>
    </row>
    <row r="49" spans="1:3">
      <c t="s" r="A49" s="4">
        <v>466</v>
      </c>
    </row>
    <row r="50" spans="1:3">
      <c t="s" r="A50" s="3">
        <v>456</v>
      </c>
    </row>
    <row r="51" spans="1:3">
      <c t="s" r="A51" s="4">
        <v>457</v>
      </c>
      <c t="n" r="B51" s="6">
        <v>1791</v>
      </c>
    </row>
    <row r="52" spans="1:3">
      <c t="s" r="A52" s="4">
        <v>467</v>
      </c>
    </row>
    <row r="53" spans="1:3">
      <c t="s" r="A53" s="3">
        <v>456</v>
      </c>
    </row>
    <row r="54" spans="1:3">
      <c t="s" r="A54" s="4">
        <v>457</v>
      </c>
      <c t="n" r="B54" s="6">
        <v>1791</v>
      </c>
    </row>
    <row r="55" spans="1:3">
      <c t="s" r="A55" s="4">
        <v>468</v>
      </c>
    </row>
    <row r="56" spans="1:3">
      <c t="s" r="A56" s="3">
        <v>456</v>
      </c>
    </row>
    <row r="57" spans="1:3">
      <c t="s" r="A57" s="4">
        <v>457</v>
      </c>
      <c t="n" r="B57" s="6">
        <v>15622</v>
      </c>
      <c t="n" r="C57" s="6">
        <v>7899</v>
      </c>
    </row>
    <row r="58" spans="1:3">
      <c t="s" r="A58" s="4">
        <v>469</v>
      </c>
    </row>
    <row r="59" spans="1:3">
      <c t="s" r="A59" s="3">
        <v>456</v>
      </c>
    </row>
    <row r="60" spans="1:3">
      <c t="s" r="A60" s="4">
        <v>457</v>
      </c>
      <c t="n" r="B60" s="6">
        <v>1356</v>
      </c>
      <c t="n" r="C60" s="6">
        <v>2021</v>
      </c>
    </row>
    <row r="61" spans="1:3">
      <c t="s" r="A61" s="4">
        <v>470</v>
      </c>
    </row>
    <row r="62" spans="1:3">
      <c t="s" r="A62" s="3">
        <v>456</v>
      </c>
    </row>
    <row r="63" spans="1:3">
      <c t="s" r="A63" s="4">
        <v>457</v>
      </c>
      <c t="n" r="B63" s="6">
        <v>5857</v>
      </c>
      <c t="n" r="C63" s="6">
        <v>1556</v>
      </c>
    </row>
    <row r="64" spans="1:3">
      <c t="s" r="A64" s="4">
        <v>471</v>
      </c>
    </row>
    <row r="65" spans="1:3">
      <c t="s" r="A65" s="3">
        <v>456</v>
      </c>
    </row>
    <row r="66" spans="1:3">
      <c t="s" r="A66" s="4">
        <v>457</v>
      </c>
      <c t="n" r="B66" s="6">
        <v>6315</v>
      </c>
      <c t="n" r="C66" s="6">
        <v>2277</v>
      </c>
    </row>
    <row r="67" spans="1:3">
      <c t="s" r="A67" s="4">
        <v>472</v>
      </c>
    </row>
    <row r="68" spans="1:3">
      <c t="s" r="A68" s="3">
        <v>456</v>
      </c>
    </row>
    <row r="69" spans="1:3">
      <c t="s" r="A69" s="4">
        <v>457</v>
      </c>
      <c t="n" r="B69" s="6">
        <v>1025</v>
      </c>
      <c t="n" r="C69" s="6">
        <v>1335</v>
      </c>
    </row>
    <row r="70" spans="1:3">
      <c t="s" r="A70" s="4">
        <v>473</v>
      </c>
    </row>
    <row r="71" spans="1:3">
      <c t="s" r="A71" s="3">
        <v>456</v>
      </c>
    </row>
    <row r="72" spans="1:3">
      <c t="s" r="A72" s="4">
        <v>457</v>
      </c>
      <c t="n" r="B72" s="7">
        <v>1069</v>
      </c>
      <c t="n" r="C72" s="7">
        <v>7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74</v>
      </c>
      <c t="s" r="B1" s="2">
        <v>2</v>
      </c>
      <c t="s" r="C1" s="2">
        <v>368</v>
      </c>
      <c t="s" r="D1" s="2">
        <v>25</v>
      </c>
      <c t="s" r="E1" s="2">
        <v>79</v>
      </c>
      <c t="s" r="F1" s="2">
        <v>369</v>
      </c>
      <c t="s" r="G1" s="2">
        <v>370</v>
      </c>
    </row>
    <row r="2" spans="1:7">
      <c t="s" r="A2" s="3">
        <v>224</v>
      </c>
    </row>
    <row r="3" spans="1:7">
      <c t="s" r="A3" s="4">
        <v>475</v>
      </c>
      <c t="n" r="B3" s="7">
        <v>4276</v>
      </c>
      <c t="n" r="C3" s="7">
        <v>4462</v>
      </c>
      <c t="n" r="D3" s="7">
        <v>5618</v>
      </c>
      <c t="n" r="E3" s="7">
        <v>5872</v>
      </c>
      <c t="n" r="F3" s="7">
        <v>6000</v>
      </c>
      <c t="n" r="G3" s="7">
        <v>6532</v>
      </c>
    </row>
    <row r="4" spans="1:7">
      <c t="s" r="A4" s="4">
        <v>476</v>
      </c>
      <c t="n" r="B4" s="6">
        <v>-321</v>
      </c>
      <c t="n" r="C4" s="6">
        <v>-319</v>
      </c>
      <c t="n" r="D4" s="6">
        <v>-352</v>
      </c>
      <c t="n" r="E4" s="6">
        <v>-307</v>
      </c>
      <c t="n" r="F4" s="6">
        <v>-973</v>
      </c>
      <c t="n" r="G4" s="6">
        <v>-1270</v>
      </c>
    </row>
    <row r="5" spans="1:7">
      <c t="s" r="A5" s="4">
        <v>477</v>
      </c>
      <c t="n" r="B5" s="6">
        <v>3955</v>
      </c>
      <c t="n" r="C5" s="6">
        <v>4143</v>
      </c>
      <c t="n" r="D5" s="6">
        <v>5266</v>
      </c>
      <c t="n" r="E5" s="6">
        <v>5565</v>
      </c>
      <c t="n" r="F5" s="6">
        <v>5027</v>
      </c>
      <c t="n" r="G5" s="6">
        <v>5262</v>
      </c>
    </row>
    <row r="6" spans="1:7">
      <c t="s" r="A6" s="4">
        <v>478</v>
      </c>
      <c t="n" r="B6" s="6">
        <v>-868</v>
      </c>
      <c t="n" r="C6" s="6">
        <v>-1067</v>
      </c>
      <c t="n" r="D6" s="6">
        <v>-1353</v>
      </c>
      <c t="n" r="E6" s="6">
        <v>-1652</v>
      </c>
      <c t="n" r="F6" s="6">
        <v>-749</v>
      </c>
      <c t="n" r="G6" s="6">
        <v>-947</v>
      </c>
    </row>
    <row r="7" spans="1:7">
      <c t="s" r="A7" s="4">
        <v>479</v>
      </c>
      <c t="n" r="B7" s="6">
        <v>3087</v>
      </c>
      <c t="n" r="C7" s="7">
        <v>3076</v>
      </c>
      <c t="n" r="D7" s="6">
        <v>3913</v>
      </c>
      <c t="n" r="E7" s="7">
        <v>3913</v>
      </c>
      <c t="n" r="F7" s="7">
        <v>4278</v>
      </c>
      <c t="n" r="G7" s="7">
        <v>4315</v>
      </c>
    </row>
    <row r="8" spans="1:7">
      <c t="s" r="A8" s="4">
        <v>33</v>
      </c>
      <c t="n" r="D8" s="6">
        <v>-9</v>
      </c>
    </row>
    <row r="9" spans="1:7">
      <c t="s" r="A9" s="4">
        <v>480</v>
      </c>
      <c t="n" r="B9" s="7">
        <v>3087</v>
      </c>
      <c t="n" r="D9" s="7">
        <v>39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481</v>
      </c>
      <c t="s" r="B1" s="2">
        <v>78</v>
      </c>
      <c t="s" r="D1" s="2">
        <v>1</v>
      </c>
    </row>
    <row r="2" spans="1:9">
      <c t="s" r="B2" s="2">
        <v>2</v>
      </c>
      <c t="s" r="C2" s="2">
        <v>79</v>
      </c>
      <c t="s" r="D2" s="2">
        <v>2</v>
      </c>
      <c t="s" r="E2" s="2">
        <v>79</v>
      </c>
      <c t="s" r="F2" s="2">
        <v>368</v>
      </c>
      <c t="s" r="G2" s="2">
        <v>25</v>
      </c>
      <c t="s" r="H2" s="2">
        <v>369</v>
      </c>
      <c t="s" r="I2" s="2">
        <v>370</v>
      </c>
    </row>
    <row r="3" spans="1:9">
      <c t="s" r="A3" s="3">
        <v>224</v>
      </c>
    </row>
    <row r="4" spans="1:9">
      <c t="s" r="A4" s="4">
        <v>475</v>
      </c>
      <c t="n" r="B4" s="7">
        <v>4276</v>
      </c>
      <c t="n" r="C4" s="7">
        <v>5872</v>
      </c>
      <c t="n" r="D4" s="7">
        <v>4276</v>
      </c>
      <c t="n" r="E4" s="7">
        <v>5872</v>
      </c>
      <c t="n" r="F4" s="7">
        <v>4462</v>
      </c>
      <c t="n" r="G4" s="7">
        <v>5618</v>
      </c>
      <c t="n" r="H4" s="7">
        <v>6000</v>
      </c>
      <c t="n" r="I4" s="7">
        <v>6532</v>
      </c>
    </row>
    <row r="5" spans="1:9">
      <c t="s" r="A5" s="4">
        <v>476</v>
      </c>
      <c t="n" r="B5" s="6">
        <v>-321</v>
      </c>
      <c t="n" r="C5" s="6">
        <v>-307</v>
      </c>
      <c t="n" r="D5" s="6">
        <v>-321</v>
      </c>
      <c t="n" r="E5" s="6">
        <v>-307</v>
      </c>
      <c t="n" r="F5" s="6">
        <v>-319</v>
      </c>
      <c t="n" r="G5" s="6">
        <v>-352</v>
      </c>
      <c t="n" r="H5" s="6">
        <v>-973</v>
      </c>
      <c t="n" r="I5" s="6">
        <v>-1270</v>
      </c>
    </row>
    <row r="6" spans="1:9">
      <c t="s" r="A6" s="4">
        <v>477</v>
      </c>
      <c t="n" r="B6" s="6">
        <v>3955</v>
      </c>
      <c t="n" r="C6" s="6">
        <v>5565</v>
      </c>
      <c t="n" r="D6" s="6">
        <v>3955</v>
      </c>
      <c t="n" r="E6" s="6">
        <v>5565</v>
      </c>
      <c t="n" r="F6" s="6">
        <v>4143</v>
      </c>
      <c t="n" r="G6" s="6">
        <v>5266</v>
      </c>
      <c t="n" r="H6" s="6">
        <v>5027</v>
      </c>
      <c t="n" r="I6" s="6">
        <v>5262</v>
      </c>
    </row>
    <row r="7" spans="1:9">
      <c t="s" r="A7" s="4">
        <v>478</v>
      </c>
      <c t="n" r="B7" s="6">
        <v>-868</v>
      </c>
      <c t="n" r="C7" s="6">
        <v>-1652</v>
      </c>
      <c t="n" r="D7" s="6">
        <v>-868</v>
      </c>
      <c t="n" r="E7" s="6">
        <v>-1652</v>
      </c>
      <c t="n" r="F7" s="6">
        <v>-1067</v>
      </c>
      <c t="n" r="G7" s="6">
        <v>-1353</v>
      </c>
      <c t="n" r="H7" s="6">
        <v>-749</v>
      </c>
      <c t="n" r="I7" s="6">
        <v>-947</v>
      </c>
    </row>
    <row r="8" spans="1:9">
      <c t="s" r="A8" s="4">
        <v>479</v>
      </c>
      <c t="n" r="B8" s="6">
        <v>3087</v>
      </c>
      <c t="n" r="C8" s="6">
        <v>3913</v>
      </c>
      <c t="n" r="D8" s="6">
        <v>3087</v>
      </c>
      <c t="n" r="E8" s="6">
        <v>3913</v>
      </c>
      <c t="n" r="F8" s="7">
        <v>3076</v>
      </c>
      <c t="n" r="G8" s="7">
        <v>3913</v>
      </c>
      <c t="n" r="H8" s="7">
        <v>4278</v>
      </c>
      <c t="n" r="I8" s="7">
        <v>4315</v>
      </c>
    </row>
    <row r="9" spans="1:9">
      <c t="s" r="A9" s="4">
        <v>482</v>
      </c>
      <c t="n" r="B9" s="6">
        <v>0</v>
      </c>
      <c t="n" r="C9" s="6">
        <v>0</v>
      </c>
      <c t="n" r="D9" s="6">
        <v>0</v>
      </c>
      <c t="n" r="E9" s="6">
        <v>0</v>
      </c>
    </row>
    <row r="10" spans="1:9">
      <c t="s" r="A10" s="4">
        <v>483</v>
      </c>
      <c t="n" r="B10" s="6">
        <v>0</v>
      </c>
      <c t="n" r="C10" s="6">
        <v>0</v>
      </c>
      <c t="n" r="D10" s="6">
        <v>0</v>
      </c>
      <c t="n" r="E10" s="6">
        <v>0</v>
      </c>
    </row>
    <row r="11" spans="1:9">
      <c t="s" r="A11" s="4">
        <v>484</v>
      </c>
      <c t="n" r="B11" s="6">
        <v>0</v>
      </c>
      <c t="n" r="C11" s="6">
        <v>0</v>
      </c>
      <c t="n" r="D11" s="6">
        <v>0</v>
      </c>
      <c t="n" r="E11" s="6">
        <v>0</v>
      </c>
    </row>
    <row r="12" spans="1:9">
      <c t="s" r="A12" s="4">
        <v>485</v>
      </c>
      <c t="n" r="B12" s="6">
        <v>0</v>
      </c>
      <c t="n" r="C12" s="6">
        <v>0</v>
      </c>
      <c t="n" r="D12" s="6">
        <v>0</v>
      </c>
      <c t="n" r="E12" s="6">
        <v>0</v>
      </c>
    </row>
    <row r="13" spans="1:9">
      <c t="s" r="A13" s="4">
        <v>486</v>
      </c>
      <c t="n" r="B13" s="6">
        <v>0</v>
      </c>
      <c t="n" r="C13" s="6">
        <v>0</v>
      </c>
      <c t="n" r="D13" s="6">
        <v>0</v>
      </c>
      <c t="n" r="E13" s="6">
        <v>0</v>
      </c>
    </row>
    <row r="14" spans="1:9">
      <c t="s" r="A14" s="4">
        <v>487</v>
      </c>
      <c t="n" r="B14" s="6">
        <v>0</v>
      </c>
      <c t="n" r="C14" s="6">
        <v>0</v>
      </c>
      <c t="n" r="D14" s="6">
        <v>0</v>
      </c>
      <c t="n" r="E14" s="6">
        <v>0</v>
      </c>
    </row>
    <row r="15" spans="1:9">
      <c t="s" r="A15" s="4">
        <v>488</v>
      </c>
      <c t="n" r="C15" s="6">
        <v>839</v>
      </c>
      <c t="n" r="E15" s="6">
        <v>839</v>
      </c>
    </row>
    <row r="16" spans="1:9">
      <c t="s" r="A16" s="4">
        <v>489</v>
      </c>
      <c t="n" r="C16" s="6">
        <v>839</v>
      </c>
      <c t="n" r="E16" s="6">
        <v>839</v>
      </c>
    </row>
    <row r="17" spans="1:9">
      <c t="s" r="A17" s="4">
        <v>490</v>
      </c>
      <c t="n" r="B17" s="6">
        <v>115</v>
      </c>
      <c t="n" r="C17" s="6">
        <v>447</v>
      </c>
      <c t="n" r="D17" s="6">
        <v>444</v>
      </c>
      <c t="n" r="E17" s="6">
        <v>637</v>
      </c>
    </row>
    <row r="18" spans="1:9">
      <c t="s" r="A18" s="4">
        <v>491</v>
      </c>
      <c t="n" r="B18" s="6">
        <v>115</v>
      </c>
      <c t="n" r="C18" s="6">
        <v>1286</v>
      </c>
      <c t="n" r="D18" s="6">
        <v>444</v>
      </c>
      <c t="n" r="E18" s="6">
        <v>1476</v>
      </c>
    </row>
    <row r="19" spans="1:9">
      <c t="s" r="A19" s="4">
        <v>492</v>
      </c>
      <c t="n" r="B19" s="6">
        <v>-186</v>
      </c>
      <c t="n" r="C19" s="6">
        <v>-128</v>
      </c>
      <c t="n" r="D19" s="6">
        <v>-1342</v>
      </c>
      <c t="n" r="E19" s="6">
        <v>-660</v>
      </c>
    </row>
    <row r="20" spans="1:9">
      <c t="s" r="A20" s="4">
        <v>493</v>
      </c>
      <c t="n" r="B20" s="6">
        <v>-2</v>
      </c>
      <c t="n" r="C20" s="6">
        <v>-173</v>
      </c>
      <c t="n" r="D20" s="6">
        <v>31</v>
      </c>
      <c t="n" r="E20" s="6">
        <v>124</v>
      </c>
    </row>
    <row r="21" spans="1:9">
      <c t="s" r="A21" s="4">
        <v>494</v>
      </c>
      <c t="n" r="B21" s="6">
        <v>-188</v>
      </c>
      <c t="n" r="C21" s="6">
        <v>-301</v>
      </c>
      <c t="n" r="D21" s="6">
        <v>-1311</v>
      </c>
      <c t="n" r="E21" s="6">
        <v>-536</v>
      </c>
    </row>
    <row r="22" spans="1:9">
      <c t="s" r="A22" s="4">
        <v>495</v>
      </c>
      <c t="n" r="B22" s="6">
        <v>84</v>
      </c>
      <c t="n" r="C22" s="6">
        <v>-1350</v>
      </c>
      <c t="n" r="D22" s="6">
        <v>41</v>
      </c>
      <c t="n" r="E22" s="6">
        <v>-1342</v>
      </c>
    </row>
    <row r="23" spans="1:9">
      <c t="s" r="A23" s="4">
        <v>496</v>
      </c>
      <c t="n" r="B23" s="7">
        <v>-104</v>
      </c>
      <c t="n" r="C23" s="7">
        <v>-1651</v>
      </c>
      <c t="n" r="D23" s="7">
        <v>-1270</v>
      </c>
      <c t="n" r="E23" s="7">
        <v>-18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7</v>
      </c>
      <c t="s" r="B1" s="2">
        <v>2</v>
      </c>
      <c t="s" r="C1" s="2">
        <v>25</v>
      </c>
    </row>
    <row r="2" spans="1:3">
      <c t="s" r="A2" s="4">
        <v>498</v>
      </c>
    </row>
    <row r="3" spans="1:3">
      <c t="s" r="A3" s="3">
        <v>499</v>
      </c>
    </row>
    <row r="4" spans="1:3">
      <c t="s" r="A4" s="4">
        <v>500</v>
      </c>
      <c t="n" r="B4" s="7">
        <v>491466</v>
      </c>
      <c t="n" r="C4" s="7">
        <v>463952</v>
      </c>
    </row>
    <row r="5" spans="1:3">
      <c t="s" r="A5" s="4">
        <v>501</v>
      </c>
    </row>
    <row r="6" spans="1:3">
      <c t="s" r="A6" s="3">
        <v>499</v>
      </c>
    </row>
    <row r="7" spans="1:3">
      <c t="s" r="A7" s="4">
        <v>500</v>
      </c>
      <c t="n" r="B7" s="7">
        <v>3249</v>
      </c>
      <c t="n" r="C7" s="7">
        <v>40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2</v>
      </c>
      <c t="s" r="B1" s="2">
        <v>78</v>
      </c>
      <c t="s" r="D1" s="2">
        <v>1</v>
      </c>
    </row>
    <row r="2" spans="1:5">
      <c t="s" r="B2" s="2">
        <v>2</v>
      </c>
      <c t="s" r="C2" s="2">
        <v>79</v>
      </c>
      <c t="s" r="D2" s="2">
        <v>2</v>
      </c>
      <c t="s" r="E2" s="2">
        <v>79</v>
      </c>
    </row>
    <row r="3" spans="1:5">
      <c t="s" r="A3" s="3">
        <v>503</v>
      </c>
    </row>
    <row r="4" spans="1:5">
      <c t="s" r="A4" s="4">
        <v>504</v>
      </c>
      <c t="n" r="B4" s="7">
        <v>309</v>
      </c>
      <c t="n" r="C4" s="7">
        <v>287</v>
      </c>
      <c t="n" r="D4" s="7">
        <v>903</v>
      </c>
      <c t="n" r="E4" s="7">
        <v>831</v>
      </c>
    </row>
    <row r="5" spans="1:5">
      <c t="s" r="A5" s="4">
        <v>505</v>
      </c>
      <c t="n" r="B5" s="6">
        <v>-349</v>
      </c>
      <c t="n" r="C5" s="6">
        <v>-203</v>
      </c>
      <c t="n" r="D5" s="6">
        <v>-905</v>
      </c>
      <c t="n" r="E5" s="6">
        <v>-644</v>
      </c>
    </row>
    <row r="6" spans="1:5">
      <c t="s" r="A6" s="4">
        <v>506</v>
      </c>
      <c t="n" r="B6" s="6">
        <v>0</v>
      </c>
      <c t="n" r="C6" s="6">
        <v>0</v>
      </c>
      <c t="n" r="D6" s="6">
        <v>0</v>
      </c>
      <c t="n" r="E6" s="6">
        <v>0</v>
      </c>
    </row>
    <row r="7" spans="1:5">
      <c t="s" r="A7" s="4">
        <v>131</v>
      </c>
      <c t="n" r="B7" s="7">
        <v>-40</v>
      </c>
      <c t="n" r="C7" s="7">
        <v>84</v>
      </c>
      <c t="n" r="D7" s="7">
        <v>-2</v>
      </c>
      <c t="n" r="E7" s="7">
        <v>1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507</v>
      </c>
      <c t="s" r="B1" s="2">
        <v>1</v>
      </c>
      <c t="s" r="C1" s="2">
        <v>353</v>
      </c>
    </row>
    <row r="2" spans="1:3">
      <c t="s" r="B2" s="2">
        <v>2</v>
      </c>
      <c t="s" r="C2" s="2">
        <v>25</v>
      </c>
    </row>
    <row r="3" spans="1:3">
      <c t="s" r="A3" s="3">
        <v>503</v>
      </c>
    </row>
    <row r="4" spans="1:3">
      <c t="s" r="A4" s="4">
        <v>508</v>
      </c>
      <c t="n" r="B4" s="7">
        <v>3948</v>
      </c>
      <c t="n" r="C4" s="7">
        <v>4635</v>
      </c>
    </row>
    <row r="5" spans="1:3">
      <c t="s" r="A5" s="4">
        <v>509</v>
      </c>
      <c t="s" r="B5" s="4">
        <v>510</v>
      </c>
      <c t="s" r="C5" s="4">
        <v>510</v>
      </c>
    </row>
    <row r="6" spans="1:3">
      <c t="s" r="A6" s="4">
        <v>511</v>
      </c>
      <c t="s" r="B6" s="4">
        <v>512</v>
      </c>
      <c t="s" r="C6" s="4">
        <v>5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4</v>
      </c>
      <c t="s" r="B1" s="2">
        <v>2</v>
      </c>
      <c t="s" r="C1" s="2">
        <v>25</v>
      </c>
    </row>
    <row r="2" spans="1:3">
      <c t="s" r="A2" s="3">
        <v>236</v>
      </c>
    </row>
    <row r="3" spans="1:3">
      <c t="s" r="A3" s="4">
        <v>515</v>
      </c>
      <c t="n" r="B3" s="7">
        <v>37343</v>
      </c>
      <c t="n" r="C3" s="7">
        <v>61261</v>
      </c>
    </row>
    <row r="4" spans="1:3">
      <c t="s" r="A4" s="4">
        <v>516</v>
      </c>
      <c t="n" r="B4" s="7">
        <v>38333</v>
      </c>
      <c t="n" r="C4" s="7">
        <v>734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517</v>
      </c>
      <c t="s" r="B1" s="2">
        <v>518</v>
      </c>
    </row>
    <row r="2" spans="1:2">
      <c t="s" r="A2" s="3">
        <v>519</v>
      </c>
    </row>
    <row r="3" spans="1:2">
      <c t="s" r="A3" s="4">
        <v>520</v>
      </c>
      <c t="n" r="B3" s="7">
        <v>40834</v>
      </c>
    </row>
    <row r="4" spans="1:2">
      <c t="s" r="A4" s="4">
        <v>521</v>
      </c>
      <c t="n" r="B4" s="7">
        <v>37343</v>
      </c>
    </row>
    <row r="5" spans="1:2">
      <c t="s" r="A5" s="4">
        <v>522</v>
      </c>
      <c t="s" r="B5" s="4">
        <v>523</v>
      </c>
    </row>
    <row r="6" spans="1:2">
      <c t="s" r="A6" s="4">
        <v>315</v>
      </c>
    </row>
    <row r="7" spans="1:2">
      <c t="s" r="A7" s="3">
        <v>519</v>
      </c>
    </row>
    <row r="8" spans="1:2">
      <c t="s" r="A8" s="4">
        <v>520</v>
      </c>
      <c t="n" r="B8" s="7">
        <v>210</v>
      </c>
    </row>
    <row r="9" spans="1:2">
      <c t="s" r="A9" s="4">
        <v>316</v>
      </c>
    </row>
    <row r="10" spans="1:2">
      <c t="s" r="A10" s="3">
        <v>519</v>
      </c>
    </row>
    <row r="11" spans="1:2">
      <c t="s" r="A11" s="4">
        <v>520</v>
      </c>
      <c t="n" r="B11" s="6">
        <v>59</v>
      </c>
    </row>
    <row r="12" spans="1:2">
      <c t="s" r="A12" s="4">
        <v>318</v>
      </c>
    </row>
    <row r="13" spans="1:2">
      <c t="s" r="A13" s="3">
        <v>519</v>
      </c>
    </row>
    <row r="14" spans="1:2">
      <c t="s" r="A14" s="4">
        <v>520</v>
      </c>
      <c t="n" r="B14" s="6">
        <v>40565</v>
      </c>
    </row>
    <row r="15" spans="1:2">
      <c t="s" r="A15" s="4">
        <v>521</v>
      </c>
      <c t="n" r="B15" s="7">
        <v>37343</v>
      </c>
    </row>
    <row r="16" spans="1:2">
      <c t="s" r="A16" s="4">
        <v>522</v>
      </c>
      <c t="s" r="B16" s="4">
        <v>5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20"/>
    <col customWidth="1" max="6" min="6" width="42"/>
    <col customWidth="1" max="7" min="7" width="21"/>
    <col customWidth="1" max="8" min="8" width="42"/>
    <col customWidth="1" max="9" min="9" width="37"/>
    <col customWidth="1" max="10" min="10" width="20"/>
  </cols>
  <sheetData>
    <row r="1" spans="1:10">
      <c t="s" r="A1" s="1">
        <v>524</v>
      </c>
      <c t="s" r="B1" s="2">
        <v>525</v>
      </c>
      <c t="s" r="F1" s="2">
        <v>78</v>
      </c>
      <c t="s" r="H1" s="2">
        <v>1</v>
      </c>
      <c t="s" r="J1" s="2">
        <v>353</v>
      </c>
    </row>
    <row r="2" spans="1:10">
      <c t="s" r="B2" s="2">
        <v>526</v>
      </c>
      <c t="s" r="C2" s="2">
        <v>527</v>
      </c>
      <c t="s" r="D2" s="2">
        <v>528</v>
      </c>
      <c t="s" r="E2" s="2">
        <v>529</v>
      </c>
      <c t="s" r="F2" s="2">
        <v>530</v>
      </c>
      <c t="s" r="G2" s="2">
        <v>531</v>
      </c>
      <c t="s" r="H2" s="2">
        <v>530</v>
      </c>
      <c t="s" r="I2" s="2">
        <v>532</v>
      </c>
      <c t="s" r="J2" s="2">
        <v>533</v>
      </c>
    </row>
    <row r="3" spans="1:10">
      <c t="s" r="A3" s="3">
        <v>534</v>
      </c>
    </row>
    <row r="4" spans="1:10">
      <c t="s" r="A4" s="4">
        <v>535</v>
      </c>
      <c t="n" r="H4" s="6">
        <v>6575</v>
      </c>
      <c t="n" r="I4" s="6">
        <v>4970</v>
      </c>
    </row>
    <row r="5" spans="1:10">
      <c t="s" r="A5" s="4">
        <v>536</v>
      </c>
      <c t="n" r="F5" s="7">
        <v>15</v>
      </c>
      <c t="n" r="H5" s="7">
        <v>15</v>
      </c>
    </row>
    <row r="6" spans="1:10">
      <c t="s" r="A6" s="4">
        <v>537</v>
      </c>
      <c t="n" r="F6" s="7">
        <v>1</v>
      </c>
      <c t="n" r="H6" s="7">
        <v>1</v>
      </c>
    </row>
    <row r="7" spans="1:10">
      <c t="s" r="A7" s="4">
        <v>538</v>
      </c>
      <c t="n" r="F7" s="6">
        <v>2</v>
      </c>
      <c t="n" r="H7" s="6">
        <v>2</v>
      </c>
    </row>
    <row r="8" spans="1:10">
      <c t="s" r="A8" s="4">
        <v>539</v>
      </c>
      <c t="n" r="F8" s="7">
        <v>406000</v>
      </c>
      <c t="n" r="G8" s="7">
        <v>248000</v>
      </c>
      <c t="n" r="H8" s="7">
        <v>1201000</v>
      </c>
      <c t="n" r="I8" s="7">
        <v>619000</v>
      </c>
    </row>
    <row r="9" spans="1:10">
      <c t="s" r="A9" s="4">
        <v>540</v>
      </c>
      <c t="n" r="F9" s="7">
        <v>107000</v>
      </c>
      <c t="n" r="G9" s="7">
        <v>0</v>
      </c>
      <c t="n" r="H9" s="7">
        <v>522000</v>
      </c>
      <c t="n" r="I9" s="7">
        <v>147000</v>
      </c>
    </row>
    <row r="10" spans="1:10">
      <c t="s" r="A10" s="4">
        <v>541</v>
      </c>
      <c t="n" r="F10" s="6">
        <v>2041673</v>
      </c>
      <c t="n" r="H10" s="6">
        <v>2041673</v>
      </c>
    </row>
    <row r="11" spans="1:10">
      <c t="s" r="A11" s="4">
        <v>542</v>
      </c>
      <c t="n" r="H11" s="8">
        <v>9.779999999999999</v>
      </c>
      <c t="n" r="I11" s="8">
        <v>6.41</v>
      </c>
    </row>
    <row r="12" spans="1:10">
      <c t="s" r="A12" s="4">
        <v>543</v>
      </c>
      <c t="n" r="F12" s="7">
        <v>3583000</v>
      </c>
      <c t="n" r="H12" s="7">
        <v>3583000</v>
      </c>
    </row>
    <row r="13" spans="1:10">
      <c t="s" r="A13" s="4">
        <v>544</v>
      </c>
      <c t="s" r="H13" s="4">
        <v>545</v>
      </c>
    </row>
    <row r="14" spans="1:10">
      <c t="s" r="A14" s="4">
        <v>546</v>
      </c>
      <c t="n" r="H14" s="7">
        <v>974000</v>
      </c>
      <c t="n" r="I14" s="7">
        <v>520000</v>
      </c>
    </row>
    <row r="15" spans="1:10">
      <c t="s" r="A15" s="4">
        <v>547</v>
      </c>
    </row>
    <row r="16" spans="1:10">
      <c t="s" r="A16" s="3">
        <v>534</v>
      </c>
    </row>
    <row r="17" spans="1:10">
      <c t="s" r="A17" s="4">
        <v>548</v>
      </c>
      <c t="n" r="F17" s="6">
        <v>32425</v>
      </c>
      <c t="n" r="H17" s="6">
        <v>32425</v>
      </c>
    </row>
    <row r="18" spans="1:10">
      <c t="s" r="A18" s="4">
        <v>549</v>
      </c>
      <c t="n" r="F18" s="7">
        <v>12</v>
      </c>
      <c t="n" r="H18" s="7">
        <v>12</v>
      </c>
    </row>
    <row r="19" spans="1:10">
      <c t="s" r="A19" s="4">
        <v>550</v>
      </c>
      <c t="s" r="H19" s="4">
        <v>551</v>
      </c>
    </row>
    <row r="20" spans="1:10">
      <c t="s" r="A20" s="4">
        <v>552</v>
      </c>
      <c t="n" r="F20" s="6">
        <v>18732</v>
      </c>
      <c t="n" r="H20" s="6">
        <v>18732</v>
      </c>
    </row>
    <row r="21" spans="1:10">
      <c t="s" r="A21" s="4">
        <v>553</v>
      </c>
    </row>
    <row r="22" spans="1:10">
      <c t="s" r="A22" s="3">
        <v>534</v>
      </c>
    </row>
    <row r="23" spans="1:10">
      <c t="s" r="A23" s="4">
        <v>554</v>
      </c>
      <c t="n" r="J23" s="6">
        <v>551250</v>
      </c>
    </row>
    <row r="24" spans="1:10">
      <c t="s" r="A24" s="4">
        <v>555</v>
      </c>
      <c t="n" r="D24" s="6">
        <v>1500000</v>
      </c>
    </row>
    <row r="25" spans="1:10">
      <c t="s" r="A25" s="4">
        <v>556</v>
      </c>
      <c t="n" r="B25" s="6">
        <v>4000000</v>
      </c>
      <c t="n" r="C25" s="6">
        <v>2000000</v>
      </c>
    </row>
    <row r="26" spans="1:10">
      <c t="s" r="A26" s="4">
        <v>557</v>
      </c>
      <c t="s" r="H26" s="4">
        <v>558</v>
      </c>
    </row>
    <row r="27" spans="1:10">
      <c t="s" r="A27" s="4">
        <v>559</v>
      </c>
    </row>
    <row r="28" spans="1:10">
      <c t="s" r="A28" s="3">
        <v>534</v>
      </c>
    </row>
    <row r="29" spans="1:10">
      <c t="s" r="A29" s="4">
        <v>560</v>
      </c>
      <c t="s" r="H29" s="4">
        <v>561</v>
      </c>
    </row>
    <row r="30" spans="1:10">
      <c t="s" r="A30" s="4">
        <v>562</v>
      </c>
    </row>
    <row r="31" spans="1:10">
      <c t="s" r="A31" s="3">
        <v>534</v>
      </c>
    </row>
    <row r="32" spans="1:10">
      <c t="s" r="A32" s="4">
        <v>560</v>
      </c>
      <c t="s" r="H32" s="4">
        <v>563</v>
      </c>
    </row>
    <row r="33" spans="1:10">
      <c t="s" r="A33" s="4">
        <v>564</v>
      </c>
    </row>
    <row r="34" spans="1:10">
      <c t="s" r="A34" s="3">
        <v>534</v>
      </c>
    </row>
    <row r="35" spans="1:10">
      <c t="s" r="A35" s="4">
        <v>554</v>
      </c>
      <c t="n" r="E35" s="6">
        <v>1000000</v>
      </c>
    </row>
    <row r="36" spans="1:10">
      <c t="s" r="A36" s="4">
        <v>565</v>
      </c>
    </row>
    <row r="37" spans="1:10">
      <c t="s" r="A37" s="3">
        <v>534</v>
      </c>
    </row>
    <row r="38" spans="1:10">
      <c t="s" r="A38" s="4">
        <v>543</v>
      </c>
      <c t="n" r="F38" s="7">
        <v>1917000</v>
      </c>
      <c t="n" r="H38" s="7">
        <v>1917000</v>
      </c>
    </row>
    <row r="39" spans="1:10">
      <c t="s" r="A39" s="4">
        <v>544</v>
      </c>
      <c t="s" r="H39" s="4">
        <v>566</v>
      </c>
    </row>
    <row r="40" spans="1:10">
      <c t="s" r="A40" s="4">
        <v>567</v>
      </c>
    </row>
    <row r="41" spans="1:10">
      <c t="s" r="A41" s="3">
        <v>534</v>
      </c>
    </row>
    <row r="42" spans="1:10">
      <c t="s" r="A42" s="4">
        <v>560</v>
      </c>
      <c t="s" r="H42" s="4">
        <v>561</v>
      </c>
    </row>
    <row r="43" spans="1:10">
      <c t="s" r="A43" s="4">
        <v>568</v>
      </c>
    </row>
    <row r="44" spans="1:10">
      <c t="s" r="A44" s="3">
        <v>534</v>
      </c>
    </row>
    <row r="45" spans="1:10">
      <c t="s" r="A45" s="4">
        <v>560</v>
      </c>
      <c t="s" r="H45" s="4">
        <v>563</v>
      </c>
    </row>
  </sheetData>
  <mergeCells count="4">
    <mergeCell ref="A1:A2"/>
    <mergeCell ref="B1:E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9</v>
      </c>
      <c t="s" r="B1" s="2">
        <v>1</v>
      </c>
    </row>
    <row r="2" spans="1:3">
      <c t="s" r="B2" s="2">
        <v>2</v>
      </c>
      <c t="s" r="C2" s="2">
        <v>79</v>
      </c>
    </row>
    <row r="3" spans="1:3">
      <c t="s" r="A3" s="3">
        <v>233</v>
      </c>
    </row>
    <row r="4" spans="1:3">
      <c t="s" r="A4" s="4">
        <v>570</v>
      </c>
      <c t="n" r="B4" s="7">
        <v>136</v>
      </c>
      <c t="n" r="C4" s="7">
        <v>46</v>
      </c>
    </row>
    <row r="5" spans="1:3">
      <c t="s" r="A5" s="4">
        <v>571</v>
      </c>
      <c t="n" r="B5" s="7">
        <v>79</v>
      </c>
      <c t="n" r="C5" s="7">
        <v>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v>
      </c>
      <c t="s" r="B1" s="2">
        <v>78</v>
      </c>
      <c t="s" r="D1" s="2">
        <v>1</v>
      </c>
    </row>
    <row r="2" spans="1:5">
      <c t="s" r="B2" s="2">
        <v>2</v>
      </c>
      <c t="s" r="C2" s="2">
        <v>79</v>
      </c>
      <c t="s" r="D2" s="2">
        <v>2</v>
      </c>
      <c t="s" r="E2" s="2">
        <v>79</v>
      </c>
    </row>
    <row r="3" spans="1:5">
      <c t="s" r="A3" s="3">
        <v>122</v>
      </c>
    </row>
    <row r="4" spans="1:5">
      <c t="s" r="A4" s="4">
        <v>115</v>
      </c>
      <c t="n" r="B4" s="7">
        <v>7030</v>
      </c>
      <c t="n" r="C4" s="7">
        <v>5150</v>
      </c>
      <c t="n" r="D4" s="7">
        <v>20262</v>
      </c>
      <c t="n" r="E4" s="7">
        <v>11416</v>
      </c>
    </row>
    <row r="5" spans="1:5">
      <c t="s" r="A5" s="3">
        <v>123</v>
      </c>
    </row>
    <row r="6" spans="1:5">
      <c t="s" r="A6" s="4">
        <v>124</v>
      </c>
      <c t="n" r="B6" s="6">
        <v>-3664</v>
      </c>
      <c t="n" r="C6" s="6">
        <v>7871</v>
      </c>
      <c t="n" r="D6" s="6">
        <v>13910</v>
      </c>
      <c t="n" r="E6" s="6">
        <v>4006</v>
      </c>
    </row>
    <row r="7" spans="1:5">
      <c t="s" r="A7" s="4">
        <v>125</v>
      </c>
      <c t="n" r="B7" s="6">
        <v>-430</v>
      </c>
      <c t="n" r="C7" s="6">
        <v>-5</v>
      </c>
      <c t="n" r="D7" s="6">
        <v>-1535</v>
      </c>
      <c t="n" r="E7" s="6">
        <v>-529</v>
      </c>
    </row>
    <row r="8" spans="1:5">
      <c t="s" r="A8" s="4">
        <v>126</v>
      </c>
      <c t="n" r="B8" s="6">
        <v>-4094</v>
      </c>
      <c t="n" r="C8" s="6">
        <v>7866</v>
      </c>
      <c t="n" r="D8" s="6">
        <v>12375</v>
      </c>
      <c t="n" r="E8" s="6">
        <v>3477</v>
      </c>
    </row>
    <row r="9" spans="1:5">
      <c t="s" r="A9" s="4">
        <v>127</v>
      </c>
      <c t="n" r="B9" s="6">
        <v>1606</v>
      </c>
      <c t="n" r="C9" s="6">
        <v>-3090</v>
      </c>
      <c t="n" r="D9" s="6">
        <v>-4854</v>
      </c>
      <c t="n" r="E9" s="6">
        <v>-1401</v>
      </c>
    </row>
    <row r="10" spans="1:5">
      <c t="s" r="A10" s="4">
        <v>128</v>
      </c>
      <c t="n" r="B10" s="6">
        <v>-2488</v>
      </c>
      <c t="n" r="C10" s="6">
        <v>4776</v>
      </c>
      <c t="n" r="D10" s="6">
        <v>7521</v>
      </c>
      <c t="n" r="E10" s="6">
        <v>2076</v>
      </c>
    </row>
    <row r="11" spans="1:5">
      <c t="s" r="A11" s="4">
        <v>129</v>
      </c>
      <c t="n" r="B11" s="7">
        <v>4542</v>
      </c>
      <c t="n" r="C11" s="7">
        <v>9926</v>
      </c>
      <c t="n" r="D11" s="7">
        <v>27783</v>
      </c>
      <c t="n" r="E11" s="7">
        <v>134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t="s" r="A1" s="1">
        <v>572</v>
      </c>
      <c t="s" r="B1" s="2">
        <v>1</v>
      </c>
    </row>
    <row r="2" spans="1:3">
      <c t="s" r="B2" s="2">
        <v>2</v>
      </c>
      <c t="s" r="C2" s="2">
        <v>79</v>
      </c>
    </row>
    <row r="3" spans="1:3">
      <c t="s" r="A3" s="3">
        <v>233</v>
      </c>
    </row>
    <row r="4" spans="1:3">
      <c t="s" r="A4" s="4">
        <v>573</v>
      </c>
      <c t="s" r="B4" s="4">
        <v>574</v>
      </c>
      <c t="s" r="C4" s="4">
        <v>575</v>
      </c>
    </row>
    <row r="5" spans="1:3">
      <c t="s" r="A5" s="4">
        <v>576</v>
      </c>
      <c t="s" r="B5" s="4">
        <v>577</v>
      </c>
      <c t="s" r="C5" s="4">
        <v>577</v>
      </c>
    </row>
    <row r="6" spans="1:3">
      <c t="s" r="A6" s="4">
        <v>578</v>
      </c>
      <c t="s" r="B6" s="4">
        <v>579</v>
      </c>
      <c t="s" r="C6" s="4">
        <v>580</v>
      </c>
    </row>
    <row r="7" spans="1:3">
      <c t="s" r="A7" s="4">
        <v>581</v>
      </c>
      <c t="s" r="B7" s="4">
        <v>582</v>
      </c>
      <c t="s" r="C7" s="4">
        <v>5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84</v>
      </c>
      <c t="s" r="B1" s="2">
        <v>1</v>
      </c>
      <c t="s" r="C1" s="2">
        <v>353</v>
      </c>
    </row>
    <row r="2" spans="1:3">
      <c t="s" r="B2" s="2">
        <v>2</v>
      </c>
      <c t="s" r="C2" s="2">
        <v>25</v>
      </c>
    </row>
    <row r="3" spans="1:3">
      <c t="s" r="A3" s="3">
        <v>233</v>
      </c>
    </row>
    <row r="4" spans="1:3">
      <c t="s" r="A4" s="4">
        <v>585</v>
      </c>
      <c t="n" r="B4" s="6">
        <v>1312791</v>
      </c>
    </row>
    <row r="5" spans="1:3">
      <c t="s" r="A5" s="4">
        <v>586</v>
      </c>
      <c t="n" r="B5" s="6">
        <v>272087</v>
      </c>
    </row>
    <row r="6" spans="1:3">
      <c t="s" r="A6" s="4">
        <v>587</v>
      </c>
      <c t="n" r="B6" s="6">
        <v>-167899</v>
      </c>
    </row>
    <row r="7" spans="1:3">
      <c t="s" r="A7" s="4">
        <v>588</v>
      </c>
      <c t="n" r="B7" s="6">
        <v>-2415</v>
      </c>
    </row>
    <row r="8" spans="1:3">
      <c t="s" r="A8" s="4">
        <v>589</v>
      </c>
      <c t="n" r="B8" s="6">
        <v>1414564</v>
      </c>
      <c t="n" r="C8" s="6">
        <v>1312791</v>
      </c>
    </row>
    <row r="9" spans="1:3">
      <c t="s" r="A9" s="4">
        <v>590</v>
      </c>
      <c t="n" r="B9" s="6">
        <v>1343836</v>
      </c>
    </row>
    <row r="10" spans="1:3">
      <c t="s" r="A10" s="4">
        <v>591</v>
      </c>
      <c t="n" r="B10" s="6">
        <v>784022</v>
      </c>
    </row>
    <row r="11" spans="1:3">
      <c t="s" r="A11" s="4">
        <v>592</v>
      </c>
      <c t="n" r="B11" s="8">
        <v>13.04</v>
      </c>
    </row>
    <row r="12" spans="1:3">
      <c t="s" r="A12" s="4">
        <v>593</v>
      </c>
      <c t="n" r="B12" s="9">
        <v>27.99</v>
      </c>
    </row>
    <row r="13" spans="1:3">
      <c t="s" r="A13" s="4">
        <v>594</v>
      </c>
      <c t="n" r="B13" s="9">
        <v>11.27</v>
      </c>
    </row>
    <row r="14" spans="1:3">
      <c t="s" r="A14" s="4">
        <v>595</v>
      </c>
      <c t="n" r="B14" s="9">
        <v>19.43</v>
      </c>
    </row>
    <row r="15" spans="1:3">
      <c t="s" r="A15" s="4">
        <v>596</v>
      </c>
      <c t="n" r="B15" s="9">
        <v>16.12</v>
      </c>
      <c t="n" r="C15" s="8">
        <v>13.04</v>
      </c>
    </row>
    <row r="16" spans="1:3">
      <c t="s" r="A16" s="4">
        <v>597</v>
      </c>
      <c t="n" r="B16" s="9">
        <v>16.12</v>
      </c>
    </row>
    <row r="17" spans="1:3">
      <c t="s" r="A17" s="4">
        <v>598</v>
      </c>
      <c t="n" r="B17" s="8">
        <v>11.53</v>
      </c>
    </row>
    <row r="18" spans="1:3">
      <c t="s" r="A18" s="4">
        <v>599</v>
      </c>
      <c t="s" r="B18" s="4">
        <v>600</v>
      </c>
      <c t="s" r="C18" s="4">
        <v>601</v>
      </c>
    </row>
    <row r="19" spans="1:3">
      <c t="s" r="A19" s="4">
        <v>602</v>
      </c>
      <c t="s" r="B19" s="4">
        <v>600</v>
      </c>
    </row>
    <row r="20" spans="1:3">
      <c t="s" r="A20" s="4">
        <v>603</v>
      </c>
      <c t="s" r="B20" s="4">
        <v>604</v>
      </c>
    </row>
    <row r="21" spans="1:3">
      <c t="s" r="A21" s="4">
        <v>605</v>
      </c>
      <c t="n" r="B21" s="7">
        <v>30103</v>
      </c>
      <c t="n" r="C21" s="7">
        <v>24070</v>
      </c>
    </row>
    <row r="22" spans="1:3">
      <c t="s" r="A22" s="4">
        <v>606</v>
      </c>
      <c t="n" r="B22" s="6">
        <v>28598</v>
      </c>
    </row>
    <row r="23" spans="1:3">
      <c t="s" r="A23" s="4">
        <v>607</v>
      </c>
      <c t="n" r="B23" s="7">
        <v>202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608</v>
      </c>
      <c t="s" r="B1" s="2">
        <v>78</v>
      </c>
      <c t="s" r="D1" s="2">
        <v>1</v>
      </c>
    </row>
    <row r="2" spans="1:5">
      <c t="s" r="B2" s="2">
        <v>2</v>
      </c>
      <c t="s" r="C2" s="2">
        <v>79</v>
      </c>
      <c t="s" r="D2" s="2">
        <v>2</v>
      </c>
      <c t="s" r="E2" s="2">
        <v>79</v>
      </c>
    </row>
    <row r="3" spans="1:5">
      <c t="s" r="A3" s="3">
        <v>609</v>
      </c>
    </row>
    <row r="4" spans="1:5">
      <c t="s" r="A4" s="4">
        <v>610</v>
      </c>
      <c t="n" r="D4" s="7">
        <v>3463000</v>
      </c>
      <c t="n" r="E4" s="7">
        <v>839000</v>
      </c>
    </row>
    <row r="5" spans="1:5">
      <c t="s" r="A5" s="4">
        <v>611</v>
      </c>
      <c t="n" r="D5" s="6">
        <v>1357000</v>
      </c>
      <c t="n" r="E5" s="6">
        <v>780000</v>
      </c>
    </row>
    <row r="6" spans="1:5">
      <c t="s" r="A6" s="4">
        <v>612</v>
      </c>
      <c t="n" r="B6" s="7">
        <v>107000</v>
      </c>
      <c t="n" r="C6" s="7">
        <v>0</v>
      </c>
      <c t="n" r="D6" s="7">
        <v>522000</v>
      </c>
      <c t="n" r="E6" s="7">
        <v>14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613</v>
      </c>
      <c t="s" r="B1" s="2">
        <v>1</v>
      </c>
    </row>
    <row r="2" spans="1:2">
      <c t="s" r="B2" s="2">
        <v>614</v>
      </c>
    </row>
    <row r="3" spans="1:2">
      <c t="s" r="A3" s="3">
        <v>534</v>
      </c>
    </row>
    <row r="4" spans="1:2">
      <c t="s" r="A4" s="4">
        <v>615</v>
      </c>
      <c t="n" r="B4" s="6">
        <v>105864</v>
      </c>
    </row>
    <row r="5" spans="1:2">
      <c t="s" r="A5" s="4">
        <v>616</v>
      </c>
      <c t="n" r="B5" s="6">
        <v>36396</v>
      </c>
    </row>
    <row r="6" spans="1:2">
      <c t="s" r="A6" s="4">
        <v>617</v>
      </c>
      <c t="n" r="B6" s="6">
        <v>-32607</v>
      </c>
    </row>
    <row r="7" spans="1:2">
      <c t="s" r="A7" s="4">
        <v>618</v>
      </c>
      <c t="n" r="B7" s="6">
        <v>-1916</v>
      </c>
    </row>
    <row r="8" spans="1:2">
      <c t="s" r="A8" s="4">
        <v>619</v>
      </c>
      <c t="n" r="B8" s="6">
        <v>107737</v>
      </c>
    </row>
    <row r="9" spans="1:2">
      <c t="s" r="A9" s="4">
        <v>620</v>
      </c>
      <c t="n" r="B9" s="8">
        <v>15.89</v>
      </c>
    </row>
    <row r="10" spans="1:2">
      <c t="s" r="A10" s="4">
        <v>621</v>
      </c>
      <c t="n" r="B10" s="9">
        <v>28.45</v>
      </c>
    </row>
    <row r="11" spans="1:2">
      <c t="s" r="A11" s="4">
        <v>622</v>
      </c>
      <c t="n" r="B11" s="9">
        <v>16.7</v>
      </c>
    </row>
    <row r="12" spans="1:2">
      <c t="s" r="A12" s="4">
        <v>623</v>
      </c>
      <c t="n" r="B12" s="6">
        <v>16</v>
      </c>
    </row>
    <row r="13" spans="1:2">
      <c t="s" r="A13" s="4">
        <v>624</v>
      </c>
      <c t="n" r="B13" s="8">
        <v>1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15"/>
  </cols>
  <sheetData>
    <row r="1" spans="1:2">
      <c t="s" r="A1" s="1">
        <v>625</v>
      </c>
      <c t="s" r="B1" s="2">
        <v>1</v>
      </c>
    </row>
    <row r="2" spans="1:2">
      <c t="s" r="B2" s="2">
        <v>2</v>
      </c>
    </row>
    <row r="3" spans="1:2">
      <c t="s" r="A3" s="3">
        <v>236</v>
      </c>
    </row>
    <row r="4" spans="1:2">
      <c t="s" r="A4" s="4">
        <v>626</v>
      </c>
      <c t="s" r="B4" s="4">
        <v>627</v>
      </c>
    </row>
    <row r="5" spans="1:2">
      <c t="s" r="A5" s="4">
        <v>628</v>
      </c>
      <c t="s" r="B5" s="4">
        <v>629</v>
      </c>
    </row>
    <row r="6" spans="1:2">
      <c t="s" r="A6" s="4">
        <v>630</v>
      </c>
      <c t="n" r="B6" s="6">
        <v>2016</v>
      </c>
    </row>
    <row r="7" spans="1:2">
      <c t="s" r="A7" s="4">
        <v>631</v>
      </c>
      <c t="n" r="B7" s="6">
        <v>20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2</v>
      </c>
      <c t="s" r="B1" s="2">
        <v>2</v>
      </c>
      <c t="s" r="C1" s="2">
        <v>25</v>
      </c>
    </row>
    <row r="2" spans="1:3">
      <c t="s" r="A2" s="3">
        <v>633</v>
      </c>
    </row>
    <row r="3" spans="1:3">
      <c t="s" r="A3" s="4">
        <v>634</v>
      </c>
      <c t="n" r="B3" s="7">
        <v>188225</v>
      </c>
      <c t="n" r="C3" s="7">
        <v>167562</v>
      </c>
    </row>
    <row r="4" spans="1:3">
      <c t="s" r="A4" s="4">
        <v>635</v>
      </c>
      <c t="n" r="B4" s="6">
        <v>262107</v>
      </c>
      <c t="n" r="C4" s="6">
        <v>186243</v>
      </c>
    </row>
    <row r="5" spans="1:3">
      <c t="s" r="A5" s="4">
        <v>636</v>
      </c>
      <c t="n" r="B5" s="6">
        <v>188225</v>
      </c>
      <c t="n" r="C5" s="6">
        <v>174656</v>
      </c>
    </row>
    <row r="6" spans="1:3">
      <c t="s" r="A6" s="4">
        <v>637</v>
      </c>
      <c t="n" r="B6" s="7">
        <v>188225</v>
      </c>
      <c t="n" r="C6" s="7">
        <v>174656</v>
      </c>
    </row>
    <row r="7" spans="1:3">
      <c t="s" r="A7" s="4">
        <v>638</v>
      </c>
      <c t="s" r="B7" s="4">
        <v>639</v>
      </c>
      <c t="s" r="C7" s="4">
        <v>640</v>
      </c>
    </row>
    <row r="8" spans="1:3">
      <c t="s" r="A8" s="4">
        <v>641</v>
      </c>
      <c t="s" r="B8" s="4">
        <v>642</v>
      </c>
      <c t="s" r="C8" s="4">
        <v>643</v>
      </c>
    </row>
    <row r="9" spans="1:3">
      <c t="s" r="A9" s="4">
        <v>644</v>
      </c>
      <c t="s" r="B9" s="4">
        <v>639</v>
      </c>
      <c t="s" r="C9" s="4">
        <v>645</v>
      </c>
    </row>
    <row r="10" spans="1:3">
      <c t="s" r="A10" s="4">
        <v>646</v>
      </c>
      <c t="s" r="B10" s="4">
        <v>647</v>
      </c>
      <c t="s" r="C10" s="4">
        <v>648</v>
      </c>
    </row>
    <row r="11" spans="1:3">
      <c t="s" r="A11" s="4">
        <v>638</v>
      </c>
      <c t="n" r="B11" s="7">
        <v>93188</v>
      </c>
      <c t="n" r="C11" s="7">
        <v>74768</v>
      </c>
    </row>
    <row r="12" spans="1:3">
      <c t="s" r="A12" s="4">
        <v>649</v>
      </c>
      <c t="n" r="B12" s="6">
        <v>165667</v>
      </c>
      <c t="n" r="C12" s="6">
        <v>132922</v>
      </c>
    </row>
    <row r="13" spans="1:3">
      <c t="s" r="A13" s="4">
        <v>650</v>
      </c>
      <c t="n" r="B13" s="6">
        <v>124250</v>
      </c>
      <c t="n" r="C13" s="6">
        <v>99691</v>
      </c>
    </row>
    <row r="14" spans="1:3">
      <c t="s" r="A14" s="4">
        <v>651</v>
      </c>
      <c t="n" r="B14" s="7">
        <v>105361</v>
      </c>
      <c t="n" r="C14" s="7">
        <v>82362</v>
      </c>
    </row>
    <row r="15" spans="1:3">
      <c t="s" r="A15" s="4">
        <v>638</v>
      </c>
      <c t="s" r="B15" s="4">
        <v>652</v>
      </c>
      <c t="s" r="C15" s="4">
        <v>652</v>
      </c>
    </row>
    <row r="16" spans="1:3">
      <c t="s" r="A16" s="4">
        <v>653</v>
      </c>
      <c t="s" r="B16" s="4">
        <v>654</v>
      </c>
      <c t="s" r="C16" s="4">
        <v>654</v>
      </c>
    </row>
    <row r="17" spans="1:3">
      <c t="s" r="A17" s="4">
        <v>655</v>
      </c>
      <c t="s" r="B17" s="4">
        <v>656</v>
      </c>
      <c t="s" r="C17" s="4">
        <v>656</v>
      </c>
    </row>
    <row r="18" spans="1:3">
      <c t="s" r="A18" s="4">
        <v>657</v>
      </c>
      <c t="s" r="B18" s="4">
        <v>658</v>
      </c>
      <c t="s" r="C18" s="4">
        <v>658</v>
      </c>
    </row>
    <row r="19" spans="1:3">
      <c t="s" r="A19" s="4">
        <v>659</v>
      </c>
    </row>
    <row r="20" spans="1:3">
      <c t="s" r="A20" s="3">
        <v>633</v>
      </c>
    </row>
    <row r="21" spans="1:3">
      <c t="s" r="A21" s="4">
        <v>634</v>
      </c>
      <c t="n" r="B21" s="7">
        <v>243995</v>
      </c>
      <c t="n" r="C21" s="7">
        <v>172205</v>
      </c>
    </row>
    <row r="22" spans="1:3">
      <c t="s" r="A22" s="4">
        <v>635</v>
      </c>
      <c t="n" r="B22" s="6">
        <v>259585</v>
      </c>
      <c t="n" r="C22" s="6">
        <v>183792</v>
      </c>
    </row>
    <row r="23" spans="1:3">
      <c t="s" r="A23" s="4">
        <v>636</v>
      </c>
      <c t="n" r="B23" s="6">
        <v>243995</v>
      </c>
      <c t="n" r="C23" s="6">
        <v>172205</v>
      </c>
    </row>
    <row r="24" spans="1:3">
      <c t="s" r="A24" s="4">
        <v>637</v>
      </c>
      <c t="n" r="B24" s="7">
        <v>243995</v>
      </c>
      <c t="n" r="C24" s="7">
        <v>172205</v>
      </c>
    </row>
    <row r="25" spans="1:3">
      <c t="s" r="A25" s="4">
        <v>638</v>
      </c>
      <c t="s" r="B25" s="4">
        <v>660</v>
      </c>
      <c t="s" r="C25" s="4">
        <v>661</v>
      </c>
    </row>
    <row r="26" spans="1:3">
      <c t="s" r="A26" s="4">
        <v>641</v>
      </c>
      <c t="s" r="B26" s="4">
        <v>662</v>
      </c>
      <c t="s" r="C26" s="4">
        <v>663</v>
      </c>
    </row>
    <row r="27" spans="1:3">
      <c t="s" r="A27" s="4">
        <v>644</v>
      </c>
      <c t="s" r="B27" s="4">
        <v>660</v>
      </c>
      <c t="s" r="C27" s="4">
        <v>661</v>
      </c>
    </row>
    <row r="28" spans="1:3">
      <c t="s" r="A28" s="4">
        <v>646</v>
      </c>
      <c t="s" r="B28" s="4">
        <v>664</v>
      </c>
      <c t="s" r="C28" s="4">
        <v>665</v>
      </c>
    </row>
    <row r="29" spans="1:3">
      <c t="s" r="A29" s="4">
        <v>638</v>
      </c>
      <c t="n" r="B29" s="7">
        <v>93314</v>
      </c>
      <c t="n" r="C29" s="7">
        <v>74772</v>
      </c>
    </row>
    <row r="30" spans="1:3">
      <c t="s" r="A30" s="4">
        <v>649</v>
      </c>
      <c t="n" r="B30" s="6">
        <v>165892</v>
      </c>
      <c t="n" r="C30" s="6">
        <v>132928</v>
      </c>
    </row>
    <row r="31" spans="1:3">
      <c t="s" r="A31" s="4">
        <v>650</v>
      </c>
      <c t="n" r="B31" s="6">
        <v>124419</v>
      </c>
      <c t="n" r="C31" s="6">
        <v>99696</v>
      </c>
    </row>
    <row r="32" spans="1:3">
      <c t="s" r="A32" s="4">
        <v>651</v>
      </c>
      <c t="n" r="B32" s="7">
        <v>105343</v>
      </c>
      <c t="n" r="C32" s="7">
        <v>82357</v>
      </c>
    </row>
    <row r="33" spans="1:3">
      <c t="s" r="A33" s="4">
        <v>638</v>
      </c>
      <c t="s" r="B33" s="4">
        <v>652</v>
      </c>
      <c t="s" r="C33" s="4">
        <v>652</v>
      </c>
    </row>
    <row r="34" spans="1:3">
      <c t="s" r="A34" s="4">
        <v>653</v>
      </c>
      <c t="s" r="B34" s="4">
        <v>654</v>
      </c>
      <c t="s" r="C34" s="4">
        <v>654</v>
      </c>
    </row>
    <row r="35" spans="1:3">
      <c t="s" r="A35" s="4">
        <v>655</v>
      </c>
      <c t="s" r="B35" s="4">
        <v>656</v>
      </c>
      <c t="s" r="C35" s="4">
        <v>656</v>
      </c>
    </row>
    <row r="36" spans="1:3">
      <c t="s" r="A36" s="4">
        <v>657</v>
      </c>
      <c t="s" r="B36" s="4">
        <v>658</v>
      </c>
      <c t="s" r="C36" s="4">
        <v>658</v>
      </c>
    </row>
    <row r="37" spans="1:3">
      <c t="s" r="A37" s="4">
        <v>638</v>
      </c>
      <c t="n" r="B37" s="7">
        <v>134787</v>
      </c>
      <c t="n" r="C37" s="7">
        <v>108004</v>
      </c>
    </row>
    <row r="38" spans="1:3">
      <c t="s" r="A38" s="4">
        <v>666</v>
      </c>
      <c t="n" r="B38" s="6">
        <v>207365</v>
      </c>
      <c t="n" r="C38" s="6">
        <v>166160</v>
      </c>
    </row>
    <row r="39" spans="1:3">
      <c t="s" r="A39" s="4">
        <v>667</v>
      </c>
      <c t="n" r="B39" s="6">
        <v>165892</v>
      </c>
      <c t="n" r="C39" s="6">
        <v>132928</v>
      </c>
    </row>
    <row r="40" spans="1:3">
      <c t="s" r="A40" s="4">
        <v>668</v>
      </c>
      <c t="n" r="B40" s="7">
        <v>131678</v>
      </c>
      <c t="n" r="C40" s="7">
        <v>102946</v>
      </c>
    </row>
    <row r="41" spans="1:3">
      <c t="s" r="A41" s="4">
        <v>638</v>
      </c>
      <c t="s" r="B41" s="4">
        <v>669</v>
      </c>
      <c t="s" r="C41" s="4">
        <v>669</v>
      </c>
    </row>
    <row r="42" spans="1:3">
      <c t="s" r="A42" s="4">
        <v>670</v>
      </c>
      <c t="s" r="B42" s="4">
        <v>671</v>
      </c>
      <c t="s" r="C42" s="4">
        <v>671</v>
      </c>
    </row>
    <row r="43" spans="1:3">
      <c t="s" r="A43" s="4">
        <v>672</v>
      </c>
      <c t="s" r="B43" s="4">
        <v>654</v>
      </c>
      <c t="s" r="C43" s="4">
        <v>654</v>
      </c>
    </row>
    <row r="44" spans="1:3">
      <c t="s" r="A44" s="4">
        <v>673</v>
      </c>
      <c t="s" r="B44" s="4">
        <v>674</v>
      </c>
      <c t="s" r="C44" s="4">
        <v>6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80"/>
    <col customWidth="1" max="5" min="5" width="21"/>
    <col customWidth="1" max="6" min="6" width="21"/>
  </cols>
  <sheetData>
    <row r="1" spans="1:6">
      <c t="s" r="A1" s="1">
        <v>675</v>
      </c>
      <c t="s" r="B1" s="2">
        <v>78</v>
      </c>
      <c t="s" r="D1" s="2">
        <v>1</v>
      </c>
      <c t="s" r="F1" s="2">
        <v>353</v>
      </c>
    </row>
    <row r="2" spans="1:6">
      <c t="s" r="B2" s="2">
        <v>518</v>
      </c>
      <c t="s" r="C2" s="2">
        <v>531</v>
      </c>
      <c t="s" r="D2" s="2">
        <v>676</v>
      </c>
      <c t="s" r="E2" s="2">
        <v>531</v>
      </c>
      <c t="s" r="F2" s="2">
        <v>677</v>
      </c>
    </row>
    <row r="3" spans="1:6">
      <c t="s" r="A3" s="3">
        <v>678</v>
      </c>
    </row>
    <row r="4" spans="1:6">
      <c t="s" r="A4" s="4">
        <v>679</v>
      </c>
      <c t="s" r="D4" s="4">
        <v>680</v>
      </c>
    </row>
    <row r="5" spans="1:6">
      <c t="s" r="A5" s="4">
        <v>681</v>
      </c>
      <c t="n" r="B5" s="7">
        <v>2942000</v>
      </c>
      <c t="n" r="C5" s="7">
        <v>2463000</v>
      </c>
      <c t="n" r="D5" s="7">
        <v>6859000</v>
      </c>
      <c t="n" r="E5" s="7">
        <v>5573000</v>
      </c>
    </row>
    <row r="6" spans="1:6">
      <c t="s" r="A6" s="4">
        <v>682</v>
      </c>
      <c t="n" r="B6" s="6">
        <v>2414000</v>
      </c>
      <c t="n" r="D6" s="6">
        <v>2414000</v>
      </c>
      <c t="n" r="F6" s="7">
        <v>4170000</v>
      </c>
    </row>
    <row r="7" spans="1:6">
      <c t="s" r="A7" s="4">
        <v>683</v>
      </c>
      <c t="n" r="B7" s="6">
        <v>1392000</v>
      </c>
      <c t="n" r="C7" s="6">
        <v>1724000</v>
      </c>
      <c t="n" r="D7" s="6">
        <v>4095000</v>
      </c>
      <c t="n" r="E7" s="6">
        <v>3154000</v>
      </c>
    </row>
    <row r="8" spans="1:6">
      <c t="s" r="A8" s="4">
        <v>41</v>
      </c>
      <c t="n" r="B8" s="6">
        <v>0</v>
      </c>
      <c t="n" r="D8" s="6">
        <v>0</v>
      </c>
      <c t="n" r="F8" s="6">
        <v>200000</v>
      </c>
    </row>
    <row r="9" spans="1:6">
      <c t="s" r="A9" s="4">
        <v>684</v>
      </c>
      <c t="n" r="B9" s="6">
        <v>0</v>
      </c>
      <c t="n" r="C9" s="6">
        <v>0</v>
      </c>
      <c t="n" r="D9" s="6">
        <v>0</v>
      </c>
      <c t="n" r="E9" s="6">
        <v>0</v>
      </c>
    </row>
    <row r="10" spans="1:6">
      <c t="s" r="A10" s="4">
        <v>685</v>
      </c>
    </row>
    <row r="11" spans="1:6">
      <c t="s" r="A11" s="3">
        <v>678</v>
      </c>
    </row>
    <row r="12" spans="1:6">
      <c t="s" r="A12" s="4">
        <v>686</v>
      </c>
      <c t="n" r="B12" s="6">
        <v>25937000</v>
      </c>
      <c t="n" r="D12" s="6">
        <v>25937000</v>
      </c>
      <c t="n" r="F12" s="6">
        <v>13754000</v>
      </c>
    </row>
    <row r="13" spans="1:6">
      <c t="s" r="A13" s="4">
        <v>681</v>
      </c>
      <c t="n" r="D13" s="6">
        <v>882000</v>
      </c>
      <c t="n" r="F13" s="6">
        <v>325000</v>
      </c>
    </row>
    <row r="14" spans="1:6">
      <c t="s" r="A14" s="4">
        <v>687</v>
      </c>
      <c t="n" r="B14" s="6">
        <v>326000</v>
      </c>
      <c t="n" r="C14" s="6">
        <v>248000</v>
      </c>
      <c t="n" r="D14" s="6">
        <v>558000</v>
      </c>
      <c t="n" r="E14" s="6">
        <v>-22000</v>
      </c>
    </row>
    <row r="15" spans="1:6">
      <c t="s" r="A15" s="4">
        <v>688</v>
      </c>
    </row>
    <row r="16" spans="1:6">
      <c t="s" r="A16" s="3">
        <v>678</v>
      </c>
    </row>
    <row r="17" spans="1:6">
      <c t="s" r="A17" s="4">
        <v>682</v>
      </c>
      <c t="n" r="B17" s="6">
        <v>375000</v>
      </c>
      <c t="n" r="D17" s="7">
        <v>375000</v>
      </c>
      <c t="n" r="F17" s="7">
        <v>0</v>
      </c>
    </row>
    <row r="18" spans="1:6">
      <c t="s" r="A18" s="4">
        <v>689</v>
      </c>
      <c t="n" r="D18" s="6">
        <v>1</v>
      </c>
    </row>
    <row r="19" spans="1:6">
      <c t="s" r="A19" s="4">
        <v>690</v>
      </c>
    </row>
    <row r="20" spans="1:6">
      <c t="s" r="A20" s="3">
        <v>678</v>
      </c>
    </row>
    <row r="21" spans="1:6">
      <c t="s" r="A21" s="4">
        <v>683</v>
      </c>
      <c t="n" r="B21" s="7">
        <v>115000</v>
      </c>
      <c t="n" r="C21" s="7">
        <v>115000</v>
      </c>
      <c t="n" r="D21" s="7">
        <v>0</v>
      </c>
      <c t="n" r="E21" s="7">
        <v>0</v>
      </c>
    </row>
    <row r="22" spans="1:6">
      <c t="s" r="A22" s="4">
        <v>691</v>
      </c>
    </row>
    <row r="23" spans="1:6">
      <c t="s" r="A23" s="3">
        <v>678</v>
      </c>
    </row>
    <row r="24" spans="1:6">
      <c t="s" r="A24" s="4">
        <v>692</v>
      </c>
      <c t="s" r="D24" s="4">
        <v>693</v>
      </c>
      <c t="s" r="F24" s="4">
        <v>6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4</v>
      </c>
      <c t="s" r="B1" s="2">
        <v>2</v>
      </c>
      <c t="s" r="C1" s="2">
        <v>25</v>
      </c>
    </row>
    <row r="2" spans="1:3">
      <c t="s" r="A2" s="3">
        <v>695</v>
      </c>
    </row>
    <row r="3" spans="1:3">
      <c t="s" r="A3" s="4">
        <v>696</v>
      </c>
      <c t="n" r="B3" s="7">
        <v>670756</v>
      </c>
      <c t="n" r="C3" s="7">
        <v>575838</v>
      </c>
    </row>
    <row r="4" spans="1:3">
      <c t="s" r="A4" s="4">
        <v>697</v>
      </c>
      <c t="n" r="B4" s="6">
        <v>26819</v>
      </c>
      <c t="n" r="C4" s="6">
        <v>14079</v>
      </c>
    </row>
    <row r="5" spans="1:3">
      <c t="s" r="A5" s="4">
        <v>315</v>
      </c>
    </row>
    <row r="6" spans="1:3">
      <c t="s" r="A6" s="3">
        <v>695</v>
      </c>
    </row>
    <row r="7" spans="1:3">
      <c t="s" r="A7" s="4">
        <v>696</v>
      </c>
      <c t="n" r="B7" s="6">
        <v>3138</v>
      </c>
      <c t="n" r="C7" s="6">
        <v>6817</v>
      </c>
    </row>
    <row r="8" spans="1:3">
      <c t="s" r="A8" s="4">
        <v>316</v>
      </c>
    </row>
    <row r="9" spans="1:3">
      <c t="s" r="A9" s="3">
        <v>695</v>
      </c>
    </row>
    <row r="10" spans="1:3">
      <c t="s" r="A10" s="4">
        <v>696</v>
      </c>
      <c t="n" r="B10" s="6">
        <v>556797</v>
      </c>
      <c t="n" r="C10" s="6">
        <v>500955</v>
      </c>
    </row>
    <row r="11" spans="1:3">
      <c t="s" r="A11" s="4">
        <v>317</v>
      </c>
    </row>
    <row r="12" spans="1:3">
      <c t="s" r="A12" s="3">
        <v>695</v>
      </c>
    </row>
    <row r="13" spans="1:3">
      <c t="s" r="A13" s="4">
        <v>696</v>
      </c>
      <c t="n" r="B13" s="6">
        <v>19759</v>
      </c>
      <c t="n" r="C13" s="6">
        <v>19835</v>
      </c>
    </row>
    <row r="14" spans="1:3">
      <c t="s" r="A14" s="4">
        <v>318</v>
      </c>
    </row>
    <row r="15" spans="1:3">
      <c t="s" r="A15" s="3">
        <v>695</v>
      </c>
    </row>
    <row r="16" spans="1:3">
      <c t="s" r="A16" s="4">
        <v>696</v>
      </c>
      <c t="n" r="B16" s="6">
        <v>91062</v>
      </c>
      <c t="n" r="C16" s="6">
        <v>48231</v>
      </c>
    </row>
    <row r="17" spans="1:3">
      <c t="s" r="A17" s="4">
        <v>698</v>
      </c>
    </row>
    <row r="18" spans="1:3">
      <c t="s" r="A18" s="3">
        <v>695</v>
      </c>
    </row>
    <row r="19" spans="1:3">
      <c t="s" r="A19" s="4">
        <v>696</v>
      </c>
      <c t="n" r="B19" s="6">
        <v>670056</v>
      </c>
      <c t="n" r="C19" s="6">
        <v>575838</v>
      </c>
    </row>
    <row r="20" spans="1:3">
      <c t="s" r="A20" s="4">
        <v>697</v>
      </c>
      <c t="n" r="B20" s="6">
        <v>26819</v>
      </c>
      <c t="n" r="C20" s="6">
        <v>14079</v>
      </c>
    </row>
    <row r="21" spans="1:3">
      <c t="s" r="A21" s="4">
        <v>699</v>
      </c>
      <c t="n" r="B21" s="6">
        <v>858</v>
      </c>
      <c t="n" r="C21" s="6">
        <v>411</v>
      </c>
    </row>
    <row r="22" spans="1:3">
      <c t="s" r="A22" s="4">
        <v>699</v>
      </c>
      <c t="n" r="B22" s="6">
        <v>87</v>
      </c>
      <c t="n" r="C22" s="6">
        <v>29</v>
      </c>
    </row>
    <row r="23" spans="1:3">
      <c t="s" r="A23" s="4">
        <v>700</v>
      </c>
    </row>
    <row r="24" spans="1:3">
      <c t="s" r="A24" s="3">
        <v>695</v>
      </c>
    </row>
    <row r="25" spans="1:3">
      <c t="s" r="A25" s="4">
        <v>696</v>
      </c>
      <c t="n" r="B25" s="6">
        <v>3138</v>
      </c>
      <c t="n" r="C25" s="6">
        <v>6817</v>
      </c>
    </row>
    <row r="26" spans="1:3">
      <c t="s" r="A26" s="4">
        <v>701</v>
      </c>
    </row>
    <row r="27" spans="1:3">
      <c t="s" r="A27" s="3">
        <v>695</v>
      </c>
    </row>
    <row r="28" spans="1:3">
      <c t="s" r="A28" s="4">
        <v>696</v>
      </c>
      <c t="n" r="B28" s="6">
        <v>556797</v>
      </c>
      <c t="n" r="C28" s="6">
        <v>500955</v>
      </c>
    </row>
    <row r="29" spans="1:3">
      <c t="s" r="A29" s="4">
        <v>702</v>
      </c>
    </row>
    <row r="30" spans="1:3">
      <c t="s" r="A30" s="3">
        <v>695</v>
      </c>
    </row>
    <row r="31" spans="1:3">
      <c t="s" r="A31" s="4">
        <v>696</v>
      </c>
      <c t="n" r="B31" s="6">
        <v>19759</v>
      </c>
      <c t="n" r="C31" s="6">
        <v>19835</v>
      </c>
    </row>
    <row r="32" spans="1:3">
      <c t="s" r="A32" s="4">
        <v>703</v>
      </c>
    </row>
    <row r="33" spans="1:3">
      <c t="s" r="A33" s="3">
        <v>695</v>
      </c>
    </row>
    <row r="34" spans="1:3">
      <c t="s" r="A34" s="4">
        <v>696</v>
      </c>
      <c t="n" r="B34" s="7">
        <v>91062</v>
      </c>
      <c t="n" r="C34" s="7">
        <v>482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04</v>
      </c>
      <c t="s" r="B1" s="2">
        <v>2</v>
      </c>
      <c t="s" r="C1" s="2">
        <v>25</v>
      </c>
      <c t="s" r="D1" s="2">
        <v>79</v>
      </c>
      <c t="s" r="E1" s="2">
        <v>370</v>
      </c>
    </row>
    <row r="2" spans="1:5">
      <c t="s" r="A2" s="3">
        <v>705</v>
      </c>
    </row>
    <row r="3" spans="1:5">
      <c t="s" r="A3" s="4">
        <v>706</v>
      </c>
      <c t="n" r="B3" s="7">
        <v>55749</v>
      </c>
      <c t="n" r="C3" s="7">
        <v>52394</v>
      </c>
      <c t="n" r="D3" s="7">
        <v>47658</v>
      </c>
      <c t="n" r="E3" s="7">
        <v>49347</v>
      </c>
    </row>
    <row r="4" spans="1:5">
      <c t="s" r="A4" s="4">
        <v>707</v>
      </c>
      <c t="n" r="B4" s="6">
        <v>1055</v>
      </c>
      <c t="n" r="C4" s="6">
        <v>250</v>
      </c>
    </row>
    <row r="5" spans="1:5">
      <c t="s" r="A5" s="4">
        <v>29</v>
      </c>
      <c t="n" r="B5" s="6">
        <v>670756</v>
      </c>
      <c t="n" r="C5" s="6">
        <v>575838</v>
      </c>
    </row>
    <row r="6" spans="1:5">
      <c t="s" r="A6" s="4">
        <v>708</v>
      </c>
      <c t="n" r="B6" s="6">
        <v>235050</v>
      </c>
      <c t="n" r="C6" s="6">
        <v>158200</v>
      </c>
    </row>
    <row r="7" spans="1:5">
      <c t="s" r="A7" s="4">
        <v>709</v>
      </c>
      <c t="n" r="B7" s="6">
        <v>243946</v>
      </c>
      <c t="n" r="C7" s="6">
        <v>161969</v>
      </c>
    </row>
    <row r="8" spans="1:5">
      <c t="s" r="A8" s="4">
        <v>710</v>
      </c>
      <c t="n" r="B8" s="6">
        <v>26819</v>
      </c>
      <c t="n" r="C8" s="6">
        <v>14079</v>
      </c>
    </row>
    <row r="9" spans="1:5">
      <c t="s" r="A9" s="4">
        <v>711</v>
      </c>
      <c t="n" r="B9" s="6">
        <v>1638468</v>
      </c>
      <c t="n" r="C9" s="6">
        <v>1292239</v>
      </c>
    </row>
    <row r="10" spans="1:5">
      <c t="s" r="A10" s="4">
        <v>712</v>
      </c>
      <c t="n" r="B10" s="6">
        <v>3566</v>
      </c>
      <c t="n" r="C10" s="6">
        <v>3455</v>
      </c>
    </row>
    <row r="11" spans="1:5">
      <c t="s" r="A11" s="4">
        <v>713</v>
      </c>
      <c t="n" r="B11" s="6">
        <v>3948</v>
      </c>
      <c t="n" r="C11" s="6">
        <v>4635</v>
      </c>
    </row>
    <row r="12" spans="1:5">
      <c t="s" r="A12" s="4">
        <v>37</v>
      </c>
      <c t="n" r="B12" s="6">
        <v>7871</v>
      </c>
      <c t="n" r="C12" s="6">
        <v>7299</v>
      </c>
    </row>
    <row r="13" spans="1:5">
      <c t="s" r="A13" s="4">
        <v>714</v>
      </c>
      <c t="n" r="B13" s="6">
        <v>2217954</v>
      </c>
      <c t="n" r="C13" s="6">
        <v>1814039</v>
      </c>
    </row>
    <row r="14" spans="1:5">
      <c t="s" r="A14" s="4">
        <v>715</v>
      </c>
      <c t="n" r="B14" s="6">
        <v>45843</v>
      </c>
      <c t="n" r="C14" s="6">
        <v>101086</v>
      </c>
    </row>
    <row r="15" spans="1:5">
      <c t="s" r="A15" s="4">
        <v>716</v>
      </c>
      <c t="n" r="B15" s="6">
        <v>162000</v>
      </c>
      <c t="n" r="C15" s="6">
        <v>57000</v>
      </c>
    </row>
    <row r="16" spans="1:5">
      <c t="s" r="A16" s="4">
        <v>717</v>
      </c>
      <c t="n" r="B16" s="6">
        <v>58292</v>
      </c>
    </row>
    <row r="17" spans="1:5">
      <c t="s" r="A17" s="4">
        <v>54</v>
      </c>
      <c t="n" r="B17" s="6">
        <v>1399</v>
      </c>
      <c t="n" r="C17" s="6">
        <v>644</v>
      </c>
    </row>
    <row r="18" spans="1:5">
      <c t="s" r="A18" s="4">
        <v>688</v>
      </c>
    </row>
    <row r="19" spans="1:5">
      <c t="s" r="A19" s="3">
        <v>705</v>
      </c>
    </row>
    <row r="20" spans="1:5">
      <c t="s" r="A20" s="4">
        <v>718</v>
      </c>
      <c t="n" r="B20" s="6">
        <v>55749</v>
      </c>
      <c t="n" r="C20" s="6">
        <v>52394</v>
      </c>
    </row>
    <row r="21" spans="1:5">
      <c t="s" r="A21" s="4">
        <v>719</v>
      </c>
      <c t="n" r="B21" s="6">
        <v>1055</v>
      </c>
      <c t="n" r="C21" s="6">
        <v>250</v>
      </c>
    </row>
    <row r="22" spans="1:5">
      <c t="s" r="A22" s="4">
        <v>29</v>
      </c>
      <c t="n" r="B22" s="6">
        <v>670756</v>
      </c>
      <c t="n" r="C22" s="6">
        <v>575838</v>
      </c>
    </row>
    <row r="23" spans="1:5">
      <c t="s" r="A23" s="4">
        <v>709</v>
      </c>
      <c t="n" r="B23" s="6">
        <v>243946</v>
      </c>
      <c t="n" r="C23" s="6">
        <v>161969</v>
      </c>
    </row>
    <row r="24" spans="1:5">
      <c t="s" r="A24" s="4">
        <v>710</v>
      </c>
      <c t="n" r="B24" s="6">
        <v>26819</v>
      </c>
      <c t="n" r="C24" s="6">
        <v>14079</v>
      </c>
    </row>
    <row r="25" spans="1:5">
      <c t="s" r="A25" s="4">
        <v>720</v>
      </c>
      <c t="n" r="B25" s="6">
        <v>1621695</v>
      </c>
      <c t="n" r="C25" s="6">
        <v>1279849</v>
      </c>
    </row>
    <row r="26" spans="1:5">
      <c t="s" r="A26" s="4">
        <v>721</v>
      </c>
      <c t="n" r="B26" s="6">
        <v>0</v>
      </c>
      <c t="n" r="C26" s="6">
        <v>0</v>
      </c>
    </row>
    <row r="27" spans="1:5">
      <c t="s" r="A27" s="4">
        <v>713</v>
      </c>
      <c t="n" r="B27" s="6">
        <v>3948</v>
      </c>
      <c t="n" r="C27" s="6">
        <v>4635</v>
      </c>
    </row>
    <row r="28" spans="1:5">
      <c t="s" r="A28" s="4">
        <v>37</v>
      </c>
      <c t="n" r="B28" s="6">
        <v>7871</v>
      </c>
      <c t="n" r="C28" s="6">
        <v>7299</v>
      </c>
    </row>
    <row r="29" spans="1:5">
      <c t="s" r="A29" s="4">
        <v>722</v>
      </c>
      <c t="n" r="B29" s="6">
        <v>2219602</v>
      </c>
      <c t="n" r="C29" s="6">
        <v>1811548</v>
      </c>
    </row>
    <row r="30" spans="1:5">
      <c t="s" r="A30" s="4">
        <v>723</v>
      </c>
      <c t="n" r="B30" s="6">
        <v>45843</v>
      </c>
      <c t="n" r="C30" s="6">
        <v>101086</v>
      </c>
    </row>
    <row r="31" spans="1:5">
      <c t="s" r="A31" s="4">
        <v>724</v>
      </c>
      <c t="n" r="B31" s="6">
        <v>162024</v>
      </c>
      <c t="n" r="C31" s="6">
        <v>56931</v>
      </c>
    </row>
    <row r="32" spans="1:5">
      <c t="s" r="A32" s="4">
        <v>717</v>
      </c>
      <c t="n" r="B32" s="6">
        <v>61867</v>
      </c>
    </row>
    <row r="33" spans="1:5">
      <c t="s" r="A33" s="4">
        <v>54</v>
      </c>
      <c t="n" r="B33" s="6">
        <v>1399</v>
      </c>
      <c t="n" r="C33" s="6">
        <v>644</v>
      </c>
    </row>
    <row r="34" spans="1:5">
      <c t="s" r="A34" s="4">
        <v>725</v>
      </c>
    </row>
    <row r="35" spans="1:5">
      <c t="s" r="A35" s="3">
        <v>705</v>
      </c>
    </row>
    <row r="36" spans="1:5">
      <c t="s" r="A36" s="4">
        <v>718</v>
      </c>
      <c t="n" r="B36" s="6">
        <v>55749</v>
      </c>
      <c t="n" r="C36" s="6">
        <v>52394</v>
      </c>
    </row>
    <row r="37" spans="1:5">
      <c t="s" r="A37" s="4">
        <v>721</v>
      </c>
      <c t="n" r="B37" s="6">
        <v>0</v>
      </c>
      <c t="n" r="C37" s="6">
        <v>0</v>
      </c>
    </row>
    <row r="38" spans="1:5">
      <c t="s" r="A38" s="4">
        <v>37</v>
      </c>
      <c t="n" r="C38" s="6">
        <v>3</v>
      </c>
    </row>
    <row r="39" spans="1:5">
      <c t="s" r="A39" s="4">
        <v>722</v>
      </c>
      <c t="n" r="B39" s="6">
        <v>1223120</v>
      </c>
      <c t="n" r="C39" s="6">
        <v>1062587</v>
      </c>
    </row>
    <row r="40" spans="1:5">
      <c t="s" r="A40" s="4">
        <v>54</v>
      </c>
      <c t="n" r="B40" s="6">
        <v>123</v>
      </c>
      <c t="n" r="C40" s="6">
        <v>100</v>
      </c>
    </row>
    <row r="41" spans="1:5">
      <c t="s" r="A41" s="4">
        <v>726</v>
      </c>
    </row>
    <row r="42" spans="1:5">
      <c t="s" r="A42" s="3">
        <v>705</v>
      </c>
    </row>
    <row r="43" spans="1:5">
      <c t="s" r="A43" s="4">
        <v>719</v>
      </c>
      <c t="n" r="B43" s="6">
        <v>1055</v>
      </c>
      <c t="n" r="C43" s="6">
        <v>250</v>
      </c>
    </row>
    <row r="44" spans="1:5">
      <c t="s" r="A44" s="4">
        <v>29</v>
      </c>
      <c t="n" r="B44" s="6">
        <v>670756</v>
      </c>
      <c t="n" r="C44" s="6">
        <v>575838</v>
      </c>
    </row>
    <row r="45" spans="1:5">
      <c t="s" r="A45" s="4">
        <v>709</v>
      </c>
      <c t="n" r="B45" s="6">
        <v>243946</v>
      </c>
      <c t="n" r="C45" s="6">
        <v>161969</v>
      </c>
    </row>
    <row r="46" spans="1:5">
      <c t="s" r="A46" s="4">
        <v>710</v>
      </c>
      <c t="n" r="B46" s="6">
        <v>26819</v>
      </c>
      <c t="n" r="C46" s="6">
        <v>14079</v>
      </c>
    </row>
    <row r="47" spans="1:5">
      <c t="s" r="A47" s="4">
        <v>721</v>
      </c>
      <c t="n" r="B47" s="6">
        <v>0</v>
      </c>
      <c t="n" r="C47" s="6">
        <v>0</v>
      </c>
    </row>
    <row r="48" spans="1:5">
      <c t="s" r="A48" s="4">
        <v>713</v>
      </c>
      <c t="n" r="B48" s="6">
        <v>3948</v>
      </c>
      <c t="n" r="C48" s="6">
        <v>4635</v>
      </c>
    </row>
    <row r="49" spans="1:5">
      <c t="s" r="A49" s="4">
        <v>37</v>
      </c>
      <c t="n" r="B49" s="6">
        <v>3634</v>
      </c>
      <c t="n" r="C49" s="6">
        <v>3780</v>
      </c>
    </row>
    <row r="50" spans="1:5">
      <c t="s" r="A50" s="4">
        <v>722</v>
      </c>
      <c t="n" r="B50" s="6">
        <v>996482</v>
      </c>
      <c t="n" r="C50" s="6">
        <v>748961</v>
      </c>
    </row>
    <row r="51" spans="1:5">
      <c t="s" r="A51" s="4">
        <v>723</v>
      </c>
      <c t="n" r="B51" s="6">
        <v>45843</v>
      </c>
      <c t="n" r="C51" s="6">
        <v>101086</v>
      </c>
    </row>
    <row r="52" spans="1:5">
      <c t="s" r="A52" s="4">
        <v>724</v>
      </c>
      <c t="n" r="B52" s="6">
        <v>162024</v>
      </c>
      <c t="n" r="C52" s="6">
        <v>56931</v>
      </c>
    </row>
    <row r="53" spans="1:5">
      <c t="s" r="A53" s="4">
        <v>54</v>
      </c>
      <c t="n" r="B53" s="6">
        <v>915</v>
      </c>
      <c t="n" r="C53" s="6">
        <v>544</v>
      </c>
    </row>
    <row r="54" spans="1:5">
      <c t="s" r="A54" s="4">
        <v>727</v>
      </c>
    </row>
    <row r="55" spans="1:5">
      <c t="s" r="A55" s="3">
        <v>705</v>
      </c>
    </row>
    <row r="56" spans="1:5">
      <c t="s" r="A56" s="4">
        <v>720</v>
      </c>
      <c t="n" r="B56" s="6">
        <v>1621695</v>
      </c>
      <c t="n" r="C56" s="6">
        <v>1279849</v>
      </c>
    </row>
    <row r="57" spans="1:5">
      <c t="s" r="A57" s="4">
        <v>721</v>
      </c>
      <c t="n" r="B57" s="6">
        <v>0</v>
      </c>
      <c t="n" r="C57" s="6">
        <v>0</v>
      </c>
    </row>
    <row r="58" spans="1:5">
      <c t="s" r="A58" s="4">
        <v>37</v>
      </c>
      <c t="n" r="B58" s="6">
        <v>4237</v>
      </c>
      <c t="n" r="C58" s="6">
        <v>3516</v>
      </c>
    </row>
    <row r="59" spans="1:5">
      <c t="s" r="A59" s="4">
        <v>717</v>
      </c>
      <c t="n" r="B59" s="6">
        <v>61867</v>
      </c>
    </row>
    <row r="60" spans="1:5">
      <c t="s" r="A60" s="4">
        <v>54</v>
      </c>
      <c t="n" r="B60" s="6">
        <v>361</v>
      </c>
    </row>
    <row r="61" spans="1:5">
      <c t="s" r="A61" s="4">
        <v>728</v>
      </c>
    </row>
    <row r="62" spans="1:5">
      <c t="s" r="A62" s="3">
        <v>705</v>
      </c>
    </row>
    <row r="63" spans="1:5">
      <c t="s" r="A63" s="4">
        <v>706</v>
      </c>
      <c t="n" r="B63" s="6">
        <v>55749</v>
      </c>
      <c t="n" r="C63" s="6">
        <v>52394</v>
      </c>
    </row>
    <row r="64" spans="1:5">
      <c t="s" r="A64" s="4">
        <v>707</v>
      </c>
      <c t="n" r="B64" s="6">
        <v>1055</v>
      </c>
      <c t="n" r="C64" s="6">
        <v>250</v>
      </c>
    </row>
    <row r="65" spans="1:5">
      <c t="s" r="A65" s="4">
        <v>29</v>
      </c>
      <c t="n" r="B65" s="6">
        <v>670756</v>
      </c>
      <c t="n" r="C65" s="6">
        <v>575838</v>
      </c>
    </row>
    <row r="66" spans="1:5">
      <c t="s" r="A66" s="4">
        <v>708</v>
      </c>
      <c t="n" r="B66" s="6">
        <v>235050</v>
      </c>
      <c t="n" r="C66" s="6">
        <v>158200</v>
      </c>
    </row>
    <row r="67" spans="1:5">
      <c t="s" r="A67" s="4">
        <v>729</v>
      </c>
      <c t="n" r="B67" s="6">
        <v>26819</v>
      </c>
      <c t="n" r="C67" s="6">
        <v>14079</v>
      </c>
    </row>
    <row r="68" spans="1:5">
      <c t="s" r="A68" s="4">
        <v>711</v>
      </c>
      <c t="n" r="B68" s="6">
        <v>1638468</v>
      </c>
      <c t="n" r="C68" s="6">
        <v>1292239</v>
      </c>
    </row>
    <row r="69" spans="1:5">
      <c t="s" r="A69" s="4">
        <v>730</v>
      </c>
      <c t="n" r="B69" s="6">
        <v>11829</v>
      </c>
      <c t="n" r="C69" s="6">
        <v>7998</v>
      </c>
    </row>
    <row r="70" spans="1:5">
      <c t="s" r="A70" s="4">
        <v>712</v>
      </c>
      <c t="n" r="B70" s="6">
        <v>3566</v>
      </c>
      <c t="n" r="C70" s="6">
        <v>3455</v>
      </c>
    </row>
    <row r="71" spans="1:5">
      <c t="s" r="A71" s="4">
        <v>37</v>
      </c>
      <c t="n" r="B71" s="6">
        <v>7871</v>
      </c>
      <c t="n" r="C71" s="6">
        <v>7299</v>
      </c>
    </row>
    <row r="72" spans="1:5">
      <c t="s" r="A72" s="4">
        <v>714</v>
      </c>
      <c t="n" r="B72" s="6">
        <v>2217954</v>
      </c>
      <c t="n" r="C72" s="6">
        <v>1814039</v>
      </c>
    </row>
    <row r="73" spans="1:5">
      <c t="s" r="A73" s="4">
        <v>715</v>
      </c>
      <c t="n" r="B73" s="6">
        <v>45843</v>
      </c>
      <c t="n" r="C73" s="6">
        <v>101086</v>
      </c>
    </row>
    <row r="74" spans="1:5">
      <c t="s" r="A74" s="4">
        <v>716</v>
      </c>
      <c t="n" r="B74" s="6">
        <v>162000</v>
      </c>
      <c t="n" r="C74" s="6">
        <v>57000</v>
      </c>
    </row>
    <row r="75" spans="1:5">
      <c t="s" r="A75" s="4">
        <v>717</v>
      </c>
      <c t="n" r="B75" s="6">
        <v>58292</v>
      </c>
    </row>
    <row r="76" spans="1:5">
      <c t="s" r="A76" s="4">
        <v>54</v>
      </c>
      <c t="n" r="B76" s="7">
        <v>1399</v>
      </c>
      <c t="n" r="C76" s="7">
        <v>6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1</v>
      </c>
      <c t="s" r="B1" s="2">
        <v>78</v>
      </c>
      <c t="s" r="D1" s="2">
        <v>1</v>
      </c>
    </row>
    <row r="2" spans="1:5">
      <c t="s" r="B2" s="2">
        <v>2</v>
      </c>
      <c t="s" r="C2" s="2">
        <v>79</v>
      </c>
      <c t="s" r="D2" s="2">
        <v>2</v>
      </c>
      <c t="s" r="E2" s="2">
        <v>79</v>
      </c>
    </row>
    <row r="3" spans="1:5">
      <c t="s" r="A3" s="3">
        <v>119</v>
      </c>
    </row>
    <row r="4" spans="1:5">
      <c t="s" r="A4" s="4">
        <v>117</v>
      </c>
      <c t="n" r="B4" s="7">
        <v>7030</v>
      </c>
      <c t="n" r="C4" s="7">
        <v>5125</v>
      </c>
      <c t="n" r="D4" s="7">
        <v>20239</v>
      </c>
      <c t="n" r="E4" s="7">
        <v>11341</v>
      </c>
    </row>
    <row r="5" spans="1:5">
      <c t="s" r="A5" s="4">
        <v>732</v>
      </c>
      <c t="n" r="B5" s="6">
        <v>-69</v>
      </c>
      <c t="n" r="C5" s="6">
        <v>-52</v>
      </c>
      <c t="n" r="D5" s="6">
        <v>-213</v>
      </c>
      <c t="n" r="E5" s="6">
        <v>-127</v>
      </c>
    </row>
    <row r="6" spans="1:5">
      <c t="s" r="A6" s="4">
        <v>733</v>
      </c>
      <c t="n" r="B6" s="7">
        <v>6961</v>
      </c>
      <c t="n" r="C6" s="7">
        <v>5073</v>
      </c>
      <c t="n" r="D6" s="7">
        <v>20026</v>
      </c>
      <c t="n" r="E6" s="7">
        <v>11214</v>
      </c>
    </row>
    <row r="7" spans="1:5">
      <c t="s" r="A7" s="4">
        <v>734</v>
      </c>
      <c t="n" r="B7" s="6">
        <v>10721253</v>
      </c>
      <c t="n" r="C7" s="6">
        <v>10516290</v>
      </c>
      <c t="n" r="D7" s="6">
        <v>10652223</v>
      </c>
      <c t="n" r="E7" s="6">
        <v>9668497</v>
      </c>
    </row>
    <row r="8" spans="1:5">
      <c t="s" r="A8" s="4">
        <v>735</v>
      </c>
      <c t="n" r="B8" s="6">
        <v>-105343</v>
      </c>
      <c t="n" r="C8" s="6">
        <v>-107502</v>
      </c>
      <c t="n" r="D8" s="6">
        <v>-111937</v>
      </c>
      <c t="n" r="E8" s="6">
        <v>-108617</v>
      </c>
    </row>
    <row r="9" spans="1:5">
      <c t="s" r="A9" s="4">
        <v>736</v>
      </c>
      <c t="n" r="B9" s="6">
        <v>10615910</v>
      </c>
      <c t="n" r="C9" s="6">
        <v>10408788</v>
      </c>
      <c t="n" r="D9" s="6">
        <v>10540286</v>
      </c>
      <c t="n" r="E9" s="6">
        <v>9559880</v>
      </c>
    </row>
    <row r="10" spans="1:5">
      <c t="s" r="A10" s="4">
        <v>737</v>
      </c>
      <c t="n" r="B10" s="8">
        <v>0.66</v>
      </c>
      <c t="n" r="C10" s="8">
        <v>0.49</v>
      </c>
      <c t="n" r="D10" s="8">
        <v>1.9</v>
      </c>
      <c t="n" r="E10" s="8">
        <v>1.17</v>
      </c>
    </row>
    <row r="11" spans="1:5">
      <c t="s" r="A11" s="3">
        <v>120</v>
      </c>
    </row>
    <row r="12" spans="1:5">
      <c t="s" r="A12" s="4">
        <v>733</v>
      </c>
      <c t="n" r="B12" s="7">
        <v>6961</v>
      </c>
      <c t="n" r="C12" s="7">
        <v>5073</v>
      </c>
      <c t="n" r="D12" s="7">
        <v>20026</v>
      </c>
      <c t="n" r="E12" s="7">
        <v>11214</v>
      </c>
    </row>
    <row r="13" spans="1:5">
      <c t="s" r="A13" s="4">
        <v>738</v>
      </c>
      <c t="n" r="B13" s="6">
        <v>10615910</v>
      </c>
      <c t="n" r="C13" s="6">
        <v>10408788</v>
      </c>
      <c t="n" r="D13" s="6">
        <v>10540286</v>
      </c>
      <c t="n" r="E13" s="6">
        <v>9559880</v>
      </c>
    </row>
    <row r="14" spans="1:5">
      <c t="s" r="A14" s="4">
        <v>739</v>
      </c>
      <c t="n" r="B14" s="6">
        <v>612955</v>
      </c>
      <c t="n" r="C14" s="6">
        <v>534148</v>
      </c>
      <c t="n" r="D14" s="6">
        <v>585326</v>
      </c>
      <c t="n" r="E14" s="6">
        <v>466955</v>
      </c>
    </row>
    <row r="15" spans="1:5">
      <c t="s" r="A15" s="4">
        <v>740</v>
      </c>
      <c t="n" r="B15" s="6">
        <v>13370</v>
      </c>
      <c t="n" r="C15" s="6">
        <v>13265</v>
      </c>
      <c t="n" r="D15" s="6">
        <v>12937</v>
      </c>
      <c t="n" r="E15" s="6">
        <v>13257</v>
      </c>
    </row>
    <row r="16" spans="1:5">
      <c t="s" r="A16" s="4">
        <v>741</v>
      </c>
      <c t="n" r="B16" s="6">
        <v>11242235</v>
      </c>
      <c t="n" r="C16" s="6">
        <v>10956201</v>
      </c>
      <c t="n" r="D16" s="6">
        <v>11138549</v>
      </c>
      <c t="n" r="E16" s="6">
        <v>10040092</v>
      </c>
    </row>
    <row r="17" spans="1:5">
      <c t="s" r="A17" s="4">
        <v>742</v>
      </c>
      <c t="n" r="B17" s="8">
        <v>0.62</v>
      </c>
      <c t="n" r="C17" s="8">
        <v>0.46</v>
      </c>
      <c t="n" r="D17" s="8">
        <v>1.8</v>
      </c>
      <c t="n" r="E17" s="8">
        <v>1.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4"/>
    <col customWidth="1" max="5" min="5" width="22"/>
    <col customWidth="1" max="6" min="6" width="54"/>
    <col customWidth="1" max="7" min="7" width="27"/>
    <col customWidth="1" max="8" min="8" width="60"/>
    <col customWidth="1" max="9" min="9" width="55"/>
  </cols>
  <sheetData>
    <row r="1" spans="1:9">
      <c t="s" r="A1" s="1">
        <v>130</v>
      </c>
      <c t="s" r="B1" s="2">
        <v>131</v>
      </c>
      <c t="s" r="C1" s="2">
        <v>132</v>
      </c>
      <c t="s" r="D1" s="2">
        <v>133</v>
      </c>
      <c t="s" r="E1" s="2">
        <v>134</v>
      </c>
      <c t="s" r="F1" s="2">
        <v>135</v>
      </c>
      <c t="s" r="G1" s="2">
        <v>136</v>
      </c>
      <c t="s" r="H1" s="2">
        <v>137</v>
      </c>
      <c t="s" r="I1" s="2">
        <v>138</v>
      </c>
    </row>
    <row r="2" spans="1:9">
      <c t="s" r="A2" s="4">
        <v>139</v>
      </c>
      <c t="n" r="B2" s="7">
        <v>121799</v>
      </c>
      <c t="n" r="D2" s="7">
        <v>10000</v>
      </c>
      <c t="n" r="E2" s="7">
        <v>94251</v>
      </c>
      <c t="n" r="G2" s="7">
        <v>15372</v>
      </c>
      <c t="n" r="I2" s="7">
        <v>2176</v>
      </c>
    </row>
    <row r="3" spans="1:9">
      <c t="s" r="A3" s="4">
        <v>140</v>
      </c>
      <c t="n" r="E3" s="6">
        <v>7756411</v>
      </c>
    </row>
    <row r="4" spans="1:9">
      <c t="s" r="A4" s="4">
        <v>141</v>
      </c>
      <c t="n" r="B4" s="6">
        <v>780</v>
      </c>
      <c t="n" r="E4" s="7">
        <v>780</v>
      </c>
    </row>
    <row r="5" spans="1:9">
      <c t="s" r="A5" s="4">
        <v>142</v>
      </c>
      <c t="n" r="E5" s="6">
        <v>80331</v>
      </c>
    </row>
    <row r="6" spans="1:9">
      <c t="s" r="A6" s="4">
        <v>143</v>
      </c>
      <c t="n" r="B6" s="6">
        <v>60</v>
      </c>
      <c t="n" r="E6" s="7">
        <v>60</v>
      </c>
    </row>
    <row r="7" spans="1:9">
      <c t="s" r="A7" s="4">
        <v>144</v>
      </c>
      <c t="n" r="E7" s="6">
        <v>4970</v>
      </c>
    </row>
    <row r="8" spans="1:9">
      <c t="s" r="A8" s="4">
        <v>116</v>
      </c>
      <c t="n" r="B8" s="6">
        <v>-75</v>
      </c>
      <c t="n" r="H8" s="7">
        <v>-75</v>
      </c>
    </row>
    <row r="9" spans="1:9">
      <c t="s" r="A9" s="4">
        <v>145</v>
      </c>
      <c t="n" r="E9" s="6">
        <v>28229</v>
      </c>
    </row>
    <row r="10" spans="1:9">
      <c t="s" r="A10" s="4">
        <v>146</v>
      </c>
      <c t="n" r="B10" s="6">
        <v>619</v>
      </c>
      <c t="n" r="E10" s="7">
        <v>619</v>
      </c>
    </row>
    <row r="11" spans="1:9">
      <c t="s" r="A11" s="4">
        <v>147</v>
      </c>
      <c t="n" r="C11" s="7">
        <v>50423</v>
      </c>
      <c t="n" r="F11" s="7">
        <v>50423</v>
      </c>
    </row>
    <row r="12" spans="1:9">
      <c t="s" r="A12" s="4">
        <v>148</v>
      </c>
      <c t="n" r="F12" s="6">
        <v>2640000</v>
      </c>
    </row>
    <row r="13" spans="1:9">
      <c t="s" r="A13" s="4">
        <v>149</v>
      </c>
      <c t="n" r="B13" s="6">
        <v>365</v>
      </c>
      <c t="n" r="E13" s="7">
        <v>365</v>
      </c>
    </row>
    <row r="14" spans="1:9">
      <c t="s" r="A14" s="4">
        <v>150</v>
      </c>
      <c t="n" r="E14" s="6">
        <v>14689</v>
      </c>
    </row>
    <row r="15" spans="1:9">
      <c t="s" r="A15" s="4">
        <v>151</v>
      </c>
      <c t="n" r="B15" s="6">
        <v>147</v>
      </c>
      <c t="n" r="E15" s="7">
        <v>147</v>
      </c>
    </row>
    <row r="16" spans="1:9">
      <c t="s" r="A16" s="4">
        <v>115</v>
      </c>
      <c t="n" r="B16" s="6">
        <v>11416</v>
      </c>
      <c t="n" r="G16" s="6">
        <v>11416</v>
      </c>
    </row>
    <row r="17" spans="1:9">
      <c t="s" r="A17" s="4">
        <v>152</v>
      </c>
      <c t="n" r="B17" s="6">
        <v>2076</v>
      </c>
      <c t="n" r="I17" s="6">
        <v>2076</v>
      </c>
    </row>
    <row r="18" spans="1:9">
      <c t="s" r="A18" s="4">
        <v>153</v>
      </c>
      <c t="n" r="B18" s="6">
        <v>187610</v>
      </c>
      <c t="n" r="D18" s="6">
        <v>10000</v>
      </c>
      <c t="n" r="E18" s="7">
        <v>146645</v>
      </c>
      <c t="n" r="G18" s="6">
        <v>26713</v>
      </c>
      <c t="n" r="I18" s="6">
        <v>4252</v>
      </c>
    </row>
    <row r="19" spans="1:9">
      <c t="s" r="A19" s="4">
        <v>154</v>
      </c>
      <c t="n" r="E19" s="6">
        <v>10524630</v>
      </c>
    </row>
    <row r="20" spans="1:9">
      <c t="s" r="A20" s="4">
        <v>155</v>
      </c>
      <c t="n" r="B20" s="6">
        <v>188816</v>
      </c>
      <c t="n" r="D20" s="6">
        <v>10000</v>
      </c>
      <c t="n" r="E20" s="7">
        <v>147784</v>
      </c>
      <c t="n" r="G20" s="6">
        <v>31352</v>
      </c>
      <c t="n" r="I20" s="6">
        <v>-320</v>
      </c>
    </row>
    <row r="21" spans="1:9">
      <c t="s" r="A21" s="4">
        <v>156</v>
      </c>
      <c t="n" r="E21" s="6">
        <v>10571377</v>
      </c>
    </row>
    <row r="22" spans="1:9">
      <c t="s" r="A22" s="4">
        <v>157</v>
      </c>
      <c t="n" r="D22" s="7">
        <v>-10000</v>
      </c>
    </row>
    <row r="23" spans="1:9">
      <c t="s" r="A23" s="4">
        <v>141</v>
      </c>
      <c t="n" r="B23" s="7">
        <v>1357</v>
      </c>
      <c t="n" r="E23" s="7">
        <v>1357</v>
      </c>
    </row>
    <row r="24" spans="1:9">
      <c t="s" r="A24" s="4">
        <v>142</v>
      </c>
      <c t="n" r="B24" s="6">
        <v>167899</v>
      </c>
      <c t="n" r="E24" s="6">
        <v>152003</v>
      </c>
    </row>
    <row r="25" spans="1:9">
      <c t="s" r="A25" s="4">
        <v>143</v>
      </c>
      <c t="n" r="B25" s="7">
        <v>79</v>
      </c>
      <c t="n" r="E25" s="7">
        <v>79</v>
      </c>
    </row>
    <row r="26" spans="1:9">
      <c t="s" r="A26" s="4">
        <v>144</v>
      </c>
      <c t="n" r="E26" s="6">
        <v>6575</v>
      </c>
    </row>
    <row r="27" spans="1:9">
      <c t="s" r="A27" s="4">
        <v>116</v>
      </c>
      <c t="n" r="B27" s="6">
        <v>-23</v>
      </c>
      <c t="n" r="H27" s="7">
        <v>-23</v>
      </c>
    </row>
    <row r="28" spans="1:9">
      <c t="s" r="A28" s="4">
        <v>146</v>
      </c>
      <c t="n" r="B28" s="6">
        <v>1201</v>
      </c>
      <c t="n" r="E28" s="7">
        <v>1201</v>
      </c>
    </row>
    <row r="29" spans="1:9">
      <c t="s" r="A29" s="4">
        <v>145</v>
      </c>
      <c t="n" r="E29" s="6">
        <v>34480</v>
      </c>
    </row>
    <row r="30" spans="1:9">
      <c t="s" r="A30" s="4">
        <v>149</v>
      </c>
      <c t="n" r="B30" s="6">
        <v>185</v>
      </c>
      <c t="n" r="E30" s="7">
        <v>185</v>
      </c>
    </row>
    <row r="31" spans="1:9">
      <c t="s" r="A31" s="4">
        <v>150</v>
      </c>
      <c t="n" r="E31" s="6">
        <v>6952</v>
      </c>
    </row>
    <row r="32" spans="1:9">
      <c t="s" r="A32" s="4">
        <v>158</v>
      </c>
      <c t="n" r="B32" s="6">
        <v>94</v>
      </c>
      <c t="n" r="E32" s="7">
        <v>94</v>
      </c>
    </row>
    <row r="33" spans="1:9">
      <c t="s" r="A33" s="4">
        <v>151</v>
      </c>
      <c t="n" r="B33" s="6">
        <v>522</v>
      </c>
      <c t="n" r="E33" s="6">
        <v>522</v>
      </c>
    </row>
    <row r="34" spans="1:9">
      <c t="s" r="A34" s="4">
        <v>115</v>
      </c>
      <c t="n" r="B34" s="6">
        <v>20262</v>
      </c>
      <c t="n" r="G34" s="6">
        <v>20262</v>
      </c>
    </row>
    <row r="35" spans="1:9">
      <c t="s" r="A35" s="4">
        <v>152</v>
      </c>
      <c t="n" r="B35" s="6">
        <v>7521</v>
      </c>
      <c t="n" r="I35" s="6">
        <v>7521</v>
      </c>
    </row>
    <row r="36" spans="1:9">
      <c t="s" r="A36" s="4">
        <v>159</v>
      </c>
      <c t="n" r="B36" s="7">
        <v>209644</v>
      </c>
      <c t="n" r="E36" s="7">
        <v>150852</v>
      </c>
      <c t="n" r="G36" s="7">
        <v>51591</v>
      </c>
      <c t="n" r="I36" s="7">
        <v>7201</v>
      </c>
    </row>
    <row r="37" spans="1:9">
      <c t="s" r="A37" s="4">
        <v>160</v>
      </c>
      <c t="n" r="E37" s="6">
        <v>107574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43</v>
      </c>
      <c t="s" r="B1" s="2">
        <v>78</v>
      </c>
      <c t="s" r="D1" s="2">
        <v>1</v>
      </c>
    </row>
    <row r="2" spans="1:5">
      <c t="s" r="B2" s="2">
        <v>2</v>
      </c>
      <c t="s" r="C2" s="2">
        <v>79</v>
      </c>
      <c t="s" r="D2" s="2">
        <v>2</v>
      </c>
      <c t="s" r="E2" s="2">
        <v>79</v>
      </c>
    </row>
    <row r="3" spans="1:5">
      <c t="s" r="A3" s="3">
        <v>242</v>
      </c>
    </row>
    <row r="4" spans="1:5">
      <c t="s" r="A4" s="4">
        <v>744</v>
      </c>
      <c t="n" r="B4" s="6">
        <v>272087</v>
      </c>
      <c t="n" r="C4" s="6">
        <v>226040</v>
      </c>
      <c t="n" r="D4" s="6">
        <v>151544</v>
      </c>
      <c t="n" r="E4" s="6">
        <v>2286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t="s" r="A1" s="1">
        <v>745</v>
      </c>
      <c t="s" r="B1" s="2">
        <v>78</v>
      </c>
      <c t="s" r="C1" s="2">
        <v>1</v>
      </c>
    </row>
    <row r="2" spans="1:4">
      <c t="s" r="B2" s="2">
        <v>746</v>
      </c>
      <c t="s" r="C2" s="2">
        <v>2</v>
      </c>
      <c t="s" r="D2" s="2">
        <v>368</v>
      </c>
    </row>
    <row r="3" spans="1:4">
      <c t="s" r="A3" s="3">
        <v>747</v>
      </c>
    </row>
    <row r="4" spans="1:4">
      <c t="s" r="A4" s="4">
        <v>748</v>
      </c>
      <c t="s" r="C4" s="4">
        <v>749</v>
      </c>
    </row>
    <row r="5" spans="1:4">
      <c t="s" r="A5" s="4">
        <v>750</v>
      </c>
      <c t="n" r="C5" s="7">
        <v>58213000</v>
      </c>
    </row>
    <row r="6" spans="1:4">
      <c t="s" r="A6" s="4">
        <v>751</v>
      </c>
    </row>
    <row r="7" spans="1:4">
      <c t="s" r="A7" s="3">
        <v>747</v>
      </c>
    </row>
    <row r="8" spans="1:4">
      <c t="s" r="A8" s="4">
        <v>752</v>
      </c>
      <c t="n" r="B8" s="7">
        <v>40000000</v>
      </c>
      <c t="n" r="D8" s="7">
        <v>20000000</v>
      </c>
    </row>
    <row r="9" spans="1:4">
      <c t="s" r="A9" s="4">
        <v>753</v>
      </c>
      <c t="s" r="B9" s="4">
        <v>754</v>
      </c>
      <c t="s" r="C9" s="4">
        <v>755</v>
      </c>
    </row>
    <row r="10" spans="1:4">
      <c t="s" r="A10" s="4">
        <v>756</v>
      </c>
      <c t="s" r="B10" s="4">
        <v>757</v>
      </c>
    </row>
    <row r="11" spans="1:4">
      <c t="s" r="A11" s="4">
        <v>758</v>
      </c>
      <c t="s" r="B11" s="4">
        <v>759</v>
      </c>
    </row>
    <row r="12" spans="1:4">
      <c t="s" r="A12" s="4">
        <v>760</v>
      </c>
      <c t="n" r="B12" s="7">
        <v>0</v>
      </c>
      <c t="n" r="C12" s="7">
        <v>0</v>
      </c>
    </row>
    <row r="13" spans="1:4">
      <c t="s" r="A13" s="4">
        <v>748</v>
      </c>
      <c t="s" r="C13" s="4">
        <v>761</v>
      </c>
    </row>
    <row r="14" spans="1:4">
      <c t="s" r="A14" s="4">
        <v>762</v>
      </c>
      <c t="s" r="B14" s="4">
        <v>763</v>
      </c>
      <c t="s" r="C14" s="4">
        <v>764</v>
      </c>
      <c t="s" r="D14" s="4">
        <v>764</v>
      </c>
    </row>
    <row r="15" spans="1:4">
      <c t="s" r="A15" s="4">
        <v>765</v>
      </c>
      <c t="s" r="C15" s="4">
        <v>766</v>
      </c>
    </row>
    <row r="16" spans="1:4">
      <c t="s" r="A16" s="4">
        <v>767</v>
      </c>
      <c t="s" r="C16" s="4">
        <v>768</v>
      </c>
    </row>
    <row r="17" spans="1:4">
      <c t="s" r="A17" s="4">
        <v>769</v>
      </c>
      <c t="s" r="C17" s="4">
        <v>770</v>
      </c>
    </row>
    <row r="18" spans="1:4">
      <c t="s" r="A18" s="4">
        <v>750</v>
      </c>
      <c t="n" r="B18" s="7">
        <v>38843000</v>
      </c>
      <c t="n" r="C18" s="7">
        <v>58292000</v>
      </c>
    </row>
    <row r="19" spans="1:4">
      <c t="s" r="A19" s="4">
        <v>771</v>
      </c>
      <c t="n" r="B19" s="7">
        <v>1382000</v>
      </c>
      <c t="n" r="C19" s="7">
        <v>404000</v>
      </c>
    </row>
    <row r="20" spans="1:4">
      <c t="s" r="A20" s="4">
        <v>772</v>
      </c>
      <c t="s" r="B20" s="4">
        <v>558</v>
      </c>
      <c t="s" r="C20" s="4">
        <v>558</v>
      </c>
    </row>
    <row r="21" spans="1:4">
      <c t="s" r="A21" s="4">
        <v>773</v>
      </c>
    </row>
    <row r="22" spans="1:4">
      <c t="s" r="A22" s="3">
        <v>747</v>
      </c>
    </row>
    <row r="23" spans="1:4">
      <c t="s" r="A23" s="4">
        <v>774</v>
      </c>
      <c t="n" r="B23" s="7">
        <v>10000000</v>
      </c>
    </row>
    <row r="24" spans="1:4">
      <c t="s" r="A24" s="4">
        <v>775</v>
      </c>
    </row>
    <row r="25" spans="1:4">
      <c t="s" r="A25" s="3">
        <v>747</v>
      </c>
    </row>
    <row r="26" spans="1:4">
      <c t="s" r="A26" s="4">
        <v>765</v>
      </c>
      <c t="s" r="C26" s="4">
        <v>776</v>
      </c>
    </row>
    <row r="27" spans="1:4">
      <c t="s" r="A27" s="4">
        <v>769</v>
      </c>
      <c t="s" r="B27" s="4">
        <v>7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61</v>
      </c>
      <c t="s" r="B1" s="2">
        <v>1</v>
      </c>
    </row>
    <row r="2" spans="1:3">
      <c t="s" r="B2" s="2">
        <v>2</v>
      </c>
      <c t="s" r="C2" s="2">
        <v>79</v>
      </c>
    </row>
    <row r="3" spans="1:3">
      <c t="s" r="A3" s="3">
        <v>162</v>
      </c>
    </row>
    <row r="4" spans="1:3">
      <c t="s" r="A4" s="4">
        <v>115</v>
      </c>
      <c t="n" r="B4" s="7">
        <v>20262</v>
      </c>
      <c t="n" r="C4" s="7">
        <v>11416</v>
      </c>
    </row>
    <row r="5" spans="1:3">
      <c t="s" r="A5" s="3">
        <v>163</v>
      </c>
    </row>
    <row r="6" spans="1:3">
      <c t="s" r="A6" s="4">
        <v>164</v>
      </c>
      <c t="n" r="B6" s="6">
        <v>986</v>
      </c>
      <c t="n" r="C6" s="6">
        <v>996</v>
      </c>
    </row>
    <row r="7" spans="1:3">
      <c t="s" r="A7" s="4">
        <v>165</v>
      </c>
      <c t="n" r="B7" s="6">
        <v>-488</v>
      </c>
      <c t="n" r="C7" s="6">
        <v>-1551</v>
      </c>
    </row>
    <row r="8" spans="1:3">
      <c t="s" r="A8" s="4">
        <v>166</v>
      </c>
      <c t="n" r="B8" s="6">
        <v>5428</v>
      </c>
      <c t="n" r="C8" s="6">
        <v>3426</v>
      </c>
    </row>
    <row r="9" spans="1:3">
      <c t="s" r="A9" s="4">
        <v>167</v>
      </c>
      <c t="n" r="B9" s="6">
        <v>905</v>
      </c>
      <c t="n" r="C9" s="6">
        <v>644</v>
      </c>
    </row>
    <row r="10" spans="1:3">
      <c t="s" r="A10" s="4">
        <v>110</v>
      </c>
      <c t="n" r="B10" s="6">
        <v>431</v>
      </c>
      <c t="n" r="C10" s="6">
        <v>499</v>
      </c>
    </row>
    <row r="11" spans="1:3">
      <c t="s" r="A11" s="4">
        <v>168</v>
      </c>
      <c t="n" r="B11" s="6">
        <v>79</v>
      </c>
    </row>
    <row r="12" spans="1:3">
      <c t="s" r="A12" s="4">
        <v>92</v>
      </c>
      <c t="n" r="B12" s="6">
        <v>4095</v>
      </c>
      <c t="n" r="C12" s="6">
        <v>3154</v>
      </c>
    </row>
    <row r="13" spans="1:3">
      <c t="s" r="A13" s="4">
        <v>169</v>
      </c>
      <c t="n" r="B13" s="6">
        <v>-1015</v>
      </c>
      <c t="n" r="C13" s="6">
        <v>-567</v>
      </c>
    </row>
    <row r="14" spans="1:3">
      <c t="s" r="A14" s="4">
        <v>170</v>
      </c>
      <c t="n" r="B14" s="6">
        <v>-260598</v>
      </c>
      <c t="n" r="C14" s="6">
        <v>-236831</v>
      </c>
    </row>
    <row r="15" spans="1:3">
      <c t="s" r="A15" s="4">
        <v>171</v>
      </c>
      <c t="n" r="B15" s="6">
        <v>253701</v>
      </c>
      <c t="n" r="C15" s="6">
        <v>245194</v>
      </c>
    </row>
    <row r="16" spans="1:3">
      <c t="s" r="A16" s="4">
        <v>172</v>
      </c>
      <c t="n" r="B16" s="6">
        <v>-6859</v>
      </c>
      <c t="n" r="C16" s="6">
        <v>-5573</v>
      </c>
    </row>
    <row r="17" spans="1:3">
      <c t="s" r="A17" s="4">
        <v>173</v>
      </c>
      <c t="n" r="B17" s="6">
        <v>-1535</v>
      </c>
      <c t="n" r="C17" s="6">
        <v>-380</v>
      </c>
    </row>
    <row r="18" spans="1:3">
      <c t="s" r="A18" s="4">
        <v>174</v>
      </c>
      <c t="n" r="C18" s="6">
        <v>-149</v>
      </c>
    </row>
    <row r="19" spans="1:3">
      <c t="s" r="A19" s="4">
        <v>175</v>
      </c>
      <c t="n" r="B19" s="6">
        <v>-486</v>
      </c>
      <c t="n" r="C19" s="6">
        <v>-444</v>
      </c>
    </row>
    <row r="20" spans="1:3">
      <c t="s" r="A20" s="4">
        <v>176</v>
      </c>
      <c t="n" r="B20" s="6">
        <v>-36</v>
      </c>
      <c t="n" r="C20" s="6">
        <v>-30</v>
      </c>
    </row>
    <row r="21" spans="1:3">
      <c t="s" r="A21" s="4">
        <v>177</v>
      </c>
      <c t="n" r="B21" s="6">
        <v>98</v>
      </c>
    </row>
    <row r="22" spans="1:3">
      <c t="s" r="A22" s="4">
        <v>178</v>
      </c>
      <c t="n" r="B22" s="6">
        <v>1201</v>
      </c>
      <c t="n" r="C22" s="6">
        <v>619</v>
      </c>
    </row>
    <row r="23" spans="1:3">
      <c t="s" r="A23" s="4">
        <v>179</v>
      </c>
      <c t="n" r="B23" s="6">
        <v>404</v>
      </c>
      <c t="n" r="C23" s="6">
        <v>356</v>
      </c>
    </row>
    <row r="24" spans="1:3">
      <c t="s" r="A24" s="4">
        <v>180</v>
      </c>
      <c t="n" r="B24" s="6">
        <v>-46</v>
      </c>
      <c t="n" r="C24" s="6">
        <v>-27</v>
      </c>
    </row>
    <row r="25" spans="1:3">
      <c t="s" r="A25" s="3">
        <v>181</v>
      </c>
    </row>
    <row r="26" spans="1:3">
      <c t="s" r="A26" s="4">
        <v>182</v>
      </c>
      <c t="n" r="B26" s="6">
        <v>-1033</v>
      </c>
      <c t="n" r="C26" s="6">
        <v>-3986</v>
      </c>
    </row>
    <row r="27" spans="1:3">
      <c t="s" r="A27" s="4">
        <v>183</v>
      </c>
      <c t="n" r="B27" s="6">
        <v>2261</v>
      </c>
      <c t="n" r="C27" s="6">
        <v>2190</v>
      </c>
    </row>
    <row r="28" spans="1:3">
      <c t="s" r="A28" s="4">
        <v>184</v>
      </c>
      <c t="n" r="B28" s="6">
        <v>17755</v>
      </c>
      <c t="n" r="C28" s="6">
        <v>18956</v>
      </c>
    </row>
    <row r="29" spans="1:3">
      <c t="s" r="A29" s="3">
        <v>185</v>
      </c>
    </row>
    <row r="30" spans="1:3">
      <c t="s" r="A30" s="4">
        <v>186</v>
      </c>
      <c t="n" r="B30" s="6">
        <v>74203</v>
      </c>
      <c t="n" r="C30" s="6">
        <v>52064</v>
      </c>
    </row>
    <row r="31" spans="1:3">
      <c t="s" r="A31" s="4">
        <v>187</v>
      </c>
      <c t="n" r="B31" s="6">
        <v>-223432</v>
      </c>
      <c t="n" r="C31" s="6">
        <v>-467067</v>
      </c>
    </row>
    <row r="32" spans="1:3">
      <c t="s" r="A32" s="4">
        <v>188</v>
      </c>
      <c t="n" r="B32" s="6">
        <v>64502</v>
      </c>
      <c t="n" r="C32" s="6">
        <v>187222</v>
      </c>
    </row>
    <row r="33" spans="1:3">
      <c t="s" r="A33" s="3">
        <v>189</v>
      </c>
    </row>
    <row r="34" spans="1:3">
      <c t="s" r="A34" s="4">
        <v>187</v>
      </c>
      <c t="n" r="B34" s="6">
        <v>-92646</v>
      </c>
      <c t="n" r="C34" s="6">
        <v>-88550</v>
      </c>
    </row>
    <row r="35" spans="1:3">
      <c t="s" r="A35" s="4">
        <v>188</v>
      </c>
      <c t="n" r="B35" s="6">
        <v>14088</v>
      </c>
      <c t="n" r="C35" s="6">
        <v>9394</v>
      </c>
    </row>
    <row r="36" spans="1:3">
      <c t="s" r="A36" s="4">
        <v>190</v>
      </c>
      <c t="n" r="B36" s="6">
        <v>-349944</v>
      </c>
      <c t="n" r="C36" s="6">
        <v>-335238</v>
      </c>
    </row>
    <row r="37" spans="1:3">
      <c t="s" r="A37" s="4">
        <v>191</v>
      </c>
      <c t="n" r="C37" s="6">
        <v>-10344</v>
      </c>
    </row>
    <row r="38" spans="1:3">
      <c t="s" r="A38" s="4">
        <v>192</v>
      </c>
      <c t="n" r="B38" s="6">
        <v>1542</v>
      </c>
      <c t="n" r="C38" s="6">
        <v>4080</v>
      </c>
    </row>
    <row r="39" spans="1:3">
      <c t="s" r="A39" s="4">
        <v>193</v>
      </c>
      <c t="n" r="B39" s="6">
        <v>-3831</v>
      </c>
      <c t="n" r="C39" s="6">
        <v>-2342</v>
      </c>
    </row>
    <row r="40" spans="1:3">
      <c t="s" r="A40" s="4">
        <v>194</v>
      </c>
      <c t="n" r="B40" s="6">
        <v>336</v>
      </c>
      <c t="n" r="C40" s="6">
        <v>531</v>
      </c>
    </row>
    <row r="41" spans="1:3">
      <c t="s" r="A41" s="4">
        <v>195</v>
      </c>
      <c t="n" r="B41" s="6">
        <v>-2142</v>
      </c>
      <c t="n" r="C41" s="6">
        <v>-692</v>
      </c>
    </row>
    <row r="42" spans="1:3">
      <c t="s" r="A42" s="4">
        <v>196</v>
      </c>
      <c t="n" r="B42" s="6">
        <v>-805</v>
      </c>
    </row>
    <row r="43" spans="1:3">
      <c t="s" r="A43" s="4">
        <v>197</v>
      </c>
      <c t="n" r="B43" s="6">
        <v>-518129</v>
      </c>
      <c t="n" r="C43" s="6">
        <v>-650942</v>
      </c>
    </row>
    <row r="44" spans="1:3">
      <c t="s" r="A44" s="3">
        <v>198</v>
      </c>
    </row>
    <row r="45" spans="1:3">
      <c t="s" r="A45" s="4">
        <v>199</v>
      </c>
      <c t="n" r="B45" s="6">
        <v>403915</v>
      </c>
      <c t="n" r="C45" s="6">
        <v>542422</v>
      </c>
    </row>
    <row r="46" spans="1:3">
      <c t="s" r="A46" s="4">
        <v>200</v>
      </c>
      <c t="n" r="B46" s="6">
        <v>-55243</v>
      </c>
      <c t="n" r="C46" s="6">
        <v>-1460</v>
      </c>
    </row>
    <row r="47" spans="1:3">
      <c t="s" r="A47" s="4">
        <v>201</v>
      </c>
      <c t="n" r="B47" s="6">
        <v>305000</v>
      </c>
      <c t="n" r="C47" s="6">
        <v>157000</v>
      </c>
    </row>
    <row r="48" spans="1:3">
      <c t="s" r="A48" s="4">
        <v>202</v>
      </c>
      <c t="n" r="B48" s="6">
        <v>-200000</v>
      </c>
      <c t="n" r="C48" s="6">
        <v>-119000</v>
      </c>
    </row>
    <row r="49" spans="1:3">
      <c t="s" r="A49" s="4">
        <v>203</v>
      </c>
      <c t="n" r="B49" s="6">
        <v>10000</v>
      </c>
    </row>
    <row r="50" spans="1:3">
      <c t="s" r="A50" s="4">
        <v>204</v>
      </c>
      <c t="n" r="B50" s="6">
        <v>-10000</v>
      </c>
    </row>
    <row r="51" spans="1:3">
      <c t="s" r="A51" s="4">
        <v>205</v>
      </c>
      <c t="n" r="B51" s="6">
        <v>58213</v>
      </c>
    </row>
    <row r="52" spans="1:3">
      <c t="s" r="A52" s="4">
        <v>206</v>
      </c>
      <c t="n" r="B52" s="6">
        <v>79</v>
      </c>
      <c t="n" r="C52" s="6">
        <v>60</v>
      </c>
    </row>
    <row r="53" spans="1:3">
      <c t="s" r="A53" s="4">
        <v>207</v>
      </c>
      <c t="n" r="B53" s="6">
        <v>1879</v>
      </c>
      <c t="n" r="C53" s="6">
        <v>927</v>
      </c>
    </row>
    <row r="54" spans="1:3">
      <c t="s" r="A54" s="4">
        <v>158</v>
      </c>
      <c t="n" r="B54" s="6">
        <v>94</v>
      </c>
    </row>
    <row r="55" spans="1:3">
      <c t="s" r="A55" s="4">
        <v>208</v>
      </c>
      <c t="n" r="C55" s="6">
        <v>50423</v>
      </c>
    </row>
    <row r="56" spans="1:3">
      <c t="s" r="A56" s="4">
        <v>209</v>
      </c>
      <c t="n" r="B56" s="6">
        <v>-185</v>
      </c>
    </row>
    <row r="57" spans="1:3">
      <c t="s" r="A57" s="4">
        <v>157</v>
      </c>
      <c t="n" r="B57" s="6">
        <v>-10000</v>
      </c>
    </row>
    <row r="58" spans="1:3">
      <c t="s" r="A58" s="4">
        <v>210</v>
      </c>
      <c t="n" r="B58" s="6">
        <v>-23</v>
      </c>
      <c t="n" r="C58" s="6">
        <v>-75</v>
      </c>
    </row>
    <row r="59" spans="1:3">
      <c t="s" r="A59" s="4">
        <v>211</v>
      </c>
      <c t="n" r="B59" s="6">
        <v>503729</v>
      </c>
      <c t="n" r="C59" s="6">
        <v>630297</v>
      </c>
    </row>
    <row r="60" spans="1:3">
      <c t="s" r="A60" s="4">
        <v>212</v>
      </c>
      <c t="n" r="B60" s="6">
        <v>3355</v>
      </c>
      <c t="n" r="C60" s="6">
        <v>-1689</v>
      </c>
    </row>
    <row r="61" spans="1:3">
      <c t="s" r="A61" s="4">
        <v>213</v>
      </c>
      <c t="n" r="B61" s="6">
        <v>52394</v>
      </c>
      <c t="n" r="C61" s="6">
        <v>49347</v>
      </c>
    </row>
    <row r="62" spans="1:3">
      <c t="s" r="A62" s="4">
        <v>214</v>
      </c>
      <c t="n" r="B62" s="6">
        <v>55749</v>
      </c>
      <c t="n" r="C62" s="6">
        <v>47658</v>
      </c>
    </row>
    <row r="63" spans="1:3">
      <c t="s" r="A63" s="3">
        <v>215</v>
      </c>
    </row>
    <row r="64" spans="1:3">
      <c t="s" r="A64" s="4">
        <v>216</v>
      </c>
      <c t="n" r="B64" s="6">
        <v>11931</v>
      </c>
      <c t="n" r="C64" s="6">
        <v>6254</v>
      </c>
    </row>
    <row r="65" spans="1:3">
      <c t="s" r="A65" s="4">
        <v>217</v>
      </c>
      <c t="n" r="B65" s="7">
        <v>9650</v>
      </c>
      <c t="n" r="C65" s="7">
        <v>63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Securities</vt:lpstr>
      <vt:lpstr>Loans</vt:lpstr>
      <vt:lpstr>Loan Servicing</vt:lpstr>
      <vt:lpstr>Securities Sold Under Agreement</vt:lpstr>
      <vt:lpstr>Share-Based Payments</vt:lpstr>
      <vt:lpstr>Regulatory Capital Matters</vt:lpstr>
      <vt:lpstr>Fair Value</vt:lpstr>
      <vt:lpstr>Earnings Per Share</vt:lpstr>
      <vt:lpstr>Subordinated Notes</vt:lpstr>
      <vt:lpstr>Securities (Tables)</vt:lpstr>
      <vt:lpstr>Loans (Tables)</vt:lpstr>
      <vt:lpstr>Loan Servicing (Tables)</vt:lpstr>
      <vt:lpstr>Securities Sold Under Agreeme21</vt:lpstr>
      <vt:lpstr>Share-Based Payments (Tables)</vt:lpstr>
      <vt:lpstr>Regulatory Capital Matters (Tab</vt:lpstr>
      <vt:lpstr>Fair Value (Tables)</vt:lpstr>
      <vt:lpstr>Earnings Per Share (Tables)</vt:lpstr>
      <vt:lpstr>Securities - Summary of Amortiz</vt:lpstr>
      <vt:lpstr>Securities - Schedule of Amorti</vt:lpstr>
      <vt:lpstr>Securities - Summary of Proceed</vt:lpstr>
      <vt:lpstr>Securities - Summary of Proce29</vt:lpstr>
      <vt:lpstr>Securities - Schedule of Amor30</vt:lpstr>
      <vt:lpstr>Securities - Additional Informa</vt:lpstr>
      <vt:lpstr>Securities - Schedule of Unreal</vt:lpstr>
      <vt:lpstr>Loans - Summary of Loans (Detai</vt:lpstr>
      <vt:lpstr>Loans - Activity in Allowance f</vt:lpstr>
      <vt:lpstr>Loans - Allowance for Loan Loss</vt:lpstr>
      <vt:lpstr>Loans - Additional Information </vt:lpstr>
      <vt:lpstr>Loans - Summary of Impaired Loa</vt:lpstr>
      <vt:lpstr>Loans - Schedule of Recorded In</vt:lpstr>
      <vt:lpstr>Loans - Schedule of Aging of Re</vt:lpstr>
      <vt:lpstr>Loans - Summary of Risk Categor</vt:lpstr>
      <vt:lpstr>Loans -Summary of Total Contrac</vt:lpstr>
      <vt:lpstr>Loans - Summary of Changes in T</vt:lpstr>
      <vt:lpstr>Loan Servicing - Schedule of Lo</vt:lpstr>
      <vt:lpstr>Loan Servicing - Components of </vt:lpstr>
      <vt:lpstr>Loan Servicing - Additional Inf</vt:lpstr>
      <vt:lpstr>Securities Sold Under Agreeme46</vt:lpstr>
      <vt:lpstr>Securities Sold Under Agreeme47</vt:lpstr>
      <vt:lpstr>Share-Based Payments - Addition</vt:lpstr>
      <vt:lpstr>Share-Based Payments - Summary </vt:lpstr>
      <vt:lpstr>Share-Based Payments - Fair Val</vt:lpstr>
      <vt:lpstr>Share-Based Payments - Summar51</vt:lpstr>
      <vt:lpstr>Share-Based Payments - Summar52</vt:lpstr>
      <vt:lpstr>Share-Based Payments - Summar53</vt:lpstr>
      <vt:lpstr>Regulatory Capital Matters - Ad</vt:lpstr>
      <vt:lpstr>Regulatory Capital Matters - Ac</vt:lpstr>
      <vt:lpstr>Fair Value - Additional informa</vt:lpstr>
      <vt:lpstr>Fair Value - Assets and Liabili</vt:lpstr>
      <vt:lpstr>Fair Value - Carrying Amount an</vt:lpstr>
      <vt:lpstr>Earnings Per Share - Computatio</vt:lpstr>
      <vt:lpstr>Earnings Per Share - Additional</vt:lpstr>
      <vt:lpstr>Subordinated Notes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1:48Z</dcterms:created>
  <dcterms:modified xmlns:dcterms="http://purl.org/dc/terms/" xmlns:xsi="http://www.w3.org/2001/XMLSchema-instance" xsi:type="dcterms:W3CDTF">2016-11-09T16:21:48Z</dcterms:modified>
  <dc:title xmlns:dc="http://purl.org/dc/elements/1.1/">Untitled</dc:title>
  <dc:description xmlns:dc="http://purl.org/dc/elements/1.1/"/>
  <dc:subject xmlns:dc="http://purl.org/dc/elements/1.1/"/>
  <cp:keywords/>
  <cp:category/>
</cp:coreProperties>
</file>